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Contingent Compensation"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Earnings (Loss) Per Share" sheetId="24" state="visible" r:id="rId24"/>
    <sheet xmlns:r="http://schemas.openxmlformats.org/officeDocument/2006/relationships" name="Segment and Geographical Area I"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Contingent Compensation (Tables"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Notes Payable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Warrants (Tables)" sheetId="42" state="visible" r:id="rId42"/>
    <sheet xmlns:r="http://schemas.openxmlformats.org/officeDocument/2006/relationships" name="Earnings (Loss) per Share (Tabl" sheetId="43" state="visible" r:id="rId43"/>
    <sheet xmlns:r="http://schemas.openxmlformats.org/officeDocument/2006/relationships" name="Segment and Geographical Area_2" sheetId="44" state="visible" r:id="rId44"/>
    <sheet xmlns:r="http://schemas.openxmlformats.org/officeDocument/2006/relationships" name="Nature of Business and Basi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Fair Value Measurements (Deta_4" sheetId="51" state="visible" r:id="rId51"/>
    <sheet xmlns:r="http://schemas.openxmlformats.org/officeDocument/2006/relationships" name="Business Combination (Details)" sheetId="52" state="visible" r:id="rId52"/>
    <sheet xmlns:r="http://schemas.openxmlformats.org/officeDocument/2006/relationships" name="Business Combination - Schedule" sheetId="53" state="visible" r:id="rId53"/>
    <sheet xmlns:r="http://schemas.openxmlformats.org/officeDocument/2006/relationships" name="Business Combination - Schedu_2" sheetId="54" state="visible" r:id="rId54"/>
    <sheet xmlns:r="http://schemas.openxmlformats.org/officeDocument/2006/relationships" name="Business Combinations - Summary" sheetId="55" state="visible" r:id="rId55"/>
    <sheet xmlns:r="http://schemas.openxmlformats.org/officeDocument/2006/relationships" name="Contingent Compensation - Sched" sheetId="56" state="visible" r:id="rId56"/>
    <sheet xmlns:r="http://schemas.openxmlformats.org/officeDocument/2006/relationships" name="Contingent Compensation - Sch_2" sheetId="57" state="visible" r:id="rId57"/>
    <sheet xmlns:r="http://schemas.openxmlformats.org/officeDocument/2006/relationships" name="Contingent Compensation (Detail" sheetId="58" state="visible" r:id="rId58"/>
    <sheet xmlns:r="http://schemas.openxmlformats.org/officeDocument/2006/relationships" name="Revenue - Schedule of Disaggreg" sheetId="59" state="visible" r:id="rId59"/>
    <sheet xmlns:r="http://schemas.openxmlformats.org/officeDocument/2006/relationships" name="Revenue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Property and Equipment, Net - 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Other Accrued Liabilities - Sch" sheetId="69" state="visible" r:id="rId69"/>
    <sheet xmlns:r="http://schemas.openxmlformats.org/officeDocument/2006/relationships" name="Notes Payable (Details)" sheetId="70" state="visible" r:id="rId70"/>
    <sheet xmlns:r="http://schemas.openxmlformats.org/officeDocument/2006/relationships" name="Notes Payable (Details 1)" sheetId="71" state="visible" r:id="rId71"/>
    <sheet xmlns:r="http://schemas.openxmlformats.org/officeDocument/2006/relationships" name="Notes Payable - Summary Of Conv" sheetId="72" state="visible" r:id="rId72"/>
    <sheet xmlns:r="http://schemas.openxmlformats.org/officeDocument/2006/relationships" name="Notes Payable - Summary Of Note" sheetId="73" state="visible" r:id="rId73"/>
    <sheet xmlns:r="http://schemas.openxmlformats.org/officeDocument/2006/relationships" name="Notes Payable - Summary Of Comp" sheetId="74" state="visible" r:id="rId74"/>
    <sheet xmlns:r="http://schemas.openxmlformats.org/officeDocument/2006/relationships" name="Leases - Schedule of Components" sheetId="75" state="visible" r:id="rId75"/>
    <sheet xmlns:r="http://schemas.openxmlformats.org/officeDocument/2006/relationships" name="Leases - Schedule of Other Info" sheetId="76" state="visible" r:id="rId76"/>
    <sheet xmlns:r="http://schemas.openxmlformats.org/officeDocument/2006/relationships" name="Leases - Additional Information" sheetId="77" state="visible" r:id="rId77"/>
    <sheet xmlns:r="http://schemas.openxmlformats.org/officeDocument/2006/relationships" name="Leases - Schedule of Future Min" sheetId="78" state="visible" r:id="rId78"/>
    <sheet xmlns:r="http://schemas.openxmlformats.org/officeDocument/2006/relationships" name="Commitments and Contingencies (" sheetId="79" state="visible" r:id="rId79"/>
    <sheet xmlns:r="http://schemas.openxmlformats.org/officeDocument/2006/relationships" name="Income Taxes (Details)" sheetId="80" state="visible" r:id="rId80"/>
    <sheet xmlns:r="http://schemas.openxmlformats.org/officeDocument/2006/relationships" name="Income Taxes - Schedule of US a" sheetId="81" state="visible" r:id="rId81"/>
    <sheet xmlns:r="http://schemas.openxmlformats.org/officeDocument/2006/relationships" name="Income Taxes - Schedule of Comp" sheetId="82" state="visible" r:id="rId82"/>
    <sheet xmlns:r="http://schemas.openxmlformats.org/officeDocument/2006/relationships" name="Income Taxes - Schedule of Inco" sheetId="83" state="visible" r:id="rId83"/>
    <sheet xmlns:r="http://schemas.openxmlformats.org/officeDocument/2006/relationships" name="Income Taxes - Schedule of Defe"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Warrants - Summary of Tabular F" sheetId="90" state="visible" r:id="rId90"/>
    <sheet xmlns:r="http://schemas.openxmlformats.org/officeDocument/2006/relationships" name="Warrants - Summary of Warrants " sheetId="91" state="visible" r:id="rId91"/>
    <sheet xmlns:r="http://schemas.openxmlformats.org/officeDocument/2006/relationships" name="Warrants - Additional Informati" sheetId="92" state="visible" r:id="rId92"/>
    <sheet xmlns:r="http://schemas.openxmlformats.org/officeDocument/2006/relationships" name="Earnings (Loss) per Share (Deta" sheetId="93" state="visible" r:id="rId93"/>
    <sheet xmlns:r="http://schemas.openxmlformats.org/officeDocument/2006/relationships" name="Earnings (Loss) per Share (De_2" sheetId="94" state="visible" r:id="rId94"/>
    <sheet xmlns:r="http://schemas.openxmlformats.org/officeDocument/2006/relationships" name="Segment and Geographical Area_3" sheetId="95" state="visible" r:id="rId95"/>
    <sheet xmlns:r="http://schemas.openxmlformats.org/officeDocument/2006/relationships" name="Segment and Geographical Area_4"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_);(#,##0.00000)"/>
    <numFmt numFmtId="168" formatCode="#,##0%_);(#,##0%)"/>
    <numFmt numFmtId="169" formatCode="#,##0.0_);(#,##0.0)"/>
    <numFmt numFmtId="170" formatCode="#,##0.000_);(#,##0.000)"/>
    <numFmt numFmtId="171" formatCode="#,##0.0000_);(#,##0.0000)"/>
    <numFmt numFmtId="172" formatCode="_(&quot;€ &quot;#,##0.00_);_(&quot;€ &quot;(#,##0.00)"/>
    <numFmt numFmtId="173" formatCode="_(&quot;$ &quot;#,##0.0_);_(&quot;$ &quot;(#,##0.0)"/>
    <numFmt numFmtId="174" formatCode="#,##0.00%_);(#,##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Central Index Key</t>
        </is>
      </c>
      <c r="B6" s="4" t="inlineStr">
        <is>
          <t>0001839608</t>
        </is>
      </c>
    </row>
    <row r="7">
      <c r="A7" s="4" t="inlineStr">
        <is>
          <t>Entity Registrant Name</t>
        </is>
      </c>
      <c r="B7" s="4" t="inlineStr">
        <is>
          <t>GETAROUND, INC.</t>
        </is>
      </c>
    </row>
    <row r="8">
      <c r="A8" s="4" t="inlineStr">
        <is>
          <t>Entity Incorporation, State or Country Code</t>
        </is>
      </c>
      <c r="B8" s="4" t="inlineStr">
        <is>
          <t>DE</t>
        </is>
      </c>
    </row>
    <row r="9">
      <c r="A9" s="4" t="inlineStr">
        <is>
          <t>Entity Tax Identification Number</t>
        </is>
      </c>
      <c r="B9" s="4" t="inlineStr">
        <is>
          <t>85-3122877</t>
        </is>
      </c>
    </row>
    <row r="10">
      <c r="A10" s="4" t="inlineStr">
        <is>
          <t>Entity Address, Address Line One</t>
        </is>
      </c>
      <c r="B10" s="4" t="inlineStr">
        <is>
          <t>P.O. Box 24173</t>
        </is>
      </c>
    </row>
    <row r="11">
      <c r="A11" s="4" t="inlineStr">
        <is>
          <t>Entity Address, City or Town</t>
        </is>
      </c>
      <c r="B11" s="4" t="inlineStr">
        <is>
          <t>Oakland</t>
        </is>
      </c>
    </row>
    <row r="12">
      <c r="A12" s="4" t="inlineStr">
        <is>
          <t>Entity Address, State or Province</t>
        </is>
      </c>
      <c r="B12" s="4" t="inlineStr">
        <is>
          <t>CA</t>
        </is>
      </c>
    </row>
    <row r="13">
      <c r="A13" s="4" t="inlineStr">
        <is>
          <t>Entity Address, Postal Zip Code</t>
        </is>
      </c>
      <c r="B13" s="4" t="inlineStr">
        <is>
          <t>94623</t>
        </is>
      </c>
    </row>
    <row r="14">
      <c r="A14" s="4" t="inlineStr">
        <is>
          <t>City Area Code</t>
        </is>
      </c>
      <c r="B14" s="4" t="inlineStr">
        <is>
          <t>415</t>
        </is>
      </c>
    </row>
    <row r="15">
      <c r="A15" s="4" t="inlineStr">
        <is>
          <t>Local Phone Number</t>
        </is>
      </c>
      <c r="B15" s="4" t="inlineStr">
        <is>
          <t>295-5725</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Primary SIC Number</t>
        </is>
      </c>
      <c r="B20" s="4" t="inlineStr">
        <is>
          <t>751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P.O. Box 24173</t>
        </is>
      </c>
    </row>
    <row r="24">
      <c r="A24" s="4" t="inlineStr">
        <is>
          <t>Entity Address, City or Town</t>
        </is>
      </c>
      <c r="B24" s="4" t="inlineStr">
        <is>
          <t>Oakland</t>
        </is>
      </c>
    </row>
    <row r="25">
      <c r="A25" s="4" t="inlineStr">
        <is>
          <t>Entity Address, State or Province</t>
        </is>
      </c>
      <c r="B25" s="4" t="inlineStr">
        <is>
          <t>CA</t>
        </is>
      </c>
    </row>
    <row r="26">
      <c r="A26" s="4" t="inlineStr">
        <is>
          <t>Entity Address, Postal Zip Code</t>
        </is>
      </c>
      <c r="B26" s="4" t="inlineStr">
        <is>
          <t>94623</t>
        </is>
      </c>
    </row>
    <row r="27">
      <c r="A27" s="4" t="inlineStr">
        <is>
          <t>City Area Code</t>
        </is>
      </c>
      <c r="B27" s="4" t="inlineStr">
        <is>
          <t>415</t>
        </is>
      </c>
    </row>
    <row r="28">
      <c r="A28" s="4" t="inlineStr">
        <is>
          <t>Local Phone Number</t>
        </is>
      </c>
      <c r="B28" s="4" t="inlineStr">
        <is>
          <t>295-5725</t>
        </is>
      </c>
    </row>
    <row r="29">
      <c r="A29" s="4" t="inlineStr">
        <is>
          <t>Contact Personnel Name</t>
        </is>
      </c>
      <c r="B29" s="4" t="inlineStr">
        <is>
          <t>Eduardo Inigue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4" t="inlineStr">
        <is>
          <t>Fair Value Measurements</t>
        </is>
      </c>
      <c r="B3" s="4" t="inlineStr">
        <is>
          <t xml:space="preserve"> 3. Fair Value Measurements The Company’s financial instruments include cash and cash equivalents, accounts receivable, accounts payable, notes payable, convertible promissory notes, warrant commitment liability, and warrant liability. The recorded carrying amounts of cash, accounts receivable and accounts payable approximates fair value due to their short-term nature. The balances outstanding under the notes payable agreements are considered to approximate their estimated fair values as the interest rates approximate market rates. Assets and liabilities recognized at fair value on a recurring basis in the consolidated balance sheets consists of cash and cash equivalents, convertible promissory notes, warrant commitment liability, and warra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Fair Value Measurement
December 31, 2023 Level 1 Level 2 Level 3
Liabilities:
Warrant liability $ —  $ —  $ (20 )
Mudrick convertible notes —  —  (40,370 )
Super priority note payable —  —  (18,568 )
Fair Value Measurement
March 31, 2024 Level 1 Level 2 Level 3
Liabilities:
Warrant liability $ —  $ —  $ (26 )
Mudrick convertible notes —  —  (66,390 )
Super priority note payable —  —  (31,463 ) Warrants The Company measures its warrant liability at fair value based on significant inputs not observable in the market, which caused them to be classified as Level 3 measurements within the fair value hierarchy. Changes in the fair value of the warrant liability related to updated assumptions and estimates were recognized as a warrant liability fair value adjustment within the consolidated statements of operations and comprehensive loss. The fair value of the warrant liability, as of March 31, 2024 were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private warrants as of March 31, 2024 and December 31, 2023, respectively, using the following assumptions:
March 31, 2024
Stock price $ 0.31
Exercise price $ 11.50
Risk-free interest rate 4.29 %
Time to expiration (years) 3.69
Expected volatility 75.33 %
Fair value per warrant $ 0.006
December 31, 2023
Stock price $ 0.24
Exercise price $ 11.50
Risk-free interest rate 3.89 %
Time to expiration (years) 3.94
Expected volatility 77.15 %
Fair value per warrant $ 0.004 The following table presents changes in the Level 3 liabilities measured at fair value for the periods indicated (in thousands):
Private Warrants
March 31, December 31,
Balance (beginning of period) $ 20 $ 247
Additions —  — 
Fair value measurement adjustments 6 (227 )
Exercised —  — 
Balance (end of period) $ 26 $ 20
During the three months ended March 31, 2024 and year ended December 31, 2023, the Company had no transfers between levels of the fair value hierarchy of its assets and liabilities that are measured at fair value. Convertible Notes Payable and Super Priority Note Payable The Company measures its convertible promissory notes and the Super Priority Note Payable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Table of Contents In determining the fair value of the Mudrick Convertible Notes and the Super Priority Note Payable as of March 31, 2024,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s and Mudrick Super Priority Note Payable as of March 31, 2024 and December 31, 2023, respectively, using the following assumptions:
March 31, 2024 December 31, 2023
Mudrick Convertible Note
Issuance date 12/8/2022 12/8/2022
Maturity date 12/8/2027 12/8/2027
Interest rate (PIK) 10.00 % 10.00 %
Expected volatility factor 75.80 % 92.60 %
Risk-free interest rate 4.30 % 3.90 %
Estimated market yield 50.00 % 50.00 %
March 31, 2024 December 31, 2023
Mudrick Super Priority Note Payable
Inception date 12/11/2023 12/11/2023
Maturity date 8/7/2026 8/7/2024
Interest rate 15.00 % 15.00 %
Estimated market yield 30.00 % 30.00 %
Discount period (years) 2.35 0.60
Discount factor 0.50 0.84 The following table presents changes in the Level 3 convertible promissory notes and Super Priority Note Payable measured at fair value for the periods indicated (in thousands):
March 31, 2024
Mudrick Convertible Notes Mudrick Super Priority Note Payable
Balance (beginning of period) $ 40,370 $ 18,568
Additions —  21,180
Fair value measurement adjustments 26,020 (8,285 )
Balance (end of period) $    66,390 $    31,463</t>
        </is>
      </c>
      <c r="C3" s="4" t="inlineStr">
        <is>
          <t xml:space="preserve"> 4. Fair Value Measurements The Company's financial instruments include cash and cash equivalents, accounts receivable, accounts payable, notes payable, convertible promissory notes, warrant commitment liability, and warrant liability. The recorded carrying amounts of cash and cash equivalents, accounts receivable and accounts payable approximates fair value due to their short-term Assets and liabilities recognized at fair value on a recurring basis in the consolidated balance sheets consists of cash and cash equivalents, convertible promissory notes, warrant commitment liability, and warra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Fair Value Measurement
December 31, 2023 Level 1 Level 2 Level 3
Assets:
Money market account $ —  $ —  $ — 
Liabilities:
Warrant liability $ —  $ —  $ (20 )
Warrant commitment liability —  —  — 
Mudrick convertible notes —  —  (40,370 )
Fair Value Measurement
December 31, 2022 Level 1 Level 2 Level 3
Assets:
Money market account $ 38 $ —  $ — 
Liabilities:
Warrant liability $ —  $ —  $ (247 )
Warrant commitment liability —  —  (320 )
Mudrick convertible notes —  —  (56,743 ) Warrants The Company measures its warrant commitment liability and warrant liability at fair value based on significant inputs not observable in the market, which caused them to be classified as Level 3 measurements within the fair value hierarchy. Changes in the fair value of the warrant commitment liability and warrant liability related to updated assumptions and estimates were recognized as a warrant liability fair value adjustment within the consolidated statements of operations and comprehensive loss. The fair value of the warrant liability, as of December 31, 2023, was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warrant commitment liability and private warrants as of December 31, 2023 and 2022 using the following assumptions:
December 31, 2023
Stock price $ 0.24
Exercise price $ 11.50
Risk-free interest rate 3.89 %
Time to expiration (years) 3.94
Expected volatility 77.15 %
Fair value per warrant $ 0.004
December 31, 2022
Stock price $ 0.65
Exercise price $ 11.50
Risk-free interest rate 3.96 %
Time to expiration (years) 4.94
Expected volatility 70.70 %
Fair value per warrant $ 0.05 The following table presents changes in the Level 3 liabilities measured at fair value for the years ended December 31, 2023 and 2022, respectively (in thousands):
Year ended
Warrant Private
Balance (beginning of period) $ 320 $ 247
Additions —  — 
Fair value measurement adjustments (40 ) (227 )
Exercised (280 ) — 
Balance (end of period) $ —  $ 20
Year ended
Warrant Private
Balance (beginning of period) $ —  $ — 
Additions 1,365 900
Fair value measurement adjustments (1,045 ) (653 )
Exercised —  — 
Balance (end of period) $ 320 $ 247
During the years ended December 31, 2023 and 2022, the Company had no transfers between levels of the fair value hierarchy of its assets and liabilities that are measured at fair value. Convertible Notes Payable and Super Priority Note Payable The Company measures its convertible promissory notes and the Super Priority Note Payable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In determining the fair value of the Mudrick Convertible Notes and the Super Priority Note Payable as of December 31, 2023,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s and Mudrick Super Priority Note Payable as of December 31, 2023 and 2022, respectively, using the following assumptions:
December 31, 2023 December 31, 2022
Mudrick Convertible Note
Issuance date 12/8/2022 12/8/2022
Maturity date 12/8/2027 12/8/2027
Interest rate (PIK) 10.00 % 9.50 %
Expected volatility factor 92.60 % 95.23 %
Risk-free interest rate 3.90 % 4.00 %
Estimated market yield 50.00 % 30.00 %
December 31, 2023
Mudrick Super
Inception date 12/11/2023
Maturity date 8/7/2024
Interest rate 15.00 %
Estimated market yield 30.00 %
Discount period (years) 0.60
Discount factor 0.84 The following table presents changes in the Level 3 convertible promissory notes measured at fair value for the periods ended December 31, 2023 and December 31, 2022 respectively (in thousands):
December 31, 2023
Mudrick Mudrick Super
Balance (beginning of period) $ 56,743 $ — 
Additions —  17,416
Fair value measurement adjustments 15,874 1,152
OCI - Change in fair value of the convertible instrument liability (32,247 ) — 
Exercised —  — 
Balance (end of period) $ 40,370 $ 18,568
The change in fair value of the convertible instrument liability classified in OCI is a result of a change to instrument specific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 3. Business Combination InterPrivate II As discussed in Note 1, on December 8, 2022, the Company consummated the Merger Agreement dated May 11, 2022, with Legacy Getaround surviving the merger as a wholly owned subsidiary of the Company. The aggregate consideration for the 2022 Business Combination was approximately $672 million, consisting of 67,200,526 shares of common stock at $10.00 per share. The common stock consideration consists of: (1) 40,293,530 shares of Legacy Getaround convertible redeemable preferred stock, (2) 26,906,996 shares of Legacy Getaround common stock, including shares issuable in respect of warrants and convertible promissory notes (including the 2021 Bridge Note holders). In addition to the consideration for Legacy Getaround equity holders, holders of the Getaround 2022 Bridge Notes received 5,400,542 shares of common stock and holders of the Mudrick Convertible Notes received 266,156 shares of common stock. Pursuant to the Merger Agreement, 9,000,000 Bonus Shares were distributed pro rata to non-redeeming Public Stockholders of InterPrivate II. In addition, 57,358 Bonus Shares were distributed to EarlyBirdCapital, Inc. (one of the underwriters in InterPrivate II's initial public offering), an aggregate of 34,412 Bonus Shares were distributed to the former independent directors of InterPrivate II who each held Founder Shares and 1,908,230 Bonus Shares were distributed to InterPrivate Acquisition Management II LLC (the “Sponsor”). The allocation of Bonus Shares to InterPrivate II Public Stockholders was designed to minimize redemptions, however, the shares held by EarlyBirdCapital, Inc., the former independent directors of InterPrivate II, and the Sponsor were not subject to redemption, thus the Bonus Shares allocated to these holders is presumed to be non-cash In connection with the 2022 Business Combination, Legacy Getaround incurred direct transaction costs of $9.2 million, consisting primarily of legal, accounting and other professional fees. The Company paid approximately $24.4 million for obligations of InterPrivate II that existed prior to close that were incurred as part of the 2022 Business Combination. Pursuant to the Merger Agreement, following the closing of the transaction, Legacy Getaround stockholders and holders of the 2021 Bridge Notes will be entitled to receive an additional aggregate 34,000,000 Earnout Shares upon the satisfaction of certain stock price performance conditions following the closing date of the transaction and expiring on the seventh anniversary of the closing date. The Earnout Shares are accounted for as equity classified equity instruments at initial issuance and recorded in additional paid-in capital on the Company's consolidated balance sheet. Until the shares are issued and released, the Earnout Shares are not included in shares outstanding. As of the date of the 2022 Business Combination, the Earnout Shares had a fair value of approximately $270.2 million. HyreCar On May 16, 2023, the Company entered into an asset purchase agreement (the “Asset Purchase Agreement”) with HyreCar Inc., a Delaware corporation (the “Seller”). The Seller is a national carsharing marketplace for ridesharing, food, and package delivery via its proprietary technology platform. The Seller established a leading presence in Mobility as a Service through individual vehicle owners, dealers, rental agencies, and OEMs that wish to participate in new mobility trends. Pursuant to the Asset Purchase Agreement, the Company acquired substantially all of the assets owned, controlled or used by the Seller related to the operation of its peer-to-peer 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3,604 )
Net assets acquired 7,008
Goodwill 818
Net assets acquired $ 7,826
The fair value of the identifiable intangible assets acquired include the following (in thousands):
Fair Value Estimated useful life
Customer relationships - car renters $ 6,720 1.4
Customer relationships - car owners 2,090 2.6
Developed technology 490 0.6
Tradename 80 0.6 All finite-lived intangible assets are amortized on a straight-line basis, which approximates the pattern in which the economic benefits of the intangible assets are consumed. Approximately $0.8 million of the acquired goodwill is expected to be deductible for tax purposes. Goodwill represents the excess of the purchase price over the fair value of the net tangible and intangible assets acquired and is primarily attributable to intangible assets that do not qualify for separate recognition, including the assembled workforce of the acquired business, and expected synergies at the time of the acquisition. Transaction expenses consists primarily of consulting and legal fees and are not included as a component of the consideration transferred but are recognized as general and administrative expenses in the period ended December 31, 2023. Pro Forma Financial Information (Unaudited) The following unaudited pro forma financial information summarizes the results of operations for the Company as though the 2023 Business Combination had occurred on January 1, 202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Year Ended
Total revenue $ 100,533
Net loss $ (153,1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mpensation</t>
        </is>
      </c>
      <c r="B1" s="2" t="inlineStr">
        <is>
          <t>12 Months Ended</t>
        </is>
      </c>
    </row>
    <row r="2">
      <c r="B2" s="2" t="inlineStr">
        <is>
          <t>Dec. 31, 2023</t>
        </is>
      </c>
    </row>
    <row r="3">
      <c r="A3" s="3" t="inlineStr">
        <is>
          <t>Contingent Compensation [Abstract]</t>
        </is>
      </c>
      <c r="B3" s="4" t="inlineStr">
        <is>
          <t xml:space="preserve"> </t>
        </is>
      </c>
    </row>
    <row r="4">
      <c r="A4" s="4" t="inlineStr">
        <is>
          <t>Contingent Compensation</t>
        </is>
      </c>
      <c r="B4" s="4" t="inlineStr">
        <is>
          <t xml:space="preserve"> 5. Contingent Compensation In April 2019, the Company entered into an agreement to purchase 100% of the outstanding shares of Drivy SAS (“Drivy”) for total consideration of $155.6 million, of which $99.3 million was paid in cash and $56.3 million was paid in the Company's common stock. The transaction was collateralized by a $10.0 million letter of credit presented under restricted cash on the Company's consolidated balance sheets. Drivy is a car-sharing service provider in Europe and is headquartered in Paris, France, with subsidiaries in Germany, Spain, Belgium, Austria and the United Kingdom. The purpose of the acquisition was to establish an international presence in the car-sharing industry. As of the acquisition date, the Company owned approximately 81% of the stock of Drivy. The remaining 19% was held by employees and the Company has a put and call option structure in place that permits it to acquire these shares in approximately equal annual tranches over the course of three years from the acquisition date. At the time of the acquisition, approximately 58 42 Because this put and call option structure gives rise to both an option and an obligation of the Company to purchase the remaining 19% of the outstanding shares of Drivy as of the acquisition date, and because the put and call option structure is considered contingent compensation dependent upon continuous employment, the Company records compensation expense and a corresponding liability as the underlying employee services are performed, and does not present any non-controlling interest in the consolidated financial statements. The contingent compensation liability related to the put and call options, which is remeasured each reporting period, is presented in other accrued liabilities in the amount of $0 and $44 thousand as of December 31, 2023 and December 31, 2022, respectively. In June 2022, 935,005 shares of common stock were issued to settle the outstanding contingent compensation liability associated with the put and call options structure related to the acquisition of Drivy in April 2019. As of December 31, 2023 there is no remaining liability. The expense related to the put call option agreement, which was included in the consolidated statements of operations and comprehensive loss, was as follows (in thousands):
Year ended Year ended
Sales and marketing $ —  $ 26
Operations and support —  31
Technology and product development —  74
General and administrative —  1,049
Total $ —  $ 1,180
The following table details the amounts accrued as components of short-term long-term
Other Accrued Other Long-Term
Beginning balance as of January 1, 2022 $ 5,087 $ 1,963
Additions 158 — 
Payments (1,581 ) (963 )
Settlements through issuance of common stock (4,642 ) — 
Changes in fair value for share settled liability 1,022 (1,000 )
Ending balance as of December 31, 2022 $ 44 — 
Payments (44 )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4. Revenue The following table presents the Company’s revenues disaggregated by geography (in thousands):
Three Months Ended March 31,
2024 2023
Service revenue:
United States $ 11,389 $ 6,846
Europe 5,417 4,353
Total service revenue $ 16,806 $ 11,199
Lease revenue:
United States $ 120 $ 213
Europe 230 108
Total lease revenue 350 321
Total Revenue $ 17,156 $ 11,520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March 31, 2024 and December 31, 2023 in the amount of $0.5 million and $0.6 million, respectively, are included in prepaid expenses and other current assets on the consolidated balance sheets. The contract assets are typically invoiced within a month of recognition. The Company’s contract assets as of January 1, 2024 and 2023 amounted to $0.6 million and $0.6 million, respectively. Contract liabilities are recorded as deferred revenues and include payments received in advance of performance under the contract. Contract liabilities are realized when services are provided to the customer. Contract liabilities as of March 31, 2024 and December 31, 2023 in the amount of $1.5 million and $0.6 million, respectively, are reported as a component of current liabilities on the consolidated balance sheets. All opening amounts of the December 31, 2023 and 2022 contract liabilities were recognized during the periods ended March 31, 2024 and December 31, 2023, respectively. The Company’s contract liabilities as of January 1, 2024 and 2023 amounted to $1.5 million and $0.7 million, respectively. </t>
        </is>
      </c>
      <c r="C4" s="4" t="inlineStr">
        <is>
          <t xml:space="preserve"> 6. Revenue The following table present Company's revenues disaggregated by geography (in thousands):
Year ended Year ended
Service revenue:
United States $ 45,093 $ 34,869
Europe 26,059 23,239
Total service revenue 71,152 58,108
Lease revenue:
United States $ 867 $ 859
Europe 661 488
Total lease revenue 1,528 1,347
Total Revenue $ 72,680 $ 59,455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December 31, 2023 and 2022 in the amount of $0.6 million and $0.6 million, respectively, are included in prepaid expenses and other current assets on the consolidated balance sheets. The contract assets are typically invoiced within a month of recognition. The Company's contract assets as of January 1, 2023 and 2022 amounted to $0.6 million and $0.7 million, respectively. Contract liabilities are recorded as deferred revenues and include payments received in advance of performance under the contract. Contract liabilities are realized when services are provided to the customer. Contract liabilities as of December 31, 2023 and 2022 in the amount of $0.6 million and $0.7 million, respectively, are reported as a component of current liabilities on the consolidated balance sheets. All opening amounts of the December 31, 2022 and 2021 contract liabilities were recognized during the years ended December 31, 2023 and 2022, respectively. The Company's contract liabilities as of January 1, 2023 and 2022 amounted to $0.7 million and $0.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5. Prepaid Expenses and Other Current Assets Prepaid expenses and other current assets consisted of the following (in thousands):
March 31, 2024 December 31, 2023
Insurance $ 3,083 $ 2,234
Rent 893 2,226
Sales tax 786 909
Subscriptions 735 779
Contract assets 540 619
Advertising services 167 261
Deposits, current 163 1,547
Compensation 17 119
Consulting 4 28
Other 1,272 1,409
Prepaid Expenses and Other Current Assets $ 7,660 $ 10,131</t>
        </is>
      </c>
      <c r="C4" s="4" t="inlineStr">
        <is>
          <t xml:space="preserve"> 7. Prepaid Expenses and Other Current Assets Prepaid expenses and other current assets consisted of the following (in thousands):
December 31, December 31,
Insurance $ 2,234 $ 713
Rent 2,226 89
Deposits, current 1,547 311
Sales tax 909 284
Subscriptions 779 694
Contract assets 619 601
Advertising services 261 116
Compensation 119 284
Consulting 28 1,802
Other 1,409 1,190
Prepaid Expenses and Other Current Assets $ 10,131 $ 6,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6. Property and Equipment, Net Property and equipment, net, consisted of the following (in thousands):
March 31, 2024 December 31, 2023
Leasehold improvements $ 11,971 $ 11,979
Vehicles and vehicle equipment 3,488 3,595
Office equipment and furniture 1,214 1,217
Computer equipment 933 998
Less: accumulated depreciation and amortization (9,663 ) (9,285 )
Property and Equipment, Net $ 7,943 $ 8,504
Total depreciation expense for the three months ended March 31, 2024 and 2023 was $0.3 million and $0.6 million, respectively. </t>
        </is>
      </c>
      <c r="C4" s="4" t="inlineStr">
        <is>
          <t xml:space="preserve"> 8. Property and Equipment, Net Property and equipment, net, consisted of the following (in thousands):
December 31, December 31,
Computer equipment $ 998 $ 1,089
Vehicles and vehicle equipment 3,595 3,677
Office equipment and furniture 1,217 1,249
Leasehold improvements 11,979 11,530
Less: accumulated depreciation and amortization (9,285 ) (7,094 )
Property and Equipment, Net $ 8,504 $ 10,451
Depreciation expense was $2.5 million and $2.3 million for the years 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 Net</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Other Intangible Assets, Net</t>
        </is>
      </c>
      <c r="B4" s="4" t="inlineStr">
        <is>
          <t>7. Goodwill and Other Intangible Assets, Net Other Intangibles Assets, Net The following is a summary of the components of intangible assets and the related amortization expense (in thousands):
March 31, 2024
Gross Accumulated Net Weighted-
Developed technology $ 11,974 $ (11,782 ) $ 192 0.04
Customer relationships 39,170 (34,899 ) 4,271 0.9
Trade names 316 (316 ) —  — 
Capitalized software costs—work in progress (“WIP”) 6,382 —  6,382 N/A
Total other intangible assets $ 57,842 $ (46,997 ) $ 10,845 0.8
December 31, 2023
Gross Accumulated Net Weighted-
Developed technology $ 12,235 $ (11,452 ) $ 783 0.3
Customer relationships 39,921 (32,896 ) 7,025 0.9
Trade names 323 (323 ) —  — 
Capitalized software costs—work in progress (“WIP”) 5,550 —  5,550 N/A
Total other intangible assets $ 58,029 $ (44,671 ) $ 13,358 0.8
For the three months ended March 31, 2024 and 2023, amortization expense amounted to $3.3 million and $1.9 million, respectively. Expected future amortization expense for intangible assets as of March 31, 2024 is as follows (in thousands):
Year ended December 31,
2024 $ 4,308
2025 2,071
2026 1,276
2027 1,276
Thereafter 1,914
Total $ 10,845
Goodwill The changes in the carrying amount of goodwill were as follows (in thousands):
March 31, 2024 December 31, 2023
Beginning Balance $ 95,869 $ 92,728
Foreign currency translation (2,256 ) 2,323
Additions from acquisitions 818
Impairment —  — 
Ending Balance $ 93,613 $ 95,869</t>
        </is>
      </c>
      <c r="C4" s="4" t="inlineStr">
        <is>
          <t xml:space="preserve"> 9. Goodwill and Intangible Assets Goodwill The changes in the carrying amount of goodwill were as follows (in thousands):
Year ended Year ended
Beginning Balance $ 92,728 $ 122,805
Foreign currency translation 2,323 (6,808 )
Additions from acquisitions 818 — 
Impairment —  (23,269 )
Ending Balance $ 95,869 $ 92,728
Impairment of Goodwill There was no goodwill impairment in the year ended December 31, 2023. During the year ended December 31, 2022, the Company identified indicators of impairment related to goodwill due to the significant decline in the Company's stock price. The Company's stock price had rapidly declined during the fourth quarter, which was not consistent or was significantly worse than the performance of its peers and the market as a whole. Management concluded that, given the sustained decrease in its stock price, it was more likely than not that the Company's fair value was less than its carrying amount on December 31, 2022. Accordingly, the Company performed the quantitative impairment test by estimating the Company's fair value using a market-based approach, using Level 3 inputs such as comparable companies' market multiples and next fiscal year revenue projections. Based on the comparison of the Company's weighted estimated fair value to its carrying amount, a $23.3 million goodwill impairment charge was recorded during the year ended December 31, 2022. Intangibles Assets, net The detail of intangible assets is as follows (in thousands):
December 31, 2023
Gross Accumulated Net Weighted-
Developed technology $ 12,235 $ (11,452 ) $ 783 0.3
Customer relationships 39,921 (32,896 ) 7,025 0.9
Trade names 323 (323 ) —  — 
Capitalized software costs - work in progress (“WIP”) 5,550 —  5,550 N/A
Total $ 58,029 $ (44,671 ) $ 13,358 0.8
December 31, 2022
Gross Accumulated Net Weighted-
Developed technology $ 11,407 $ (8,365 ) $ 3,042 1.3
Customer relationships 31,124 (24,238 ) 6,886 1.3
Trade names 314 (314 ) —  — 
Capitalized software costs - WIP 1,100 —  1,100 N/A Amortization expense was $11.6 million and $7.8 million for the years ended December 31, 2023 and 2022, respectively. Expected future amortization expense for intangible assets as of December 31, 2023 is as follows (in thousands):
Year ended December 31,
2024 7,568
2025 1,905
2026 1,110
2027 1,110
Thereafter 1,665
Total $ 13,3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Accrued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Other Accrued Liabilities</t>
        </is>
      </c>
      <c r="B4" s="4" t="inlineStr">
        <is>
          <t>8. Other Accrued Liabilities Other accrued liabilities consisted of the following (in thousands):
March 31, 2024 December 31, 2023
Sales and other tax $ 18,302 $ 18,279
Claims payable 15,527 19,235
Compensation 4,962 2,175
Professional services 3,500 4,861
Vehicle leases 227 361
Insurance 22 21
Other 2,071 3,175
Other Accrued Liabilities $ 44,611 $ 48,107</t>
        </is>
      </c>
      <c r="C4" s="4" t="inlineStr">
        <is>
          <t xml:space="preserve"> 10. Other Accrued Liabilities Other accrued liabilities consisted of the following (in thousands):
December 31, December 31,
Claims payable $ 19,235 $ 9,511
Sales and other tax 18,279 16,192
Professional services 4,861 4,162
Compensation 2,175 3,400
Vehicle leases 361 665
Insurance 21 350
Other 3,175 3,080
Other Accrued Liabilities $ 48,107 $ 37,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9. Notes Payable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per annum and increases to 8.0% in the event of default until the maturity date of five years from issuance date of the notes. The notes are convertible in the event of the Company receiving proceeds of $50.0 million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1.5 million under the agreement noted above. These notes were considered to be the Initial Promotion Commitment Tranche of the Minimum Commitment Tranche of $3.5 million. At the same time, the Company made a cash payment of $0.6 million.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49.0 thousand was recorded and will be amortized over the contractual life of the convertible note. During 2020 the debt discount was fully amortized and an expense of $33.0 thousand was recognized. Within 18 months from the effective date, the Company is obligated to issue another $2.0 million in convertible notes and $0.5 million cash payment covering advertising services, the Additional Promotion Commitment Tranche. The Additional Promotion Commitment Tranche combined with the Initial Promotion Commitment Tranche comprise the total Minimum Commitment Tranche of $3.5 million.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11.5 million in principal (Maximum Additional Promotion Commitment Amount) followed by an additional amount of at least 22.5% of that value in cash. In June 2019, the Company issued another convertible note for a total amount of $1.5 million, in connection with the Minimum Commitment Tranche followed by an additional $0.5 million in cash. In July 2019, the Company issued an additional convertible note for a total amount of $0.4 million, in connection with the Minimum Commitment Tranche. As of March 31, 2024 and December 31, 2023, the Company had a remaining contractual debt balance of $99.0 thousand, related to the Minimum Commitment Tranche. As of March 31, 2024, the Company has used $3.3 million in advertising services. In December 2019, in accordance with the original terms, convertible notes amounting to $1.1 million and the applicable $16.0 thousand of interest were converted into 112,718 shares of Company’s Series D Preferred Stock. October 2020, in accordance with the original terms, convertible notes amounting to $2.0 million and the applicable $54.0 thousand of interest were converted into 528,195 shares of Company’s Series E Preferred Stock. In connection with the 2022 Business Combination on December 8, 2022, in accordance with the original terms, convertible notes amounting to $0.4 million and the applicable $12.0 thousand of interest were first converted into 100,951 shares of Legacy Getaround’s Series E Preferred Stock, which in turn were exchanged for 32,329 shares of the Company’s common stock. For the three months ended March 31, 2024 and 2023, $1.0 thousand of interest expense was recognized during both periods. Mudrick Convertible Notes In connection with the 2022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175 million of senior secured convertible notes (“Mudrick Convertible Notes in-kind). December 8, 2027 The Mudrick Convertible Notes are convertible at the option of the noteholders at any time until the close of business on the second scheduled trading day immediately before the maturity date. Conversions of the Mudrick Convertible Notes will be settled in shares of common stock. The initial conversion rate of the Mudrick Convertible Notes is 86.96 shares of Getaround common stock per $1,000 principal amount of Mudrick Convertible Notes, which is equivalent to an initial conversion price of approximately $11.50 per share. The initial conversion price is subject to a downward adjustment to 115% of the average daily volume-weighted average trading price (“VWAP”) of Getaround common stock for the 90 trading days after the closing date, subject to a minimum conversion price of $9.21 per share. The conversion price is subject to further adjustments including adjustments in connection with certain issuances or deemed issuances of common stock at a price less than the then-effective conversion price, at any time prior to the close of business on the second scheduled trading day immediately before the maturity date of the Mudrick Convertible Notes. The Mudrick Convertible Notes are redeemable at any time by the Company, in whole but not in part, for cash, at par plus accrued and unpaid interest to, but excluding, the redemption date, plus certain make-whole premiums. In connection with the execution of the note subscription agreement, the Company agreed to issue warrants, that were subject to adjustment whereby the minimum and maximum number of warrants was 1,750,000 and 7,000,000, and have an exercise price of $11.50. As such, on May 4, 2023, the Company issued 7,000,000 warrants that are in substantially the same form as the Company’s public warrants. Additionally, 266,156 shares of common stock were issued to Mudrick entities as Equitable Adjustment Shares pursuant to the convertible note subscription agreement. In exchange for the issuance of the Mudrick Convertible Notes and commitment to issue warrants, the Company agreed to pay a backstop fee of $5.2 million through a reduction of proceeds. The proceeds from the issuance of the Mudrick Convertible Notes and warrant commitment liability were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1,000 or an integral multiple thereof, at a fundamental change repurchase price equal to the principal amount of the Mudrick Convertible Notes to be repurchased plus certain make-whole premiums, plus accrued and unpaid interest to, but excluding, the repurchase date. On June 23, 2023 and July 7, 2023, and again on October 11, 2023 the Company received written notices from U.S. Bank Trust Company, National Association, in its capacity as trustee under the indenture governing the Mudrick Convertible Notes, for its failure to comply with the covenant of timely filing the Annual Report on Form 10-K 10-Q Event of default for Mudrick Convertible Note On August 23, 2023, September 6, 2023, and December 6, 2023, in lieu of acceleration of the repayment obligation as a result of an event of default for not timely filing the Company’s Annual Report on Form 10-K 10-Q 10-K 10-Q The Mudrick Convertible Notes were accounted for at fair value with changes in fair value being recognized under Convertible Promissory Note and Note Payable Fair Value Adjustment The Company’s convertible notes payable balance was as follows (in thousands):
March 31, 2024 December 31, 2023
iHeart Convertible Note $ 99 $ 99
Mudrick Convertible Notes measured at fair value 66,390 40,370
Total Convertible Notes Payable $ 66,489 $ 40,469
Notes Payable Prêt Guaranty par l’État (“PGE”) Loan In response to the COVID-19 During January 2021, the payment terms of the 1.5 million euros loan were amended to have a recurring quarterly payment of 75.0 thousand euros beginning September 2021 through June 2026. On July 13, 2021, the Company entered into a discussion to amend the PGE loan terms to defer first payments on 3.0 million euros of the loan due November 2021 to November 2022.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0 thousand euros beginning December 2022 through November 2026 and added a 0.7% fixed interest rate. Effective October 1, 2021, the second agreement deferred a first payment, where the principal of 2.4 million euros was to be paid in full, from November 2021 to be paid in monthly installments of 49.0 thousand euros beginning November 2022 through November 2026 and added a 1.44% fixed interest rate. During December 2022, the Company recognized 51.0 thousand euros, an additional guaranteed commission loan expense to the French Government paid by the French lenders on the Company’s behalf, increasing the amount owed by the Company to the French lenders. As of March 31, 2024, 1.5 million euros, or $1.6 million was classified within short-term debt and the total remaining outstanding principal was 3.1 million euros, or $3.4 million. For the three months ended March 31, 2024 and 2023, 8.9 thousand euros and 18.3 thousand euros, or $9.6 thousand and $19.8 thousand of interest expense was recognized, respectively. Mudrick Bridge Note On August 7, 2023 the Company entered into a promissory note (the “Note”) with Mudrick Capital Management for an aggregate principal amount of $3,000,000 to provide additional capital to the Company. The Note has a maturity date of September 7, 2023 (the “Maturity Date”) and bears an interest rate of 15.00% per annum compounded daily. The Note is unsecured, but the Company expects it to be exchanged for a similar, secured note as soon as is practicable, and such secured note may be exchanged for a new convertible promissory note or other security in connection with a larger, longer-term financing prior to the Maturity Date. If the principal and accrued interest under the Note is repaid in cash, a principal repayment premium of 100% applies. On September 8, 2023, the Company entered into a Refinancing Transaction of the Note. In the Refinancing Transaction, among other things, (i) the Company repaid in full the principal and unpaid accrued interest under the Note; and (ii) the Company received new funding under the Mudrick Super Priority Note in an aggregate principal amount of $15,040,685. Mudrick Super Priority No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15,040,685 (as amended and restated from time to time, the “Super Priority Note”). The Note accrued interest monthly beginning on October 15, 2023, at a rate of 15.00% per annum. Upon the occurrence, and during the continuation, of an Event of Default, an additional 2.00% will be added to the stated interest rate. The Super Priority Note was to mature on August 7, 2024, at which time the principal and accrued interest would become due, payable in cash, unless earlier redeemed or repurchased. On December 11, 2023, the Company amended and restated the Super Priority Note to reflect an increased aggregate principal amount of $18,635,500, which was comprised of the original $15,040,685 principal amount under the Super Priority Note, $594,815 in accrued interest on the Super Priority Note as of December 11, 2023, and an additional principal amount of $3,000,000 to provide additional capital to the Company (the “A&amp;R Super Priority Note”). The A&amp;R Super Priority Note accrued interest monthly, at a rate of 15.00% per annum. On January 12, 2024, the Company and Mudrick further amended and restated the Super Priority Note to reflect an increased aggregate principal amount of $20,880,922, which was comprised of the original $18,635,500 amount under the A&amp;R Super Priority Note, $245,422 in accrued interest as of January 12, 2024, and an additional principal amount of $2,000,000 to provide additional capital to the Company (the “Second Amended and Restated Super Priority Note” or “Second A&amp;R Super Note”). On January 19, 2024, the Company and Mudrick further amended and restated the Super Priority Note to reflect an increased aggregate principal amount of $23,941,032, which was comprised of the original $20,880,922 amount under the Second A&amp;R Super Priority Note, $60,110 in accrued interest as of January 19, 2024, and an additional principal amount of $3,000,000 to provide additional capital to the Company (the “Third Amended and Restated Super Priority Note” or “Third A&amp;R Super Note”). On February 7, 2024, the Company and Mudrick further amended and restated the Super Priority Note to reflect an increased aggregate principal amount of $40,303,393, which is comprised of the original $23,941,032 amount under the Third A&amp;R Super Priority Note, $189,940 in accrued interest as of February 7, 2024, and an additional principal amount of $16,172,421 to provide additional capital to the Company (the “Fourth Amended and Restated Super Priority Note” or “Fourth A&amp;R Super Note”). The Fourth A&amp;R Super Note accrues interest monthly beginning on February 7, 2024, at a rate of 15.00% per annum, which interest rate, upon the occurrence, and during the continuation, of an Event of Default (as defined therein), will be increased by 2.00%. The Fourth A&amp;R Super Note will mature on August 7, 2026, at which time 108% of the principal and accrued interest will become due, payable in cash, unless earlier redeemed or repurchased. See Note 18—Subsequent Events for an additional amendment subsequent to March 31, 2024. Event of default for Mudrick Super Priority Note 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Subsequent Events for additional information regarding the Fifth A&amp;R Note. The Company continues to discuss the requested waivers with Mudrick. The Company’s notes payable balances were as follows (in thousands):
March 31, 2024 December 31, 2023
PGE Loan 3,382 3,458
Mudrick Super Priority Note (at fair value) 31,463 18,568
Total Notes Payable 34,845 22,026
Less: short-term portion of PGE Loan (1,595 ) (1,336 )
Less: short-term portion of Mudrick Super Priority Note —  (18,568 )
Total Notes Payable, less current portion $ 33,250 $ 2,122
The notes payable future principal payments as of March 31, 2024 are as follows (in thousands):
Year ended December 31,
2024 1,306
2025 1,150
2026 32,389
Thereafter — 
Total $ 34,845</t>
        </is>
      </c>
      <c r="C4" s="4" t="inlineStr">
        <is>
          <t xml:space="preserve"> 11. Notes Payable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per annum and increases to 8.0% in the event of default until the maturity date of five years from issuance date of the notes. The notes are convertible in the event of the Company receiving proceeds of $50.0 million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1.5 million under the agreement noted above. These notes were considered to be the Initial Promotion Commitment Tranche of the Minimum Commitment Tranche of $3.5 million. At the same time, the Company made a cash payment of $0.6 million.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49 thousand was recorded and will be amortized over the contractual life of the convertible note. During 2020 the debt discount was fully amortized and an expense of $33 thousand was recognized. Within 18 months from the effective date, the Company is obligated to issue another $2.0 million in convertible notes and $0.5 million cash payment covering advertising services, the Additional Promotion Commitment Tranche. The Additional Promotion Commitment Tranche combined with the Initial Promotion Commitment Tranche comprise the total Minimum Commitment Tranche of $3.5 million.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11.5 million in principal (Maximum Additional Promotion Commitment Amount) followed by an additional amount of at least 22.5% of that value in cash. In June 2019, the Company issued another convertible note for a total amount of $1.5 million, in connection with the Minimum Commitment Tranche followed by an additional $0.5 million in cash. In July 2019, the Company issued an additional convertible note for a total amount of $0.4 million, in connection with the Minimum Commitment Tranche. As of December 31, 2022 and 2021, the Company had a remaining contractual debt balance of $0.1 million, related to the Minimum Commitment Tranche, which is a separate legal obligation from the convertible notes discussed above. As of December 31, 2023 the Company has used $3.3 million in advertising services. In December 2019, in accordance with the original terms, convertible notes amounting to $1.1 million and the applicable $16 thousand of interest were converted into 36,098 shares of Company's Series D Preferred Stock. In October 2020, in accordance with the original terms, convertible notes amounting to $2.0 million and the applicable $54 thousand of interest were converted into 169,156 shares of Company's Series E Preferred Stock. In connection with the Business Combination on December 8, 2022, in accordance with the original terms, convertible notes amounting to $0.4 million and the applicable $12 thousand of interest were first converted into 32,329 shares of Legacy Getaround's Series E Preferred Stock, which in turn were exchanged for 32,329 shares of the Company's common stock. The notes had subordinate status to the Deutsche Bank Loan entered into during October 2021. For the years ended December 31, 2023 and 2022, $6.0 thousand and $5.0 thousand of interest expense was recognized respectively. Mudrick Convertible Notes In connection with the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175 million of senior secured convertible notes (“Mudrick Convertible Notes”). The Convertible Notes accrue interest payable semi-annually in-kind). The Mudrick Convertible Notes are convertible at the option of the noteholders at any time until the close of business on the second scheduled trading day immediately before the maturity date. Conversions of the Mudrick Convertible Notes will be settled in shares of Class A common stock. The indenture governing the Mudrick Convertible Notes includes restrictive covenants that, among other things, limit the ability of the Company to incur additional debt, make restricted payments and limit the ability of the Company to incur liens, in addition to a covenant to maintain a consolidated cash and cash equivalents balance in excess of $10.0 million. The indenture also contains customary events of default. The initial conversion rate of the Mudrick Convertible Notes is 86.96 shares of Getaround common stock per $1,000 principal amount of Mudrick Convertible Notes, which is equivalent to an initial conversion price of approximately $11.50 per share. The initial conversion price is subject to a downward adjustment to 115% of the average daily volume-weighted average trading price (“VWAP”) of Getaround common stock for the 90 trading days after the closing date, subject to a minimum conversion price of $9.21 per share. The conversion price is subject to further adjustments including adjustments in connection with certain issuances or deemed issuances of Class A common stock at a price less than the then-effective conversion price, at any time prior to the close of business on the second scheduled trading day immediately before the maturity date of the Mudrick Convertible Notes. The Mudrick Convertible Notes are redeemable at any time by the Company, in whole but not in part, for cash, at par plus accrued and unpaid interest to, but excluding, the redemption date, plus certain make-whole premiums. In connection with the execution of the convertible note subscription agreement, the Company agreed to issue to the noteholders, within 100 trading days following the closing date, warrants in substantially the same form as previously issued public warrants, to purchase 2,800,000 shares of the Company's common stock at an exercise price of $11.50 (Convertible Notes Warrants). The warrants will be exercisable for shares of the Company's common stock having an aggregate value equal to $3.5 million, based upon a value of $1.25 per Convertible Notes Warrant. The value of the Convertible Notes Warrants will be adjusted upward or downward to reflect the VWAP reported by Bloomberg LP (subject to customary proportionate adjustments affecting the outstanding shares of the Company's common stock) of the equivalent Public Warrants during the 90 trading days following the closing date, subject to a maximum upward or downward adjustment of $0.75 per Convertible Notes Warrant. As a result of the adjustment, the minimum and maximum number of Convertible Notes Warrants that the Company is obligated to issue is 1,750,000 and 7,000,000, respectively. The Company had the right to pay cash in lieu of issuing the Convertible Notes Warrants, provided that such cash amount will be equal to $3.5 million. As the Company had not issued the Convertible Notes Warrants as of the 2022 Business Combination and December 31, 2022, the Company recorded a warrant commitment liability on the Company's consolidated balance sheets. On May 4, 2023, the Company issued 7,000,000 warrants to holders of Mudrick Convertible Notes, according to the terms of the convertible note subscription agreement. The Convertible Notes Warrants are in substantially the same form as the Company's public warrants, and are aggregated with the public warrants. Additionally, 266,156 shares of common stock were issued to Mudrick entities as Equitable Adjustment Shares pursuant to the convertible note subscription agreement. In exchange for the issuance of the Mudrick Convertible Notes, Equitable Adjustment Shares and commitment to issue warrants, the Company agreed to pay a backstop fee of $5.2 million through a reduction of proceeds. The net proceeds from the issuance of the Mudrick Convertible Notes, Equitable Adjustment Shares and warrant commitment liability were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1,000 or an integral multiple thereof, at a fundamental change repurchase price equal to the principal amount of the Mudrick Convertible Notes to be repurchased plus certain make-whole premiums, plus accrued and unpaid interest to, but excluding, the repurchase date. On June 23, 2023, July 7, 2023, and October 11, 2023, the Company received written notices from U.S. Bank Trust Company, National Association, in its capacity as trustee under the indenture governing the Mudrick Convertible Notes, for its failure to comply with the covenant of timely filing the Company's Annual Report on Form 10-K 10-Q Event of default for Mudrick Convertible Note On August 23, 2023, September 6, 2023, and December 6, 2023, in lieu of acceleration of the repayment obligation as a result of an event of default for not timely filing the Company's Annual Report on Form 10-K 10-Q ( The Mudrick Convertible Notes were accounted for at fair value with changes in fair value being recognized under Convertible Promissory Note Fair Value Adjustment within the income statement (See Note 4 - Fair Value Measurements for a discussion of fair value accounting in connection with the Mudrick Convertible Notes). The Company's convertible notes payable balance was as follows (in thousands):
December 31, December 31,
iHeart Convertible Note $ 99 $ 99
Mudrick Convertible Notes measured at fair value 40,370 56,743
Total Convertible Notes Payable $ 40,469 $ 56,842
Notes Payable Prêt Guaranty par l'État (“PGE”) Loan In response to the COVID-19 Pandemic, the French Government enacted a State Guarantee Scheme for new loans granted by financial institutions to aid French businesses from the period of March 16, 2020 through December 31, 2020. Loans cannot have a duration exceeding a period of six years from the date of the first disbursement. In November 2020, the Company entered into Loan agreements with three French lenders for a total of 4.5 million euros of notes payable. Of which, 3.0 million euros of the notes were interest free with the remaining 1.5 million euros having a 2.25% fixed interest rate and a recurring annual payment of 0.3 million euros beginning September 2021 through September 2025. The notes payable of 3.0 million euros matured during November 2021 and were to be paid in full. During January 2021, the payment terms of the 1.5 million euros loan were amended to have a recurring quarterly payment of 75 thousand euros beginning September 2021 through June 2026. On July 13, 2021, the Company entered into a discussion to amend the PGE loan terms to defer first payments on 3.0 million euros of the loan due November 2021 to November 2022.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 thousand euros beginning December 2022 through November 2026 and added a 0.7% fixed interest rate. Effective October 1, 2021, the second agreement deferred a first payment, where the principal of 2.4 million euros was to be paid in full, from November 2021 to be paid in monthly installments of 49 thousand euros beginning November 2022 through November 2026 and added a 1.44% fixed interest rate. During December 2022, the Company recognized 51 thousand euros, an additional guarantee commission loan expense to the French Government paid by the French lenders on the Company's behalf, increasing the amount owed by Getaround to the French lenders. As of December 31, 2023, 1.2 million euros, or $1.3 million USD, were classified within short-term Mudrick Bridge Note On August 7, 2023 the Company entered into a promissory note (the “Note”) with Mudrick Capital Management for an aggregate principal amount of $3 million to provide additional capital to the Company. The Note has a maturity date of September 7, 2023 (the “Maturity Date”) and bears an interest rate of 15% per annum compounded daily. The Note is unsecured, but the Company expects it to be exchanged for a similar, secured note as soon as is practicable, and such secured note may be exchanged for a new convertible promissory note or other security in connection with a larger, longer-term financing prior to the Maturity Date. If the principal and accrued interest under the Note is repaid in cash, a principal repayment premium of 100% applies. On September 8, 2023, the Company entered into a Refinancing Transaction of the Note. In the Refinancing Transaction, among other things, (i) the Company repaid in full the principal and unpaid accrued interest under the Note; and (ii) the Company received new funding under the Mudrick Super Priority Note in an aggregate principal amount of $15,040,685. Mudrick Super Priority No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15,040,685 (the “Note”). The Note accrues interest monthly beginning on October 15, 2023, at a rate of 15.00% per annum. Upon the occurrence, and during the continuation, of an Event of Default, an additional 2.00% will be added to the stated interest rate. The Note will mature on August 7, 2024, at which time the principal and accrued interest will become due, payable in cash, unless earlier redeemed or repurchased. On December 11, 2023, the Company amended and restated the Note to reflect an increased aggregate principal amount of $18,635,500, which is comprised of the original $15,040,685 principal amount under the Note, $594,815 in accrued interest on the Note as of December 11, 2023, and an additional principal amount of $3,000,000 to provide additional capital to the Company, the Subject Interest. The Subject Interest accrues interest monthly, at a rate of 15.00% per annum. The Company may prepay the Note at any time prior to the Maturity Date, and subject to the following exception, must prepay the balance of the Note with (a) 50% of the net proceeds received prior to, and 100% of the net proceeds received on or after, January 31, 2024 from issuances of the Company's capital stock (excluding intra-company issuances) or issuances of Company debt by the Company or any of its subsidiaries, and (b) 100% of the net proceeds of any sale, or similar disposition, of the Company or any of its subsidiaries. The mandatory prepayments set forth above do not apply to the first $10.0 million of net proceeds received by the Company in connection with a financing as described in clause (a) above. Please refer to Note 20 — Subsequent Events for details relating to further amendments to the Note. The Company's notes payable balances were as follows (in thousands):
December 31, December 31,
PGE Loan $ 3,458 $ 4,409
Mudrick Super Priority Note (at fair value) 18,568 — 
Total Notes Payable 22,026 4,409
Less: short-term (1,336 ) (1,211 )
Less: short-term (18,568 ) — 
Total Notes Payable, less current portion $ 2,122 $ 3,198
The notes payable future principal payments as of December 31, 2023 are as follows (in thousands):
Year ended December 31,
2024 19,904
2025 1,177
2026 945
Thereafter — 
Total $ 2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10. Leases The Company leases corporate office facilities, short-term parking spaces and miscellaneous office equipment under operating lease agreements. The Company’s lease agreements have terms not exceeding eight years. As of March 31, 2024, the Company does not have any finance leases. The Company elects not to apply the lease recognition requirements to the short-term leases. Accordingly, the Company recognize lease payments related to the short-term leases in the statements of operations and comprehensive loss on a straight-line basis over the lease term which has not changed from prior recognition.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Certain of the Company’s real estate leasing agreements include terms requiring the Company to reimburse the lessor for its share of real estate taxes, insurance, operating costs and utilities which are accounted for as variable lease costs when incurred since the Company has elected to not separate lease and non-lease The components of lease expense and income for the periods indicated are as follows (in thousands):
Three Months Ended March 31,
 2024   2023 
Operating lease costs $ 827 $ 827
Short-term lease costs 185 256
Variable lease costs (1) 227 217
Sublease income (350 ) (321 )
Total Lease Costs $ 889 $ 979
(1) Variable lease cost primarily relates to common area maintenance and property taxes on leased real estate. Operating lease costs are included within general and administrative within the consolidated statements of operations. Short-term lease costs are included within general and administrative and operating expenses within the consolidated statements of operations. Variable lease costs are included within operating expenses, and sublease income is included within revenue within the consolidated statements of operations. Other information related to leases for the periods indicated are as follows (in thousands):
Three Months Ended March 31,
 2024   2023 
Operating cash flows used for lease liabilities $ 1,030 $ 1,003 The weighted average remaining lease term for our operating leases was 5.3 years, and the weighted average discount rate for the Company’s operating leases was 11.6%. The Company calculated the weighted-average discount rates using incremental borrowing rates, which equal the rates of interest that it would pay to borrow funds on a fully collateralized basis over a similar term. Future minimum payments under operating leases as of March 31, 2024, are as follows (in thousands):
Year ending
From April 1, 2024 to December 31, 2024 $ 3,136
2025 4,263
2026 4,362
2027 4,463
2028 4,567
Thereafter 2,113
Total undiscounted future cash flows $ 22,904
Less: Imputed interest (5,710 )
Total $ 17,194</t>
        </is>
      </c>
      <c r="C4" s="4" t="inlineStr">
        <is>
          <t xml:space="preserve"> 12. Leases The Company leases corporate office facilities, short-term The Company elects not to apply the lease recognition requirements to the short-term short-term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lease term. Certain of the Company's real estate leasing agreements include terms requiring the Company to reimburse the lessor for its share of real estate taxes, insurance, operating costs and utilities which are accounted for as variable lease costs when incurred since the Company has elected to not separate lease and non-lease components, and hence are not included in the measurement of lease liability. The components of lease expense for the period ended December 31, 2023 are as follows (in thousands):
Operating lease costs $ 3,308
Short-term 940
Variable lease costs (1) 759
Sublease income (1,528 )
Total Lease Costs $ 3,479
(1) Variable lease cost primarily relates to common area maintenance and property taxes on leased real estate. Operating lease costs are included within general and administrative within the consolidated statements of operations. Short-term Other information related to leases for the year ended December 31, 2023 are as follows (in thousands):
December 31,
Operating cash flows used for lease liabilities 4,070 As of December 31, 2023, the weighted average remaining lease term for our operating leases was 5.5 years, and the weighted average incremental borrowing rate for the Company's operating leases was 11.6%. The Company calculated the weighted-average discount rates using incremental borrowing rates, which equal the rates of interest that it would pay to borrow funds on a fully collateralized basis over a similar term. Future minimum payments under operating leases as of December 31, 2023, are as follows (in thousands):
Year ending
2024 $ 4,173
2025 4,270
2026 4,369
2027 4,470
2028 4,574
Thereafter 2,119
Total undiscounted future cash flows $ 23,975
Less: Imputed interest (6,220 )
Total $ 17,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4537</v>
      </c>
      <c r="C3" s="5" t="n">
        <v>15624</v>
      </c>
      <c r="D3" s="5" t="n">
        <v>64294</v>
      </c>
    </row>
    <row r="4">
      <c r="A4" s="4" t="inlineStr">
        <is>
          <t>Restricted cash</t>
        </is>
      </c>
      <c r="B4" s="4" t="inlineStr">
        <is>
          <t xml:space="preserve"> </t>
        </is>
      </c>
      <c r="C4" s="6" t="n">
        <v>0</v>
      </c>
      <c r="D4" s="6" t="n">
        <v>3600</v>
      </c>
    </row>
    <row r="5">
      <c r="A5" s="4" t="inlineStr">
        <is>
          <t>Accounts receivable, net</t>
        </is>
      </c>
      <c r="B5" s="6" t="n">
        <v>768</v>
      </c>
      <c r="C5" s="6" t="n">
        <v>853</v>
      </c>
      <c r="D5" s="6" t="n">
        <v>533</v>
      </c>
    </row>
    <row r="6">
      <c r="A6" s="4" t="inlineStr">
        <is>
          <t>Prepaid expenses and other current assets</t>
        </is>
      </c>
      <c r="B6" s="6" t="n">
        <v>7660</v>
      </c>
      <c r="C6" s="6" t="n">
        <v>10131</v>
      </c>
      <c r="D6" s="6" t="n">
        <v>6084</v>
      </c>
    </row>
    <row r="7">
      <c r="A7" s="4" t="inlineStr">
        <is>
          <t>Total Current Assets</t>
        </is>
      </c>
      <c r="B7" s="6" t="n">
        <v>32965</v>
      </c>
      <c r="C7" s="6" t="n">
        <v>26608</v>
      </c>
      <c r="D7" s="6" t="n">
        <v>74511</v>
      </c>
    </row>
    <row r="8">
      <c r="A8" s="4" t="inlineStr">
        <is>
          <t>Property and equipment, net</t>
        </is>
      </c>
      <c r="B8" s="6" t="n">
        <v>7943</v>
      </c>
      <c r="C8" s="6" t="n">
        <v>8504</v>
      </c>
      <c r="D8" s="6" t="n">
        <v>10451</v>
      </c>
    </row>
    <row r="9">
      <c r="A9" s="4" t="inlineStr">
        <is>
          <t>Operating lease right-of-use assets, net</t>
        </is>
      </c>
      <c r="B9" s="6" t="n">
        <v>11804</v>
      </c>
      <c r="C9" s="6" t="n">
        <v>12162</v>
      </c>
      <c r="D9" s="6" t="n">
        <v>13284</v>
      </c>
    </row>
    <row r="10">
      <c r="A10" s="4" t="inlineStr">
        <is>
          <t>Goodwill</t>
        </is>
      </c>
      <c r="B10" s="6" t="n">
        <v>93613</v>
      </c>
      <c r="C10" s="6" t="n">
        <v>95869</v>
      </c>
      <c r="D10" s="6" t="n">
        <v>92728</v>
      </c>
    </row>
    <row r="11">
      <c r="A11" s="4" t="inlineStr">
        <is>
          <t>Intangible assets, net</t>
        </is>
      </c>
      <c r="B11" s="6" t="n">
        <v>10845</v>
      </c>
      <c r="C11" s="6" t="n">
        <v>13358</v>
      </c>
      <c r="D11" s="6" t="n">
        <v>11028</v>
      </c>
    </row>
    <row r="12">
      <c r="A12" s="4" t="inlineStr">
        <is>
          <t>Deferred tax assets</t>
        </is>
      </c>
      <c r="B12" s="4" t="inlineStr">
        <is>
          <t xml:space="preserve"> </t>
        </is>
      </c>
      <c r="C12" s="4" t="inlineStr">
        <is>
          <t xml:space="preserve"> </t>
        </is>
      </c>
      <c r="D12" s="6" t="n">
        <v>46</v>
      </c>
    </row>
    <row r="13">
      <c r="A13" s="4" t="inlineStr">
        <is>
          <t>Other assets</t>
        </is>
      </c>
      <c r="B13" s="6" t="n">
        <v>6817</v>
      </c>
      <c r="C13" s="6" t="n">
        <v>4635</v>
      </c>
      <c r="D13" s="6" t="n">
        <v>3371</v>
      </c>
    </row>
    <row r="14">
      <c r="A14" s="4" t="inlineStr">
        <is>
          <t>Total Assets</t>
        </is>
      </c>
      <c r="B14" s="6" t="n">
        <v>163987</v>
      </c>
      <c r="C14" s="6" t="n">
        <v>161136</v>
      </c>
      <c r="D14" s="6" t="n">
        <v>205419</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0784</v>
      </c>
      <c r="C16" s="6" t="n">
        <v>15552</v>
      </c>
      <c r="D16" s="6" t="n">
        <v>3652</v>
      </c>
    </row>
    <row r="17">
      <c r="A17" s="4" t="inlineStr">
        <is>
          <t>Accrued host payments and insurance fees</t>
        </is>
      </c>
      <c r="B17" s="6" t="n">
        <v>15445</v>
      </c>
      <c r="C17" s="6" t="n">
        <v>13192</v>
      </c>
      <c r="D17" s="6" t="n">
        <v>11780</v>
      </c>
    </row>
    <row r="18">
      <c r="A18" s="4" t="inlineStr">
        <is>
          <t>Operating lease liabilities, current</t>
        </is>
      </c>
      <c r="B18" s="6" t="n">
        <v>2355</v>
      </c>
      <c r="C18" s="6" t="n">
        <v>2268</v>
      </c>
      <c r="D18" s="6" t="n">
        <v>1923</v>
      </c>
    </row>
    <row r="19">
      <c r="A19" s="4" t="inlineStr">
        <is>
          <t>Notes payable, current</t>
        </is>
      </c>
      <c r="B19" s="6" t="n">
        <v>1595</v>
      </c>
      <c r="C19" s="6" t="n">
        <v>19904</v>
      </c>
      <c r="D19" s="6" t="n">
        <v>1211</v>
      </c>
    </row>
    <row r="20">
      <c r="A20" s="4" t="inlineStr">
        <is>
          <t>Warrant commitment liability</t>
        </is>
      </c>
      <c r="B20" s="4" t="inlineStr">
        <is>
          <t xml:space="preserve"> </t>
        </is>
      </c>
      <c r="C20" s="4" t="inlineStr">
        <is>
          <t xml:space="preserve"> </t>
        </is>
      </c>
      <c r="D20" s="6" t="n">
        <v>320</v>
      </c>
    </row>
    <row r="21">
      <c r="A21" s="4" t="inlineStr">
        <is>
          <t>Other accrued liabilities</t>
        </is>
      </c>
      <c r="B21" s="6" t="n">
        <v>44611</v>
      </c>
      <c r="C21" s="6" t="n">
        <v>48107</v>
      </c>
      <c r="D21" s="6" t="n">
        <v>37360</v>
      </c>
    </row>
    <row r="22">
      <c r="A22" s="4" t="inlineStr">
        <is>
          <t>Deferred revenue</t>
        </is>
      </c>
      <c r="B22" s="6" t="n">
        <v>1547</v>
      </c>
      <c r="C22" s="6" t="n">
        <v>684</v>
      </c>
      <c r="D22" s="6" t="n">
        <v>698</v>
      </c>
    </row>
    <row r="23">
      <c r="A23" s="4" t="inlineStr">
        <is>
          <t>Total Current Liabilities</t>
        </is>
      </c>
      <c r="B23" s="6" t="n">
        <v>76337</v>
      </c>
      <c r="C23" s="6" t="n">
        <v>99707</v>
      </c>
      <c r="D23" s="6" t="n">
        <v>56944</v>
      </c>
    </row>
    <row r="24">
      <c r="A24" s="4" t="inlineStr">
        <is>
          <t>Notes payable</t>
        </is>
      </c>
      <c r="B24" s="6" t="n">
        <v>33250</v>
      </c>
      <c r="C24" s="6" t="n">
        <v>2122</v>
      </c>
      <c r="D24" s="6" t="n">
        <v>3198</v>
      </c>
    </row>
    <row r="25">
      <c r="A25" s="4" t="inlineStr">
        <is>
          <t>Convertible notes payable ($66,390 and $40,370 measured at fair value, respectively)</t>
        </is>
      </c>
      <c r="B25" s="6" t="n">
        <v>66489</v>
      </c>
      <c r="C25" s="6" t="n">
        <v>40469</v>
      </c>
      <c r="D25" s="6" t="n">
        <v>56842</v>
      </c>
    </row>
    <row r="26">
      <c r="A26" s="4" t="inlineStr">
        <is>
          <t>Operating lease liabilities (net of current portion)</t>
        </is>
      </c>
      <c r="B26" s="6" t="n">
        <v>14839</v>
      </c>
      <c r="C26" s="6" t="n">
        <v>15487</v>
      </c>
      <c r="D26" s="6" t="n">
        <v>17715</v>
      </c>
    </row>
    <row r="27">
      <c r="A27" s="4" t="inlineStr">
        <is>
          <t>Deferred tax liabilities</t>
        </is>
      </c>
      <c r="B27" s="6" t="n">
        <v>257</v>
      </c>
      <c r="C27" s="6" t="n">
        <v>212</v>
      </c>
      <c r="D27" s="6" t="n">
        <v>973</v>
      </c>
    </row>
    <row r="28">
      <c r="A28" s="4" t="inlineStr">
        <is>
          <t>Warrant liability</t>
        </is>
      </c>
      <c r="B28" s="6" t="n">
        <v>26</v>
      </c>
      <c r="C28" s="6" t="n">
        <v>20</v>
      </c>
      <c r="D28" s="6" t="n">
        <v>247</v>
      </c>
    </row>
    <row r="29">
      <c r="A29" s="4" t="inlineStr">
        <is>
          <t>Total Liabilities</t>
        </is>
      </c>
      <c r="B29" s="6" t="n">
        <v>191198</v>
      </c>
      <c r="C29" s="6" t="n">
        <v>158017</v>
      </c>
      <c r="D29" s="6" t="n">
        <v>135919</v>
      </c>
    </row>
    <row r="30">
      <c r="A30" s="4" t="inlineStr">
        <is>
          <t>Commitments and contingencies (Note 11)</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Common stock, $0.0001 par value, 1,000,000,000 shares authorized; 93,105,059 and 92,827,281 shares issued and outstanding as of March 31, 2024 and December 31, 2023, respectively</t>
        </is>
      </c>
      <c r="B32" s="6" t="n">
        <v>9</v>
      </c>
      <c r="C32" s="6" t="n">
        <v>9</v>
      </c>
      <c r="D32" s="6" t="n">
        <v>9</v>
      </c>
    </row>
    <row r="33">
      <c r="A33" s="4" t="inlineStr">
        <is>
          <t>Additional paid-in capital</t>
        </is>
      </c>
      <c r="B33" s="6" t="n">
        <v>862462</v>
      </c>
      <c r="C33" s="6" t="n">
        <v>859163</v>
      </c>
      <c r="D33" s="6" t="n">
        <v>845888</v>
      </c>
    </row>
    <row r="34">
      <c r="A34" s="4" t="inlineStr">
        <is>
          <t>Stockholder notes</t>
        </is>
      </c>
      <c r="B34" s="6" t="n">
        <v>-8284</v>
      </c>
      <c r="C34" s="6" t="n">
        <v>-8284</v>
      </c>
      <c r="D34" s="6" t="n">
        <v>-8284</v>
      </c>
    </row>
    <row r="35">
      <c r="A35" s="4" t="inlineStr">
        <is>
          <t>Accumulated deficit</t>
        </is>
      </c>
      <c r="B35" s="6" t="n">
        <v>-906920</v>
      </c>
      <c r="C35" s="6" t="n">
        <v>-875955</v>
      </c>
      <c r="D35" s="6" t="n">
        <v>-762009</v>
      </c>
    </row>
    <row r="36">
      <c r="A36" s="4" t="inlineStr">
        <is>
          <t>Accumulated other comprehensive income</t>
        </is>
      </c>
      <c r="B36" s="6" t="n">
        <v>25522</v>
      </c>
      <c r="C36" s="6" t="n">
        <v>28186</v>
      </c>
      <c r="D36" s="6" t="n">
        <v>-6104</v>
      </c>
    </row>
    <row r="37">
      <c r="A37" s="4" t="inlineStr">
        <is>
          <t>Total Stockholders' Equity (Deficit)</t>
        </is>
      </c>
      <c r="B37" s="6" t="n">
        <v>-27211</v>
      </c>
      <c r="C37" s="6" t="n">
        <v>3119</v>
      </c>
      <c r="D37" s="6" t="n">
        <v>69500</v>
      </c>
    </row>
    <row r="38">
      <c r="A38" s="4" t="inlineStr">
        <is>
          <t>Total Liabilities and Stockholders' Equity (Deficit)</t>
        </is>
      </c>
      <c r="B38" s="5" t="n">
        <v>163987</v>
      </c>
      <c r="C38" s="5" t="n">
        <v>161136</v>
      </c>
      <c r="D38" s="5" t="n">
        <v>20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1. Commitments and Contingencies Commitments As of March 31, 2024, there were no material changes outside the ordinary course of business to the Company’s commitments, as disclosed in the audited consolidated financial statements and the related notes thereto as of and for the year ended December 31, 2023. Legal Proceedings In addition to the litigation matters described below,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A liability and related charge are recorded to earnings in the Company’s consolidated financial statements for legal contingencies when the loss is considered probable, and the amount can be reasonably estimated. The assessment is re-evaluated low-end Kenareki Litigation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Dean Litigation In October of 2019 two personal injury actions were filed in the San Francisco Superior Court against the Company related to a fatal accident in July of 2019 involving a car reserved through the Getaround platform, naming the driver, the vehicle owner and the Company as defendants (Dean v. Getaround, et al., San Francisco Superior Court Case No. CGC 19-579835; 19-580369). Broadspire Litigation On March 5, 2021, the Company filed a complaint against its former third-party insurance claims administrator, Broadspire Services, Inc. alleging negligence and breach of contract leading to losses suffered by the Company (Getaround v. Broadspire, San Francisco Superior Court Case No. CGC-21-590022). Garfield Litigation In April of 2023, an action for attorneys’ fees and expenses was filed in the Court of Chancery for the State of Delaware against the Company (Garfield v. Getaround, Court of Chancery for the State of Delaware C.A. # 2023-0445-MTZ). successor-in-interest, As of March 31, 2024 and December 31, 2023, the Company had accrued $1.4 million and $1.6 million, respectively, related to various pending claims and legal actions. The Company does not believe that a material loss in excess of these accrued amounts is reasonably possi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is>
      </c>
      <c r="C4" s="4" t="inlineStr">
        <is>
          <t xml:space="preserve"> 13. Commitments and Contingencies Commitments As of December 31, 2023, there were no material changes outside the ordinary course of business to the Company's commitments, as disclosed in the audited consolidated financial statements and the related notes thereto. Legal Proceedings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with its contractual or other legal obligation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they are incurred. Kenareki Litigation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employees from July 2016 to the present. Based upon the Company's investigation, the Company does not believe the plaintiff's claims against the Company are valid, and in January of 2023 the parties reached a tentative settlement of this matter for an amount the Company does not consider to be material. Dean Litigation In October of 2019 two personal injury actions were filed in the San Francisco Superior Court against the Company related to a fatal accident in July of 2019 involving a car reserved through the Getaround platform, naming the driver, the vehicle owner and the Company as defendants (Dean v. Getaround, et al., San Francisco Superior Court Case No. CGC 19-579835; 19-580369). Broadspire Litigation On March 5, 2021, the Company filed a complaint against its former third-party insurance claims administrator, Broadspire Services, Inc. (“Broadspire”) alleging negligence and breach of contract leading to losses suffered by the Company (Getaround v. Broadspire, San Francisco Superior Court Case No. CGC-21-590022). The defendant filed a cross-complaint for amounts allegedly owed by the Company for services rendered by Broadspire. On February 22, 2024, the Company agreed to the terms of a settlement of the civil suit the Company filed against Broadspire and the related cross complaint filed by Broadspire against the Company. Please refer to Note 20 - Subsequent events for additional details regarding this litigation. Garfield Litigation In April of 2023, an action for attorneys' fees and expenses was filed in the Court of Chancery for the State of Delaware against the Company (Garfield v. Getaround, Court of Chancery for the State of Delaware C.A. # 2023-0445-MTZ). successor-in-interest, As of December 31, 2023 and 2022, the Company had accrued $1.6 million and $1.4 million, respectively, related to various pending claims and legal actions. The Company does not believe that a material loss in excess of accrued amounts is reasonably possi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2. Income Taxes The Company’s effective tax rate from continuing operations was 0.4% for the three months ended March 31, 2024 and 0.7% for the three months ended March 31, 2023. The Company’s full allowance in the United States and various other foreign jurisdictions caused the quarterly effective tax rate to be different from the U.S. federal statutory tax rate.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March 31, 2024 and March 31, 2023. </t>
        </is>
      </c>
      <c r="C4" s="4" t="inlineStr">
        <is>
          <t xml:space="preserve"> 14. Income Taxes The U.S. and foreign components of loss before provision for income taxes for the years ended December 31, 2023 and 2022 are as follows (in thousands):
Year ended Year ended
United States $ (98,123 ) $ (100,259 )
Foreign (16,612 ) (36,444 )
Loss before Benefit for Income Taxes $ (114,735 ) $ (136,703 )
The components of the provision for (benefit from) income taxes for the years ended December 31, 2023 and 2022 are as follows (in thousands):
Year ended Year ended
Current:
Federal $ —  $ — 
State (56 ) 39
Foreign —  13
Total current tax expense (56 ) 52
Deferred:
Federal $ —  $ — 
State —  — 
Foreign (733 ) (690 )
Total Deferred Tax Benefit (733 ) (690 )
Total Benefit from Income Taxes $ (789 ) $ (638 )
The following is a reconciliation of the statutory federal income tax rate to our effective tax rate for the years ended December 31, 2023, and 2022:
Year ended December 31, Year ended Year ended
Federal statutory income tax rate 21.0 21.0
State income tax expense 3.9 1.3
Permanent tax adjustments (1.3 ) (1.2 )
Fair value adjustments (0.2 ) (7.4 )
Transaction costs —  (2.7 )
Change in valuation allowance (23.6 ) (6.7 )
Foreign rate differential 1.0 (3.0 )
Other, net (0.1 ) (0.9 )
Effective income tax rate 0.7 0.4
The components of deferred tax assets and liabilities as of December 31, 2023, and 2022 are as follows (in thousands):
Year ended December 31, Year ended Year ended
Deferred tax assets:
Net operating loss carryforwards $ 198,081 $ 183,522
Capitalized research costs 9,636 6,678
Lease liabilities 4,630 5,066
Accruals and reserves 6,807 5,097
Intangibles 1,093 — 
Other 11,172 8,800
Total Deferred Tax Assets $ 231,419 $ 209,163
Less: valuation allowance (192,867 ) (174,317 )
Total Deferred Tax Assets, Net of Valuation Allowance $ 38,552 $ 34,846
Deferred tax liabilities:
Intangibles —  (1,742 )
Convertible debt (35,565 ) (30,541 )
ROU assets (3,047 ) (3,290 )
Other (152 ) (200 )
Total Deferred Tax Liabilities $ (38,764 ) $ (35,773 )
Net Deferred Tax Liabilities $ (212 ) $ (927 )
Based on available evidence, management believes it is not more likely than not that the net U.S., Netherlands, and France deferred tax assets will be fully realizable. In these jurisdictions, we have recorded a valuation allowance against net deferred tax assets. We regularly review the deferred tax assets for recoverability based on historical taxable income, projected future taxable income,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had a valuation allowance against net deferred tax assets of $192.9 million and $174.3 million as of December 31, 2023 and 2022, respectively. In 2022, the change in valuation allowance was primarily attributable to an increase in U.S. federal and state deferred tax assets resulting from loss from operations. As of December 31, 2023, we had U.S. federal net operating loss (“NOL”) carryforwards of $15.5 million that begin to expire in 2031 and $109.5 million that have an unlimited carryover period. As of December 31, 2023, we had U.S. state NOL carryforwards of $43.2 million that begin to expire in 2027 and $2.2 million that have an unlimited carryover period. As of December 31, 2023, we had foreign NOL carryforwards of $0.9 million that begin to expire in 2026 and $26.8 million that have an unlimited carryover period. In general, under Sections 382 of the Internal Revenue Code of 1986, as amended, or the Code, a corporation that undergoes an “ownership change,” generally defined as a greater than 50 percentage point change by value in its equity ownership over a rolling three-year period, is subject to limitations on its ability to utilize its pre-change net operating losses, or NOLs to offset future taxable income. Our existing NOLs carryforwards have been, and may in the future be, subject to limitations arising from previous ownership changes, and if we undergo an ownership change, our ability to utilize NOLs carryforwards could be further limited by Sections 382 the Code. In addition, our ability to deduct net interest expense may be limited if we have insufficient taxable income for the year during which the interest is incurred, and any carryovers of such disallowed interest would be subject to the limitation rules similar to those applicable to NOLs and other attributes. Future changes in our stock ownership, some of which might be beyond our control, could result in an ownership change under Section 382 of the Code. For these reasons, in the event we experience a future change of control, we may not be able to utilize a material portion of the NOLs carryforwards or disallowed interest expense carryovers, even if we attain profitability. The Company does not record deferred taxes on the undistributed earnings of its non-U.S. non-U.S. non-U.S. The Company is subject to taxation in the United States and various states and foreign jurisdictions. As of December 31, 2023, all tax years are subject to examination by the respective taxing authorities. Generally, in the U.S. federal and state taxing jurisdictions, tax periods in which certain loss and credit carryovers are generated remain open for audit until such time as the limitation period ends for the year in which such losses or credits are utilized.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3. Stock-Based Compensation Restricted Stock Units Restricted stock units (RSUs) activity for the three months ended March 31, 2024 is as follows:
Number of Weighted-
Balance, 3,244,369 $ 5.30
RSUs granted 6,042,500 0.17
RSUs vested (3,018,362 ) 1.21
RSUs canceled (793,031 ) 3.89
Balance, 5,475,476 $ 2.10
Stock Options Stock option activity for the three months ended March 31, 2024 (in thousands, except share amounts and per unit data) is as follows:
Number of Weighted- Weighted- Aggregate
Balance, 7,997,004 $ 1.78 7.53 $ 10
Options granted 88,050,000 0.25 9.91 5,283
Options exercised —  —  —  — 
Options expired (181,478 ) 4.16 —  4
Options forfeited (192,833 ) 1.22 —  6
Balance, 95,672,693 $ 0.37 9.73 $ 5,467
Vested and Exercisable, 3,478,648 2.56 6.43 58
Vested and Exercisable and Expected to Vest, 95,672,693 $ 0.37 9.73 $ 5,467
The intrinsic value is calculated as the difference between the exercise price of the underlying stock option award and the estimated fair value of the Company’s common stock. The fair value of awards vested during the periods ended March 31, 2024 and 2023 was $0.6 million and $1.5 million, respectively. The weighted-average grant-date fair value of stock options granted during the periods ended March 31, 2024 and 2023 was $0.18 and $0.20 per share, respectively. The following table summarizes the weighted-average assumptions used in the valuation of stock options granted:
Three Months Ended March 31,
2024 2023
Expected volatility (%) 73.5 % 81.4 %
Risk-free interest rate (%) 4.3 % 3.6 %
Expected dividend yield —  — 
Expected term (years) 6.8 6.0 The Company recognized stock-based compensation expense related to stock options of $1.3 million and $1.2 million for the three months ended March 31, 2024 and 2023, respectively, which was included in the consolidated statements of operations and comprehensive loss as follows (in thousands):
Three Months Ended March 31,
 2024   2023 
Sales and marketing $ 8 $ 17
Operations 102 190
Technology and product development 64 110
General and administrative 1,126 834
Total $ 1,300 $ 1,151
As of March 31, 2024, there was $19.1 million of total unrecognized compensation cost related to unvested stock options granted under the plan that is expected to be recognized over a weighted-average period of 2.01 years. The Company recognized stock-based compensation expense related to RSUs of $2.0 million and $2.4 million for the three months ended March 31, 2024 and 2023, respectively, which was included in the consolidated statements of operations and comprehensive loss as follows (in thousands):
Three Months Ended March 31,
 2024   2023 
Sales and marketing $ 84 $ 115
Operations 305 629
Technology and product development 797 898
General and administrative 813 772
Total $ 1,999 $ 2,414
As of March 31, 2024, there was $10.6 million of total unrecognized compensation cost related to unvested RSUs that is expected to be recognized over a weighted-average period of 1.29 years. </t>
        </is>
      </c>
      <c r="C4" s="4" t="inlineStr">
        <is>
          <t xml:space="preserve"> 15. Stock-Based Compensation 2022 Employee Stock Purchase Plan The 2022 Employee Stock Purchase Plan was approved on December 6, 2022. A total of 1,841,719 shares of Getaround common stock were initially reserved under the terms of the 2022 Employee Stock Purchase Plan. The 2022 Employee Stock Purchase Plan provides a means by which eligible employees and/or eligible service providers of either Getaround or an affiliate may be given an opportunity to purchase shares of Getaround common stock. The 2022 Employee Stock Purchase Plan permits Getaround to grant a series of purchase rights to eligible employees and/or eligible service providers. On each offering date, each eligible employee or eligible service provider, pursuant to an offering made under the 2022 Employee Stock Purchase Plan, will be granted a purchase right to purchase up to that number of shares of Getaround common stock purchasable either with a percentage or with a maximum dollar amount, as designated by the plan administrator; provided however, that in the case of eligible employees, such percentage or maximum dollar amount will in either case not exceed 15% of such employee's earnings during the period that begins on the offering date (or such later date as the plan administrator determines for a particular offering) and ends on the date stated in the offering, which date will be no later than the end of the offering, unless otherwise provided for in an offering. No award has been granted or issued under this plan. 2022 Equity Incentive Plan The 2022 Equity Incentive Plan was approved on December 6, 2022. Following the closing of the 2022 Business Combination, the Board of Directors amended the 2022 Equity Incentive Plan to reduce the number of shares of Getaround common stock initially reserved for issuance pursuant to the 2022 Equity Incentive Plan. Following the amendment, a total of 19,620,389 shares of Getaround common stock were reserved for issuance under the terms of the 2022 Equity Incentive Plan, which includes 11,000,000 shares of Getaround common stock reserved for issuance as Earnout Shares to certain Legacy Getaround employees upon the satisfaction of certain stock price performance conditions following the closing date of the 2022 Business Combination and expiring on the seventh anniversary of the closing date. As of December 31, 2023 no award had been granted or issued under this plan. 2010 Stock Plan In November 2011, the Company amended and restated the 2010 Stock Plan (the 2010 Plan). The 2010 Plan provides for the granting of shares of restricted common stock and options to purchase shares of common stock to employees and consultants of the Company. The maximum number of common shares reserved and available for issuance under the plan is 4,702,784 shares. No new awards will be granted under the 2010 Plan following the adoption of the 2022 Equity Incentive Plan. Options granted under the 2010 Plan may be either incentive stock options (ISOs) or nonqualified stock options (NSOs). ISOs may be granted only to employees (including officers and directors). NSOs may be granted to employees and consultants. Stock options granted under the 2010 Plan expire within ten years from the date of grant. The exercise price of ISOs and NSOs shall not be less than 100% of the fair value of the common shares on the date of grant, as determined by the Company's board of directors. Stock options generally vest over a period of five years from the date of grant base on continued service. Restricted Stock Units Restricted stock units (RSUs) activity is as follows:
Number of Weighted-
Balance, 3,450,792 $ 8.52
RSUs granted 2,381,877 0.43
RSUs vested (1,994,119 ) 4.03
RSUs canceled (594,181 ) 8.69
Balance, 3,244,369 $ 5.30
Each restricted stock unit represents the right to receive one share of the Company's common stock upon vesting. The fair value of these RSUs was calculated based upon the Company's common stock value on the date of grant, and the stock-based compensation expense is being recognized over the vesting period of four years. Stock Options Stock option activity is as follows:
Number of Weighted- Weighted- Aggregate
Balance, 5,134,332 $ 3.40 6.50 $ 61
Options granted 4,490,000 0.27 8.50 — 
Options exercised (1,121 ) —  —  — 
Options expired (1,044,717 ) 2.67 —  — 
Options forfeited (581,490 ) 2.30 —  — 
Balance, 7,997,004 $ 1.78 7.53 $ 10
Vested and Exercisable, 3,110,107 2.87 6.64 18
Vested and Exercisable and Expected to Vest, 7,997,004 1.78 7.53 10
The intrinsic value is calculated as the difference between the exercise price of the underlying stock option award and the estimated fair value of the Company's common stock. The total intrinsic value for stock options exercised during the years ended December 31, 2023 and 2022 was $1.0 thousand and $3.8 thousand, respectively. The fair value of awards vested during the years ended December 31, 2023 and 2022 was $3.8 million and $4.5 million, respectively. The weighted-average grant-date fair value of stock options granted during the years ended December 31, 2023 and 2022 was $0.18 and $3.90, respectively. Valuation Assumptions The Company measures compensation expense for all stock-based payment awards based on the estimated fair value on the date of the grant. The fair value of stock options granted is estimated using the Black-Scholes option-pricing model utilizing the assumptions noted below: Fair Value of Common Stock - Because the Company's common stock was not publicly traded until December 2022, the Company needed to estimate the fair value of common stock. In the instances when an estimate of the fair value of the common stock is needed, the Company's board of directors considers numerous objective and subjective factors to determine the fair value of the Company's common stock options at each meeting in which awards are approved. The factors considered include, but are not limited to: (i) the results of contemporaneous independent third-party valuations of the Company's common stock; (ii) the prices, rights, preferences and privileges of the Company's preferred stock relative to those of its common stock; (iii) the lack of marketability of the Company's common stock; (iv) actual operating and financial results; (v) current business conditions and projects; (vi) the likelihood of achieving a liquidity event, and (vii) precedent transactions involving the Company's shares.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term of the options. Expected Term - Expected term represents the period over which the Company anticipates stock based awards to be outstanding. The Company determines the expected life by averaging the stock based award's weighted-average vesting period and its contractual term. The Company uses this method to determine the expected term of its stock-based compensation because of its limited history of stock option exercise activity. Risk-Free Interest Rate - The Company uses the average of the published interest rates of U.S. Treasury zero-coupon issues with terms consistent with the expected term of the awards for its risk free interest rate. Expected Dividends - Since the Company does not anticipate paying any cash dividends in the foreseeable future, it uses an expected dividend yield of 0%. The following table summarizes the weighted-average assumptions used in the valuation of stock options granted:
December 31, 2023 2022
Expected volatility (%) 81.4 % 77.7 %
Risk-free interest rate (%) 3.6 % 2.9 %
Expected dividend yield —  — 
Expected term (years) 6.0 6.0 The Company recognized stock-based compensation expense related to stock options of $3.4 million, and $4.8 million for the years ended December 31, 2023 and 2022, respectively, which was included in the consolidated statements of operations and comprehensive loss as follows (in thousands):
Year ended Year ended
Sales and marketing $ 53 $ 689
Operations 623 689
Technology and product development 380 1,191
General and administrative 2,384 2,235
Total $ 3,440 $ 4,804
As of December 31, 2023, there was $5.1 million of total unrecognized compensation cost related to unvested stock options granted under the plan that is expected to be recognized over a weighted-average period of 0.89 years. The Company recognized stock-based compensation expense related to RSUs of $9.1 million and $4.3 million for the years ended December 31, 2023 and 2022, respectively, which was included in the consolidated statements of operations and comprehensive loss as follows (in thousands):
Year ended Year ended
Sales and marketing $ 408 $ 734
Operations 1,851 734
Technology and product development 3,816 1,372
General and administrative 3,063 1,483
Total $ 9,138 $ 4,323
As of December 31, 2023, there was $14.6 million of total unrecognized compensation cost related to unvested RSUs that is expected to be recognized over a weighted-average period of 1.40 years. Management Alignment Plan In September 2020, the Company adopted a Management Alignment Plan, which, in the event of change in control, as defined in Treasury Regulation Section 1.409A-3(i)(5)(i), provides certain Company founders and certain critical service providers with an option to receive bonus payments in connection with that event. Management Alignment Plan contemplates a total of 1,200 participating units with value equal to the lesser of (a) 6% of the value of a transaction that gives rise to the change in control event, and (b) $15 million. Each unit shall have equal individual value. The Management Alignment Plan was terminated in connection with the 2022 Business Combination and no payments have been made under this plan. Additionally, no amounts have been accrued for potential payments under the Management Alignment Plan as of December 31, 2023 and 2022. Early Exercise of Nonvested Options At the discretion of the board of directors, certain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December 31, 2023 and 2022, there were no early-exercised options. Stockholder Notes In 2015, the Company entered into note receivable agreements with three of the Company's founders for a total of $0.5 million (2015 Stockholder Notes). The 2015 Stockholder Notes accrue interest at an annual rate of 1.59% and have a maturity date of December 11, 2020. As of December 31, 2021, the 2015 Stockholder Notes are considered payable on demand. The 2015 Stockholder Notes are collateralized by 353,264 shares of the Company's common stock previously held by the founders. In connection with the Stockholder Notes, the Company agreed to enter into a call option with the founders, whereby the Company paid a total of $22 thousand for the right to purchase a total of 99,346 shares of the Company's common stock from the founders for a purchase price of $4.81 per share plus an additional $0.01 per share per month through the exercise period. The call option can be exercised any time between December 11, 2017 and December 11, 2020. As of December 11, 2020 these options expired without being exercised. In September 2018, the Company entered into a loan, pledge and option agreement with two co founders and Board members of the Company for a total of $7.3 million (2018 Stockholder Notes). One of these co-founders separated from the Company in 2018 but continues to serve as a consultant. The 2018 Stockholder Notes accrue interest at an annual rate of 2.86% and have a maturity date of September 14, 2025. The 2018 Stockholder Notes are collateralized by 1,591,342 shares of Company's common stock previously held by the founders. In connection with the Stockholder Notes, the Company agreed to enter into a call option with the co-founders and Board members, whereby the Company paid a total of $0.7 million for the right to purchase a total of 386,027 shares of the Company's common stock for a purchase price of $18.95 per share plus an additional $0.06 per share per month through the exercise period. The call option can be exercised any time between September 14, 2021 and September 14, 2025. In November 2019, the Company entered into a loan, pledge and option agreement with a founder and Board member of the Company for a total of $5.6 million (2019 Stockholder Note). The 2019 Stockholder Note accrues interest at an annual rate of 1.59% and has a maturity date of November 18, 2026. The 2019 Stockholder Note is collateralized by 778,919 shares of the Company's common stock previously held by the founder. In connection with the Stockholder Note, the Company agreed to enter into a call option with the founder, whereby the Company paid a total of $0.4 million for the right to purchase a total of 202,265 shares of the Company's common stock from the founder for a purchase price of $27.63 per share plus an additional $0.03 per share per month through the exercise period. The call option can be exercised any time between November 18, 2021 and November 18, 2026. The 2015 Stockholder Notes and 2018 Stockholder Notes remaining outstanding (collectively the “Stockholders Notes”) have been recorded as a component of stockholders' equity (deficit) as of December 31, 2023 and 2022. Equity classification of the Stockholder Notes is pursuant to ASC 505 — Equity, considering the absence of substantial evidence of ability and intent of the counterparty to pay the notes within a reasonably short period of time. Additionally, the Company holds a call option, but not an obligation to repurchase a certain number of shares from the holder at a specified price in the future and as such, the call option is not considered a mandatorily redeemable instrument. Furthermore, the call option is not legally detachable from the Stockholder Note agreements and is therefore not considered separable from that contract and not accounted for separately. In December 2022, Legacy Getaround entered into a note repayment agreement with the Legacy Getaround's Chief Executive Officer (CEO) to repay outstanding note receivable agreements originating in 2015 and 2019 totaling $6.1 million. The note repayment agreement was part of an exchange transaction executed to facilitate the Business Combination (See 2022 Exchange Transaction below and Note 19 — Related Party Transactions). 2022 Exchange Transaction In connection with the 2022 Business Combination, Legacy Getaround executed note repayment and share repurchase agreements with Legacy Getaround's former CEO on December 8, 2022. Legacy Getaround agreed to repurchase 868,068 shares from Legacy Getaround's former CEO at a per share price of $6.12, and the former Legacy Getaround CEO agreed to transfer 831,788 shares to Legacy Getaround in satisfaction of outstanding notes and obligations owed to Legacy Getaround (the “Exchange Transaction”). The notes and obligations owed to Legacy Getaround by the former Legacy Getaround CEO included $6.1 million related to the 2015 and 2019 recourse Stockholder Notes and $8.1 million related to the 2021 nonrecourse promissory note agreement that previously facilitated the cashless exercise of 3,189,176 options to exercise common stock. The former Legacy Getaround CEO retained 1,888,004 shares that were fully vested and previously collateralized the 2021 nonrecourse promissory note. Since the note repayment and share repurchase agreements were negotiated and executed contemporaneously with the 2022 Business Combination, Legacy Getaround treated the Exchange Transaction as an exchange of share-based payment awards in a business combination comprising a single unit of account. Legacy Getaround recognized $12.8 million compensation expense at the time of the transaction. The entire amount of the expense was recognized immediately as the consideration received does not require continuous service in order to v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4" t="inlineStr">
        <is>
          <t>Warrants</t>
        </is>
      </c>
      <c r="B3" s="4" t="inlineStr">
        <is>
          <t xml:space="preserve">14. Warrants Upon the closing of the 2022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March 31, 2024 December 31, 2023
Private warrants $ 26 $ 20
Total $   26 $   20
Number of outstanding warrants as of March 31, 2024 and December 31, 2023 was as follows:
March 31, 2024 December 31, 2023
Public warrants 12,175,000 12,175,000
Private warrants 4,616,667 4,616,667
Total 16,791,667 16,791,667
InterPrivate II Public and Private Warrants 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30-trading Convertible Notes Warrants On May 4, 2023, the Company issued 7,000,000 warrants to holders of Mudrick At March 31, 2024, outstanding public and private warrants were 12,175,000 and 4,616,667, respectively. The public warrants are equity-classified and private warrants are liability-classified. </t>
        </is>
      </c>
      <c r="C3" s="4" t="inlineStr">
        <is>
          <t xml:space="preserve"> 16. Warrants Upon the closing of the 2022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December 31, 2023 2022
Private warrants 20 247
Total $ 20 $ 247
Number of outstanding warrants as of December 31, 2023 and 2022 was as follows:
December 31, 2023 2022
Public Warrants 12,175,000 5,175,000
Private warrants 4,616,667 4,616,667
Total 16,791,667 9,791,667
InterPrivate Public and Private Warrants Upon the Closing, there were 5,174,975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Convertible Notes Warrants On May 4, 2023, the Company issued 7,000,000 warrants to holders of Mudrick Convertible Notes, according to the terms of the convertible note subscription agreement. The Convertible Notes Warrants are in substantially the same form as the public warrants, and are aggregated with the public warrants. At December 31, 2023, outstanding public and private warrants were 12,175,000 and 4,616,667, respectively. The public warrants are equity-classified and private warrants are liability-class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15. Earnings (Loss) per Share The following table provides the computation of net loss per share and weighted average shares of the Company’s common stock outstanding during the periods presented (in thousands, except share and per share amount):
Three Months Ended March 31,
2024 2023
Net loss $ (30,965 ) $ (22,799 )
Basic and diluted weighted average common stock outstanding 96,675,724 92,308,288
Basic and diluted net loss per share $ (0.32 ) $ (0.25 ) Since the Company was in a loss position for the period ended March 31, 2024 and 2023, basic net loss per share was the same as diluted net loss per share for the period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Three Months Ended March 31,
  2024     2023  
Stock options and restricted stock units outstanding (1) 101,148,169 12,957,947
Private Warrants 4,616,667 4,616,667
Public Warrants 12,175,000 5,175,000
Shares for Mudrick Convertible Notes 19,001,500 15,218,000
Mudrick Note Warrants —  7,000,000
Shares for Mudrick PIK Notes 1,884,782 — 
Total 138,826,118 44,967,614
(1) Balances are inclusive of the common stock options legally exercised in exchange of the nonrecourse promissory notes. </t>
        </is>
      </c>
      <c r="C4" s="4" t="inlineStr">
        <is>
          <t xml:space="preserve"> 17. Net Loss per Share The following table sets forth the computation of the Company's basic and diluted net loss per share attributable to common stockholders for the years ended December 31, 2023 and 2022 (in thousands except per share amounts):
Year ended Year ended
Net loss $ (113,946 ) $ (136,065 )
Basic and diluted weighted average common stock outstanding 92,685 27,222
Basic and diluted net loss per share $ (1.23 ) $ (5.00 ) Since the Company was in a loss position for the years ended December 31, 2023 and 2022, basic net loss per share was the same as diluted net loss per share for the periods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Year ended
Stock options and restricted stock units outstanding (1) 11,241,373 8,585,124
Private Warrants 4,616,667 4,616,667
Public Warrants 12,175,000 5,175,000
Shares for Mudrick convertible notes 19,001,500 15,218,000
Shares for Mudrick PIK Notes 1,884,782 — 
Mudrick note warrants —  7,000,000
Total 48,919,322 40,594,791
(1) Balances are inclusive of the common stock options legally exercised in exchange of the nonrecourse promissory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and Geographical Area Information</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 and Geographical Area Information</t>
        </is>
      </c>
      <c r="B4" s="4" t="inlineStr">
        <is>
          <t xml:space="preserve">16. Segment and Geographical Area Information Segment Information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Geographical Area Information The table below summarizes the Company’s long-lived assets, which are comprised of property, equipment and operating lease right-of-use
March 31, 2024 December 31, 2023
United States $ 18,072 $ 18,883
Europe 1,675 1,783
Total $ 19,747 $ 20,666
(See Note 4 – Revenue for the Company’s revenues disaggregated by geography). </t>
        </is>
      </c>
      <c r="C4" s="4" t="inlineStr">
        <is>
          <t xml:space="preserve"> 18. Segment and Geographical Area Inform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Year ended December 31, Year ended Year ended
United States $ 18,883 $ 22,039
Europe 1,783 1,696
Total $ 20,666 $ 23,735
(See Note 6 – Revenue for the Company's revenues disaggregated by geograp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 17. Related Party Transactions Mudrick Capital Management L.P. In the first quarter of 2024, Mr. Jason Mudrick joined the Company’s Board of Directors. Mr. Mudrick holds an interest in Mudrick Capital Management L.P.; for which the Company has issued convertible debt and notes payables described in Note 9—Notes Payable and Note 18—Subsequent Events. As Mr. Mudrick is now a member of the Board of Directors, these transactions are now considered related party transactions. </t>
        </is>
      </c>
      <c r="C3" s="4" t="inlineStr">
        <is>
          <t xml:space="preserve"> 19. Related Party Transactions Mudrick Capital Management L.P.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175 million of senior secured convertible notes (“Mudrick Convertible Notes”). In August 2023, the Company entered into a promissory note (the “Note”) with Mudrick Capital Management L.P. for an aggregate principal amount of $3 million to provide additional capital to the Company. The Note had a maturity date of September 7, 2023 (the “Maturity Date”) and bears an interest rate of 15% per annum compounded daily. On September 8, 2023, the Company entered into a Refinancing Transaction of the Note. In September 2023, the Company issued and sold to Mudrick Capital Management L.P. on behalf of certain funds, investors, entities or accounts that are managed, sponsored or advised by Mudrick Capital Management L.P. or its affiliates (the “Purchaser”), a super priority note in an aggregate amount of $15,040,685 (the “Note”). The Note accrues interest monthly beginning on October 15, 2023, at a rate of 15.00% per annum. The Note will mature on August 7, 2024, at which time the principal and accrued interest will become due, payable in cash, unless earlier redeemed or repurchased. A member of the Company's Board of Directors, who joined the Board in the first quarter of 2024, holds an interest in Mudrick Capital Management L.P. Please refer to Note 11 — Notes Payable for additional details regarding the notes. Recourse and Nonrecourse Promissory Note In February 2021 Legacy Getaround entered into nonrecourse promissory note agreements with the CEO, as well as with another stockholder in order to facilitate cashless exercise of 3,345,568 options to purchase common stock. This arrangement resulted in no incremental share-based compensation expense during the period. Please refer to Note 15 — Stock-Based Compensation for additional details regarding these agreements. Additionally, in 2015, 2018 and 2019 Legacy Getaround entered into note receivable agreements (collectively the Stockholders Notes) with the CEO and two others of the Company's founders. The Stockholders Notes have been presented as a component of stockholders' equity (deficit) as of December 31, 2023 and 2022 on the Company's consolidated balance sheet. Please refer to Note 15 — Stock-Based Compensation for additional details regarding these agreements. To help facilitate the 2022 Business Combination, Legacy Getaround executed note repayment and share repurchase agreements with the CEO on December 8, 2022. Please refer to Note 15 — Stock-Based Compensation for additional details regarding this arrangement. Bridge Loans During 2022, Legacy Getaround issued a total of $38.1 million in Bridge Loans to multiple related parties, including to an immediate family member of management in full settlement of the liability from the related party advance on financing in the amount of $4.8 million. Total amount of financing via Bridge Loan provided by the immediate family member of management was $10.0 million. Furthermore, $5.0 million of Bridge Loan financing was provided by Braemar Energy, $5.0 million by Softbank Vision fund, an investor in Legacy Getaround, and $3.3 million by PF GA Investment 5, an investor in Legacy Getaround. Braemar In October 2022, the Company issued a $2.0 million subordinated promissory note to Braemar Energy Ventures III LP, a related party and an existing investor in the Legacy Getaround. A member of the Company's Board of Directors holds an interest in Braemar. Additionally in October 2022, the Sponsor entered into the Stock Transfer Agreement with Braemar. In December 2022 and prior to the 2022 Business Combination, the subordinated promissory notes were extinguished in exchange for issuance of 2022 Bridge Loans. The exchange met the closing conditions for the stock transfer agreement between the Sponsor and Braemar, pursuant to which the Sponsor agreed to transfer 200,000 shares of the Company's common stock following the closing of the 2022 Business Combination. Service Fee to Sponsor Affiliates In connection with the 2022 Business Combination, the Company paid a service fee of $2.0 million to the Sponsor affiliates (See Note 3 — Business Combination). Non-Redemption Agreement In connection with the 2022 Business Combination, the Company paid $3.0 million to certain funds controlled by Magnetar Financing LLC (“Magnetar”), an investor in the Company, in connection with a non-redemption agreement. Pursuant to the non-redemption agreement, Magnetar agreed that it would, at InterPrivate II's election, not redeem an amount of shares of Class A Stock up to an aggregate of 1,550,000 shares. Bonus Shares Pursuant to the Merger Agreement, 2,000,000 Bonus Shares were distributed to EarlyBirdCapital (one of the underwriters in InterPrivate II's initial public offering), the then-current and former independent directors of InterPrivate II and the Spons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 xml:space="preserve"> 18. Subsequent Events New Financing On April 29, 2024, the Company and Mudrick Capital Management L.P., on behalf of certain funds, investors, entities or accounts that are managed, sponsored or advised by Mudrick Capital Management L.P. (the “Purchaser”), amended and restated the Fourth A&amp;R Super Note to reflect an increased aggregate principal amount of $ 61,677,504 (the “Fifth A&amp;R Super Note”). The Fifth A&amp;R Super Note will mature on August 7, 2026 , at which time 108 % of the principal and accrued interest will become due, payable in cash, unless earlier redeemed or repurchased. This transaction constitutes a related party transaction. Departure of Board Member and Appointment of New Board Members Effective April 28, 2024, Dr. Jeff Russakow left Company’s Board of Directors. Effective May 6, 2024, Mr. Neil Salvage, Mr. Qais Sharif and Mr. Nikul Patel joined the Board of Directors. There have been no other events or transactions that occurred subsequently that require recognition or disclosure. </t>
        </is>
      </c>
      <c r="C4" s="4" t="inlineStr">
        <is>
          <t xml:space="preserve"> 20. Subsequent Events Notice of Delisting or Failure to Satisfy a Continued Listing Rule or Standard; Transfer of Listing On January 5, 2024, Getaround, Inc. (the “Company”) received written notice (the “NYSE Notice”) from the New York Stock Exchange (the “NYSE”) that the Company was not in compliance with the continued listing standards set forth in Sections 302 and 303A of the NYSE Listed Company Manual, which requires issuers to hold an annual meeting during each fiscal year pursuant to Section 302 of the Listed Company Manual. The Company was unable to hold an annual meeting during its 2023 fiscal year due to a lengthy delay in completing the financial audit of its 2022 results, and resulting delays in filing its Annual Report on Form 10-K New Financing On January 12, 2024, Getaround, Inc. (the “Company”) and Mudrick Capital Management L.P., on behalf of certain funds, investors, entities or accounts that are managed, sponsored or advised by Mudrick Capital Management L.P. or its affiliates (the “Purchaser”), amended and restated the amended and restated super priority secured promissory note in an aggregate amount of $18,635,499.51 entered into by such parties on December 11, 2023 (as amended and restated and as further amended and restated, supplemented or otherwise modified from time to time, the “Note”) to reflect an increased aggregate principal amount of $20,880,922.00, which is comprised of the original $18,635,499.51 principal amount under the Note, $245,422.49 in accrued interest on the Note as of January 12, 2024, and an additional principal amount of $2,000,000 to provide additional capital to the Company (the “Second A&amp;R Note”). On January 19, 2024 the Company and the Purchaser further amended and restated the Note to reflect an increased aggregate principal amount of $23,941,032.31, which is comprised of the original $20,880,922.00 principal amount under the Second A&amp;R Note, $60,110.3 in accrued interest on the Note as of January 19, 2024, and an additional principal amount of $3,000,000 to provide additional capital to the Company (the “Third A&amp;R Note”). The Note accrues interest monthly beginning on January 19, 2024, at a rate of 15.00% per annum, which interest rate, upon the occurrence, and during the continuation, of an Event of Default (as defined therein), will be increased by 2.00%. The Second A&amp;R Note was issued pursuant to the existing Incremental Subscription Agreement described in our current report on Form 8-K The Note will mature on August 7, 2026, at which time 108% of the principal and accrued interest will become due, payable in cash, unless earlier redeemed or repurchased. On February 7, 2024, the Company and the Purchaser amended and restated the Third A&amp;R Note to reflect an increased aggregate principal amount of $40,303,393, which is comprised of the original $23,941,032 principal amount under the Third A&amp;R Note, $189,940 in accrued interest as of February 7, 2024, and an additional principal amount of $16,172,421 (the “Fourth A&amp;R Note” and, as so amended and restated, the “ Note Broadspire Settlement On February 22, 2024, Getaround, Inc. (the “Company”) agreed to the terms of a settlement of the civil suit the Company filed against Broadspire Services, Inc. (“Broadspire”) on March 5, 2021, Getaround, Inc. v. Broadspire Services, Inc., Case No. CGC-21-590022, and the related cross complaint filed by Broadspire against the Company on April 29, 2021, both in the Superior Court of California in the City and County of San Francisco. On March 14, 2024, Broadspire made a settlement payment to the Company in the amount of $15 million, in exchange for the dismissal of all claims and counterclaims amongst the parties in connection with the civil suit and related cross complaint. The $15 million settlement payment, less fees for legal services paid to Covington &amp; Burling LLP, counsel to the Company, and legal costs, resulted in a net payment to the Company of approximately $10.3 million. Appointment of an Executive, Compensatory Arrangement, and Departure of an Executive On February 26, 2024, Company's Board of Directors appointed Mr. Eduardo Iniguez as the CEO of the Company. In connection with Mr. Iniguez's appointment, the Company entered into an employment agreement with Mr. Iniguez, which included salary, various bonus provisions, and equity award consideration, which includes options awards of 11,100,000 that vest over four years, and an additional 76,950,000 options that will vest over four years with certain limitations that may cap vesting. Mr. Iniguez succeeded Mr. Sam Zaid, one of three co-founders of the Company. New York State Operations On March 23, 2024, the Company made a decision to suspend its operations in the state of New York, due to the high cost of complying with the New York Peer-to-Peer There have been no other events or transactions that occurred subsequently that require recognition or disclos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t>
        </is>
      </c>
      <c r="C4" s="4" t="inlineStr">
        <is>
          <t xml:space="preserve">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s and long-lived assets, certain convertible notes payable and stock-based awards. Actual results may ultimately differ from management's estimates. </t>
        </is>
      </c>
    </row>
    <row r="5">
      <c r="A5" s="4" t="inlineStr">
        <is>
          <t>Concentrations of Credit Risk and Other Risks and Uncertainties</t>
        </is>
      </c>
      <c r="B5" s="4" t="inlineStr">
        <is>
          <t xml:space="preserve"> </t>
        </is>
      </c>
      <c r="C5" s="4" t="inlineStr">
        <is>
          <t xml:space="preserve"> 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As of December 31, 2023 and 2022, no single customer represented more than 10% of accounts receivable, and during the years ended December 31, 2023 and 2022, no single customer represented more than 10% of the Company's total revenue. </t>
        </is>
      </c>
    </row>
    <row r="6">
      <c r="A6" s="4" t="inlineStr">
        <is>
          <t>Cash and Cash Equivalents</t>
        </is>
      </c>
      <c r="B6" s="4" t="inlineStr">
        <is>
          <t xml:space="preserve"> </t>
        </is>
      </c>
      <c r="C6" s="4" t="inlineStr">
        <is>
          <t xml:space="preserve"> Cash and Cash Equivalents The Company considers all highly liquid investments with an original maturity date of three months or less at the time of purchase to be cash equivalents. As of December 31, 2023, and 2022, the Company does not have meaningful cash equivalents. </t>
        </is>
      </c>
    </row>
    <row r="7">
      <c r="A7" s="4" t="inlineStr">
        <is>
          <t>Restricted Cash</t>
        </is>
      </c>
      <c r="B7" s="4" t="inlineStr">
        <is>
          <t xml:space="preserve"> </t>
        </is>
      </c>
      <c r="C7" s="4" t="inlineStr">
        <is>
          <t xml:space="preserve"> Restricted Cash As of December 31, 2023 and 2022, restricted cash consisted of fully collateralized letters of credit related to various lease agreements in the amount of $0 and $3.6 million as of December 31, 2023 and 2022, respectively. The reduction in restricted cash balance is driven entirely by the reclassification of funds to prepaid rent to facilitate withdrawals for lease payments. </t>
        </is>
      </c>
    </row>
    <row r="8">
      <c r="A8" s="4" t="inlineStr">
        <is>
          <t>Fair Value Measurements</t>
        </is>
      </c>
      <c r="B8" s="4" t="inlineStr">
        <is>
          <t xml:space="preserve"> </t>
        </is>
      </c>
      <c r="C8" s="4" t="inlineStr">
        <is>
          <t xml:space="preserve">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Level 2 – Level 3 – A financial instrument's level within the fair value hierarchy is based on the lowest level of any input that is significant to the fair value measurement. Valuation techniques used need to maximize the use of observable inputs and minimize the use of unobservable inputs. </t>
        </is>
      </c>
    </row>
    <row r="9">
      <c r="A9" s="4" t="inlineStr">
        <is>
          <t>Accounts Receivable and Allowance for Doubtful Accounts</t>
        </is>
      </c>
      <c r="B9" s="4" t="inlineStr">
        <is>
          <t xml:space="preserve"> </t>
        </is>
      </c>
      <c r="C9" s="4" t="inlineStr">
        <is>
          <t xml:space="preserve"> Accounts Receivable and Allowance for Doubtful Accounts Accounts receivable are uncollateralized customer obligations due under specific customer agreements and/or contracts.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 against the allowance. Based upon the information available, management has reserved an allowance for doubtful accounts in the amount of $3.8 million and $3.5 million as of December 31, 2023 and 2022, respectively. Provision for bad debt, inclusive of the amount of the allowance for doubtful accounts, was $6.4 million and $11.1 million for the twelve months ended December 31, 2023 and 2022, respectively. </t>
        </is>
      </c>
    </row>
    <row r="10">
      <c r="A10" s="4" t="inlineStr">
        <is>
          <t>Property and Equipment</t>
        </is>
      </c>
      <c r="B10" s="4" t="inlineStr">
        <is>
          <t xml:space="preserve"> </t>
        </is>
      </c>
      <c r="C10" s="4" t="inlineStr">
        <is>
          <t xml:space="preserve"> Property and Equipment Property and equipment are stated at cost, net of accumulated depreciation. Depreciation is computed on the straight-line method over the estimated useful lives of the assets, which are as follows:
Property and Equipment Estimated useful life
Furniture and Fixtures 3-6 years
Computer equipment 2-3 years
Completed Connect Devices 2 years
Vehicles 3 years
Leasehold improvements Shorter of estimated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t>
        </is>
      </c>
    </row>
    <row r="11">
      <c r="A11" s="4" t="inlineStr">
        <is>
          <t>Goodwill and Other Intangible Assets</t>
        </is>
      </c>
      <c r="B11" s="4" t="inlineStr">
        <is>
          <t xml:space="preserve"> </t>
        </is>
      </c>
      <c r="C11" s="4" t="inlineStr">
        <is>
          <t xml:space="preserv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or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No impairment charges were recorded for the year ended December 31, 2023. Based on Management's analysis, a $23.3 million impairment charge was recorded in the year ended December 31, 2022 (See Note 9 —Goodwill and Intangible Assets, for a discussion of impairment charge). </t>
        </is>
      </c>
    </row>
    <row r="12">
      <c r="A12" s="4" t="inlineStr">
        <is>
          <t>Accrued Host Payments and Insurance Fees</t>
        </is>
      </c>
      <c r="B12" s="4" t="inlineStr">
        <is>
          <t xml:space="preserve"> </t>
        </is>
      </c>
      <c r="C12" s="4" t="inlineStr">
        <is>
          <t xml:space="preserve"> 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typically earn 60% to 70% of rental fees. As of December 31, 2023, and 2022, accrued host payments and insurance fees were $13.2 million and $11.8 million, respectively. </t>
        </is>
      </c>
    </row>
    <row r="13">
      <c r="A13" s="4" t="inlineStr">
        <is>
          <t>Fair Value Option for Convertible Debt</t>
        </is>
      </c>
      <c r="B13" s="4" t="inlineStr">
        <is>
          <t xml:space="preserve"> </t>
        </is>
      </c>
      <c r="C13" s="4" t="inlineStr">
        <is>
          <t xml:space="preserve"> Fair Value Option for Convertible Debt The Company may elect to carry its convertible debt at fair value in accordance with ASC 825 - Financial Instruments, if otherwise not precluded by other applicable codification. This election is assessed on an instrument-by-instrument</t>
        </is>
      </c>
    </row>
    <row r="14">
      <c r="A14" s="4" t="inlineStr">
        <is>
          <t>Revenue Recognition</t>
        </is>
      </c>
      <c r="B14" s="4" t="inlineStr">
        <is>
          <t xml:space="preserve"> </t>
        </is>
      </c>
      <c r="C14" s="4" t="inlineStr">
        <is>
          <t xml:space="preserve"> Revenue Recognition The Company derives substantially all of its revenue from its peer-to-peer Under ASC 606, revenue is recognized when the customer obtains control of promised goods or services, in an amount that reflects the consideration which the Company expects to receive in exchange for those goods or services. The Company applies the five-step model to contracts in accordance with ASC 606 - Revenue from contracts with customers. In doing so, the Company assesses whether it is probable that the Company will collect the consideration it is entitled to in exchange for the goods or services it transfers to the customer and utilizes the most likely amount method to estimate variable considerations that are a part of the contract price, but not known at the contract inception. Variable considerations are billed to the customer when and if incurred during the period under contract, and to the extent the Company is entitled to such fees under the contract. At the time of the billing, the amount of variable consideration is known and not subject to constraint or estimate based on the occurrence or non-occurrence of events. Additionally, in determining the price of each contract, the Company differentiates between the concepts of price concessions and credit risk.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 </t>
        </is>
      </c>
    </row>
    <row r="15">
      <c r="A15" s="4" t="inlineStr">
        <is>
          <t>Service Revenue</t>
        </is>
      </c>
      <c r="B15" s="4" t="inlineStr">
        <is>
          <t xml:space="preserve"> </t>
        </is>
      </c>
      <c r="C15" s="4" t="inlineStr">
        <is>
          <t xml:space="preserve"> Service Revenue Service revenues are derived from rental fees collected by the Company from users who book and rent third-party vehicles through the Company's platform at an agreed-upon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
        </is>
      </c>
    </row>
    <row r="16">
      <c r="A16" s="4" t="inlineStr">
        <is>
          <t>Subscription Fees</t>
        </is>
      </c>
      <c r="B16" s="4" t="inlineStr">
        <is>
          <t xml:space="preserve"> </t>
        </is>
      </c>
      <c r="C16" s="4" t="inlineStr">
        <is>
          <t xml:space="preserve"> Subscription Fees The Company receives subscription fees from third-party vehicle owners on the platform for the use of Connect hardware installed on their vehicles. Connect hardware subscription service contracts are on a month-to-month</t>
        </is>
      </c>
    </row>
    <row r="17">
      <c r="A17" s="4" t="inlineStr">
        <is>
          <t>Lease Revenue</t>
        </is>
      </c>
      <c r="B17" s="4" t="inlineStr">
        <is>
          <t xml:space="preserve"> </t>
        </is>
      </c>
      <c r="C17" s="4" t="inlineStr">
        <is>
          <t xml:space="preserve"> Lease Revenue The Company accounts for lease revenue earned from parking, vehicle rentals and rental-related activities wherein an arrangement involves the use of assets that are explicitly identified and conveys the right to use the specific assets under ASC 842, Leases.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t>
        </is>
      </c>
    </row>
    <row r="18">
      <c r="A18" s="4" t="inlineStr">
        <is>
          <t>Stock-Based Compensation</t>
        </is>
      </c>
      <c r="B18" s="4" t="inlineStr">
        <is>
          <t xml:space="preserve"> </t>
        </is>
      </c>
      <c r="C18" s="4" t="inlineStr">
        <is>
          <t xml:space="preserve"> 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 date fair value using an option-pricing model is affected by the Company's estimated common stock fair value, as well as assumptions regarding a number of other complex and subjective variables. These variables include the Company's expected stock price volatility over the expected term of the award, actual and projected employee stock option exercise behaviors, risk-free interest rate for the expected term of the award and expected dividends. Legacy Getaround's awards were comprised of time-vesting and performance-vesting awards. Stock-based compensation for time-vesting awards and performance-vesting awards probable of being achieved are recognized on a straight-line basis over the requisite service period. These amounts are reduced by forfeitures as they occur. </t>
        </is>
      </c>
    </row>
    <row r="19">
      <c r="A19" s="4" t="inlineStr">
        <is>
          <t>Costs and Expenses</t>
        </is>
      </c>
      <c r="B19" s="4" t="inlineStr">
        <is>
          <t xml:space="preserve"> </t>
        </is>
      </c>
      <c r="C19" s="4" t="inlineStr">
        <is>
          <t xml:space="preserve"> Costs and Expenses Cost of revenue includes payment-processing fees, server hosting charges, and chargebacks associated with operating the Company's platform. Cost of revenue does not include depreciation and amortization. Cost of revenue (exclusive of amortization and depreciation) captures the costs directly related to and necessary for realization of transactions between the hosts and the guests through Company's marketplace platform, other than the amortization of its platform technology.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and other operating costs. For the years ended December 31, 2023 and 2022, respectively, auto insurance costs were $6.0 million and $2.3 million, claims support costs were $16.5 million and $18.9 million, and compensation expenses were $19.7 million and $15.2 million.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15.9 million and $22.9 million for the years ended December 31, 2023 and 2022, respectively. Research and development expenses within the meaning of ASC 730-10-50-1 General and administrative expenses consist primarily of office space and facilities, non-auto insurance, professional services, business tools and subscriptions, bad debt, and compensation and related personnel costs of the Company's administrative teams. Depreciation and amortization expenses consist of the associated depreciation and amortization of computer equipment, vehicles and vehicle equipment, office furniture and equipment, leasehold improvements, and intangibles and the impairment of long-lived assets. </t>
        </is>
      </c>
    </row>
    <row r="20">
      <c r="A20" s="4" t="inlineStr">
        <is>
          <t>Advertising Costs</t>
        </is>
      </c>
      <c r="B20" s="4" t="inlineStr">
        <is>
          <t xml:space="preserve"> </t>
        </is>
      </c>
      <c r="C20" s="4" t="inlineStr">
        <is>
          <t xml:space="preserve"> Advertising Costs Advertising costs are charged to sales and marketing expenses when incurred. Advertising costs were $12.3 million and $19.4 million for the years ended December 31, 2023 and 2022, respectively. </t>
        </is>
      </c>
    </row>
    <row r="21">
      <c r="A21" s="4" t="inlineStr">
        <is>
          <t>Income Taxes</t>
        </is>
      </c>
      <c r="B21" s="4" t="inlineStr">
        <is>
          <t xml:space="preserve"> </t>
        </is>
      </c>
      <c r="C21" s="4" t="inlineStr">
        <is>
          <t xml:space="preserve"> Income Taxes The Company is subject to taxation in the United States and various states and foreign jurisdictions, including the Netherlands, France, and Norway. The Company accounts for income taxes in accordance with ASC 740, Income Taxes,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OL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s of December 31, 2023 and 2022, there were no uncertain tax positions that required accrual. The Company recognizes interest accrued related to unrecognized tax benefits and penalties as a component of the provision for income taxes. There were no accrued interest or penalties associated with any unrecognized tax benefits, nor was any interest expense recognized during the years ended December 31, 2023, and 2022. The Company's policy is to recognize interest and penalties associated with uncertain tax benefits as part of the income tax provision and include accrued interest and penalties with the related income tax liability on the Company's consolidated balance sheets. </t>
        </is>
      </c>
    </row>
    <row r="22">
      <c r="A22" s="4" t="inlineStr">
        <is>
          <t>Foreign Currency Translation</t>
        </is>
      </c>
      <c r="B22" s="4" t="inlineStr">
        <is>
          <t xml:space="preserve"> </t>
        </is>
      </c>
      <c r="C22" s="4" t="inlineStr">
        <is>
          <t xml:space="preserve"> 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The Company does not currently engage in any hedging activity to reduce its potential exposure to currency fluctuations. </t>
        </is>
      </c>
    </row>
    <row r="23">
      <c r="A23" s="4" t="inlineStr">
        <is>
          <t>Recently Adopted Accounting Standards</t>
        </is>
      </c>
      <c r="B23" s="4" t="inlineStr">
        <is>
          <t xml:space="preserve"> </t>
        </is>
      </c>
      <c r="C23" s="4" t="inlineStr">
        <is>
          <t xml:space="preserve"> Recently Adopted Accounting Standards In June 2016, the FASB issued ASU 2016-13,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In October 2021, the FASB issued ASU 2021-08, 2021-08”). 2021-08 2021-08</t>
        </is>
      </c>
    </row>
    <row r="24">
      <c r="A24" s="4" t="inlineStr">
        <is>
          <t>Recently Issued Accounting Standards Not Yet Adopted</t>
        </is>
      </c>
      <c r="B24" s="4" t="inlineStr">
        <is>
          <t xml:space="preserve">Recently Issued Accounting Standards Not Yet Adopted In December 2023, the FASB issued ASU No. 2023-09, Improvements to Income Tax Disclosures (Topic 740)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c r="C24" s="4" t="inlineStr">
        <is>
          <t xml:space="preserve"> Recently Issued Accounting Standards Not Yet Adopted In August 2020, the FASB issued ASU 2020-06, Debt – Debt with Conversion and Other Options (Subtopic 470-20) Derivatives and Hedging – Contracts in Entity's Own Equity (Subtopic 815-40)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oves of the assets</t>
        </is>
      </c>
      <c r="B4" s="4" t="inlineStr">
        <is>
          <t xml:space="preserve"> Property and equipment are stated at cost, net of accumulated depreciation. Depreciation is computed on the straight-line method over the estimated useful lives of the assets, which are as follows:
Property and Equipment Estimated useful life
Furniture and Fixtures 3-6 years
Computer equipment 2-3 years
Completed Connect Devices 2 years
Vehicles 3 years
Leasehold improvements Shorter of estima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nvertible debt, fair value disclosures</t>
        </is>
      </c>
      <c r="B3" s="5" t="n">
        <v>66390</v>
      </c>
      <c r="C3" s="5" t="n">
        <v>40370</v>
      </c>
      <c r="D3" s="5" t="n">
        <v>56743</v>
      </c>
    </row>
    <row r="4">
      <c r="A4" s="4" t="inlineStr">
        <is>
          <t>Common stock, par value (in Dollars per share)</t>
        </is>
      </c>
      <c r="B4" s="7" t="n">
        <v>0.0001</v>
      </c>
      <c r="C4" s="7" t="n">
        <v>0.0001</v>
      </c>
      <c r="D4" s="7" t="n">
        <v>0.0001</v>
      </c>
    </row>
    <row r="5">
      <c r="A5" s="4" t="inlineStr">
        <is>
          <t>Common stock, shares authorized</t>
        </is>
      </c>
      <c r="B5" s="6" t="n">
        <v>1000000000</v>
      </c>
      <c r="C5" s="6" t="n">
        <v>1000000000</v>
      </c>
      <c r="D5" s="6" t="n">
        <v>1000000000</v>
      </c>
    </row>
    <row r="6">
      <c r="A6" s="4" t="inlineStr">
        <is>
          <t>Common stock, shares issued</t>
        </is>
      </c>
      <c r="B6" s="6" t="n">
        <v>93105059</v>
      </c>
      <c r="C6" s="6" t="n">
        <v>92827281</v>
      </c>
      <c r="D6" s="6" t="n">
        <v>92085974</v>
      </c>
    </row>
    <row r="7">
      <c r="A7" s="4" t="inlineStr">
        <is>
          <t>Common stock, shares outstanding</t>
        </is>
      </c>
      <c r="B7" s="6" t="n">
        <v>93105059</v>
      </c>
      <c r="C7" s="6" t="n">
        <v>92827281</v>
      </c>
      <c r="D7" s="6" t="n">
        <v>92085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4" t="inlineStr">
        <is>
          <t>Summary of financial instruments at fair value based on the fair value hierarchy or each class of instrument</t>
        </is>
      </c>
      <c r="B3" s="4" t="inlineStr">
        <is>
          <t xml:space="preserve"> The following tables summarize the Company’s financial instruments at fair value based on the fair value hierarchy for each class of instrument (in thousands):
Fair Value Measurement
December 31, 2023 Level 1 Level 2 Level 3
Liabilities:
Warrant liability $ —  $ —  $ (20 )
Mudrick convertible notes —  —  (40,370 )
Super priority note payable —  —  (18,568 )
Fair Value Measurement
March 31, 2024 Level 1 Level 2 Level 3
Liabilities:
Warrant liability $ —  $ —  $ (26 )
Mudrick convertible notes —  —  (66,390 )
Super priority note payable —  —  (31,463 ) </t>
        </is>
      </c>
      <c r="C3" s="4" t="inlineStr">
        <is>
          <t xml:space="preserve"> The following tables summarize the Company's financial instruments at fair value based on the fair value hierarchy for each class of instrument (in thousands):
Fair Value Measurement
December 31, 2023 Level 1 Level 2 Level 3
Assets:
Money market account $ —  $ —  $ — 
Liabilities:
Warrant liability $ —  $ —  $ (20 )
Warrant commitment liability —  —  — 
Mudrick convertible notes —  —  (40,370 )
Fair Value Measurement
December 31, 2022 Level 1 Level 2 Level 3
Assets:
Money market account $ 38 $ —  $ — 
Liabilities:
Warrant liability $ —  $ —  $ (247 )
Warrant commitment liability —  —  (320 )
Mudrick convertible notes —  —  (56,743 ) </t>
        </is>
      </c>
    </row>
    <row r="4">
      <c r="A4" s="4" t="inlineStr">
        <is>
          <t>Warrant [Member]</t>
        </is>
      </c>
      <c r="B4" s="4" t="inlineStr">
        <is>
          <t xml:space="preserve"> </t>
        </is>
      </c>
      <c r="C4" s="4" t="inlineStr">
        <is>
          <t xml:space="preserve"> </t>
        </is>
      </c>
    </row>
    <row r="5">
      <c r="A5" s="4" t="inlineStr">
        <is>
          <t>Schedule of binomial lattice model for initial measurement of private placement warrants</t>
        </is>
      </c>
      <c r="B5" s="4" t="inlineStr">
        <is>
          <t xml:space="preserve"> The Company calculated the estimated fair value of the private warrants as of March 31, 2024 and December 31, 2023, respectively, using the following assumptions:
March 31, 2024
Stock price $ 0.31
Exercise price $ 11.50
Risk-free interest rate 4.29 %
Time to expiration (years) 3.69
Expected volatility 75.33 %
Fair value per warrant $ 0.006
December 31, 2023
Stock price $ 0.24
Exercise price $ 11.50
Risk-free interest rate 3.89 %
Time to expiration (years) 3.94
Expected volatility 77.15 %
Fair value per warrant $ 0.004 </t>
        </is>
      </c>
      <c r="C5" s="4" t="inlineStr">
        <is>
          <t xml:space="preserve"> The Company calculated the estimated fair value of the warrant commitment liability and private warrants as of December 31, 2023 and 2022 using the following assumptions:
December 31, 2023
Stock price $ 0.24
Exercise price $ 11.50
Risk-free interest rate 3.89 %
Time to expiration (years) 3.94
Expected volatility 77.15 %
Fair value per warrant $ 0.004
December 31, 2022
Stock price $ 0.65
Exercise price $ 11.50
Risk-free interest rate 3.96 %
Time to expiration (years) 4.94
Expected volatility 70.70 %
Fair value per warrant $ 0.05 </t>
        </is>
      </c>
    </row>
    <row r="6">
      <c r="A6" s="4" t="inlineStr">
        <is>
          <t>Schedule of changes in the level 3 warrant liability measured at fair value</t>
        </is>
      </c>
      <c r="B6" s="4" t="inlineStr">
        <is>
          <t xml:space="preserve"> The following table presents changes in the Level 3 liabilities measured at fair value for the periods indicated (in thousands):
Private Warrants
March 31, December 31,
Balance (beginning of period) $ 20 $ 247
Additions —  — 
Fair value measurement adjustments 6 (227 )
Exercised —  — 
Balance (end of period) $ 26 $ 20</t>
        </is>
      </c>
      <c r="C6" s="4" t="inlineStr">
        <is>
          <t xml:space="preserve"> The following table presents changes in the Level 3 liabilities measured at fair value for the years ended December 31, 2023 and 2022, respectively (in thousands):
Year ended
Warrant Private
Balance (beginning of period) $ 320 $ 247
Additions —  — 
Fair value measurement adjustments (40 ) (227 )
Exercised (280 ) — 
Balance (end of period) $ —  $ 20
Year ended
Warrant Private
Balance (beginning of period) $ —  $ — 
Additions 1,365 900
Fair value measurement adjustments (1,045 ) (653 )
Exercised —  — 
Balance (end of period) $ 320 $ 247</t>
        </is>
      </c>
    </row>
    <row r="7">
      <c r="A7" s="4" t="inlineStr">
        <is>
          <t>Convertible Promissory Notes And Securities [Member]</t>
        </is>
      </c>
      <c r="B7" s="4" t="inlineStr">
        <is>
          <t xml:space="preserve"> </t>
        </is>
      </c>
      <c r="C7" s="4" t="inlineStr">
        <is>
          <t xml:space="preserve"> </t>
        </is>
      </c>
    </row>
    <row r="8">
      <c r="A8" s="4" t="inlineStr">
        <is>
          <t>Schedule of binomial lattice model for initial measurement of private placement warrants</t>
        </is>
      </c>
      <c r="B8" s="4" t="inlineStr">
        <is>
          <t xml:space="preserve"> </t>
        </is>
      </c>
      <c r="C8" s="4" t="inlineStr">
        <is>
          <t xml:space="preserve"> The Company calculated the estimated fair value of the Mudrick Convertible Notes and Mudrick Super Priority Note Payable as of December 31, 2023 and 2022, respectively, using the following assumptions:
December 31, 2023 December 31, 2022
Mudrick Convertible Note
Issuance date 12/8/2022 12/8/2022
Maturity date 12/8/2027 12/8/2027
Interest rate (PIK) 10.00 % 9.50 %
Expected volatility factor 92.60 % 95.23 %
Risk-free interest rate 3.90 % 4.00 %
Estimated market yield 50.00 % 30.00 %
December 31, 2023
Mudrick Super
Inception date 12/11/2023
Maturity date 8/7/2024
Interest rate 15.00 %
Estimated market yield 30.00 %
Discount period (years) 0.60
Discount factor 0.84 </t>
        </is>
      </c>
    </row>
    <row r="9">
      <c r="A9" s="4" t="inlineStr">
        <is>
          <t>Schedule of changes in the level 3 convertible promissory notes and securities measured at fair value</t>
        </is>
      </c>
      <c r="B9" s="4" t="inlineStr">
        <is>
          <t xml:space="preserve"> </t>
        </is>
      </c>
      <c r="C9" s="4" t="inlineStr">
        <is>
          <t xml:space="preserve"> The following table presents changes in the Level 3 convertible promissory notes measured at fair value for the periods ended December 31, 2023 and December 31, 2022 respectively (in thousands):
December 31, 2023
Mudrick Mudrick Super
Balance (beginning of period) $ 56,743 $ — 
Additions —  17,416
Fair value measurement adjustments 15,874 1,152
OCI - Change in fair value of the convertible instrument liability (32,247 ) — 
Exercised —  — 
Balance (end of period) $ 40,370 $ 18,568
The change in fair value of the convertible instrument liability classified in OCI is a result of a change to instrument specific credit risk. </t>
        </is>
      </c>
    </row>
    <row r="10">
      <c r="A10" s="4" t="inlineStr">
        <is>
          <t>Convertible Notes Payable and Super Priority Note Payable [Member]</t>
        </is>
      </c>
      <c r="B10" s="4" t="inlineStr">
        <is>
          <t xml:space="preserve"> </t>
        </is>
      </c>
      <c r="C10" s="4" t="inlineStr">
        <is>
          <t xml:space="preserve"> </t>
        </is>
      </c>
    </row>
    <row r="11">
      <c r="A11" s="4" t="inlineStr">
        <is>
          <t>Schedule of binomial lattice model for initial measurement of private placement warrants</t>
        </is>
      </c>
      <c r="B11" s="4" t="inlineStr">
        <is>
          <t xml:space="preserve">The Company calculated the estimated fair value of the Mudrick Convertible Notes and Mudrick Super Priority Note Payable as of March 31, 2024 and December 31, 2023, respectively, using the following assumptions:
March 31, 2024 December 31, 2023
Mudrick Convertible Note
Issuance date 12/8/2022 12/8/2022
Maturity date 12/8/2027 12/8/2027
Interest rate (PIK) 10.00 % 10.00 %
Expected volatility factor 75.80 % 92.60 %
Risk-free interest rate 4.30 % 3.90 %
Estimated market yield 50.00 % 50.00 %
March 31, 2024 December 31, 2023
Mudrick Super Priority Note Payable
Inception date 12/11/2023 12/11/2023
Maturity date 8/7/2026 8/7/2024
Interest rate 15.00 % 15.00 %
Estimated market yield 30.00 % 30.00 %
Discount period (years) 2.35 0.60
Discount factor 0.50 0.84 </t>
        </is>
      </c>
      <c r="C11" s="4" t="inlineStr">
        <is>
          <t xml:space="preserve"> </t>
        </is>
      </c>
    </row>
    <row r="12">
      <c r="A12" s="4" t="inlineStr">
        <is>
          <t>Schedule of changes in the level 3 convertible promissory notes and securities measured at fair value</t>
        </is>
      </c>
      <c r="B12" s="4" t="inlineStr">
        <is>
          <t>The following table presents changes in the Level 3 convertible promissory notes and Super Priority Note Payable measured at fair value for the periods indicated (in thousands):
March 31, 2024
Mudrick Convertible Notes Mudrick Super Priority Note Payable
Balance (beginning of period) $ 40,370 $ 18,568
Additions —  21,180
Fair value measurement adjustments 26,020 (8,285 )
Balance (end of period) $    66,390 $    31,463</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Consideration</t>
        </is>
      </c>
      <c r="B4" s="4" t="inlineStr">
        <is>
          <t xml:space="preserve"> 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3,604 )
Net assets acquired 7,008
Goodwill 818
Net assets acquired $ 7,826</t>
        </is>
      </c>
    </row>
    <row r="5">
      <c r="A5" s="4" t="inlineStr">
        <is>
          <t>Schedule of Fair Value of Identifiable Intangible Assets Acquired</t>
        </is>
      </c>
      <c r="B5" s="4" t="inlineStr">
        <is>
          <t xml:space="preserve"> The fair value of the identifiable intangible assets acquired include the following (in thousands):
Fair Value Estimated useful life
Customer relationships - car renters $ 6,720 1.4
Customer relationships - car owners 2,090 2.6
Developed technology 490 0.6
Tradename 80 0.6 </t>
        </is>
      </c>
    </row>
    <row r="6">
      <c r="A6" s="4" t="inlineStr">
        <is>
          <t>Summary of Pro Forma Financial Information</t>
        </is>
      </c>
      <c r="B6" s="4" t="inlineStr">
        <is>
          <t xml:space="preserve"> Pro Forma Financial Information (Unaudited) The following unaudited pro forma financial information summarizes the results of operations for the Company as though the 2023 Business Combination had occurred on January 1, 202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Year Ended
Total revenue $ 100,533
Net loss $ (153,1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mpensation (Tables)</t>
        </is>
      </c>
      <c r="B1" s="2" t="inlineStr">
        <is>
          <t>12 Months Ended</t>
        </is>
      </c>
    </row>
    <row r="2">
      <c r="B2" s="2" t="inlineStr">
        <is>
          <t>Dec. 31, 2023</t>
        </is>
      </c>
    </row>
    <row r="3">
      <c r="A3" s="3" t="inlineStr">
        <is>
          <t>Contingent Compensation [Abstract]</t>
        </is>
      </c>
      <c r="B3" s="4" t="inlineStr">
        <is>
          <t xml:space="preserve"> </t>
        </is>
      </c>
    </row>
    <row r="4">
      <c r="A4" s="4" t="inlineStr">
        <is>
          <t>Schedule of expense related to the put call option agreement, which was included in the consolidated statements of operations and comprehensive loss</t>
        </is>
      </c>
      <c r="B4" s="4" t="inlineStr">
        <is>
          <t xml:space="preserve"> The expense related to the put call option agreement, which was included in the consolidated statements of operations and comprehensive loss, was as follows (in thousands):
Year ended Year ended
Sales and marketing $ —  $ 26
Operations and support —  31
Technology and product development —  74
General and administrative —  1,049
Total $ —  $ 1,180</t>
        </is>
      </c>
    </row>
    <row r="5">
      <c r="A5" s="4" t="inlineStr">
        <is>
          <t>Schedule of amounts accrued as components of short-term and long-term liability</t>
        </is>
      </c>
      <c r="B5" s="4" t="inlineStr">
        <is>
          <t xml:space="preserve"> The following table details the amounts accrued as components of short-term long-term
Other Accrued Other Long-Term
Beginning balance as of January 1, 2022 $ 5,087 $ 1,963
Additions 158 — 
Payments (1,581 ) (963 )
Settlements through issuance of common stock (4,642 ) — 
Changes in fair value for share settled liability 1,022 (1,000 )
Ending balance as of December 31, 2022 $ 44 — 
Payments (44 ) — 
Ending bal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s</t>
        </is>
      </c>
      <c r="B4" s="4" t="inlineStr">
        <is>
          <t>The following table presents the Company’s revenues disaggregated by geography (in thousands):
Three Months Ended March 31,
2024 2023
Service revenue:
United States $ 11,389 $ 6,846
Europe 5,417 4,353
Total service revenue $ 16,806 $ 11,199
Lease revenue:
United States $ 120 $ 213
Europe 230 108
Total lease revenue 350 321
Total Revenue $ 17,156 $ 11,520</t>
        </is>
      </c>
      <c r="C4" s="4" t="inlineStr">
        <is>
          <t xml:space="preserve"> The following table present Company's revenues disaggregated by geography (in thousands):
Year ended Year ended
Service revenue:
United States $ 45,093 $ 34,869
Europe 26,059 23,239
Total service revenue 71,152 58,108
Lease revenue:
United States $ 867 $ 859
Europe 661 488
Total lease revenue 1,528 1,347
Total Revenue $ 72,680 $ 59,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4</t>
        </is>
      </c>
      <c r="C2" s="2" t="inlineStr">
        <is>
          <t>Dec. 31, 2023</t>
        </is>
      </c>
    </row>
    <row r="3">
      <c r="A3" s="3" t="inlineStr">
        <is>
          <t>Prepaid Expense and Other Assets, Current [Abstract]</t>
        </is>
      </c>
      <c r="B3" s="4" t="inlineStr">
        <is>
          <t xml:space="preserve"> </t>
        </is>
      </c>
      <c r="C3" s="4" t="inlineStr">
        <is>
          <t xml:space="preserve"> </t>
        </is>
      </c>
    </row>
    <row r="4">
      <c r="A4" s="4" t="inlineStr">
        <is>
          <t>Summary of Prepaid Expenses and Other Current Assets</t>
        </is>
      </c>
      <c r="B4" s="4" t="inlineStr">
        <is>
          <t>Prepaid expenses and other current assets consisted of the following (in thousands):
March 31, 2024 December 31, 2023
Insurance $ 3,083 $ 2,234
Rent 893 2,226
Sales tax 786 909
Subscriptions 735 779
Contract assets 540 619
Advertising services 167 261
Deposits, current 163 1,547
Compensation 17 119
Consulting 4 28
Other 1,272 1,409
Prepaid Expenses and Other Current Assets $ 7,660 $ 10,131</t>
        </is>
      </c>
      <c r="C4" s="4" t="inlineStr">
        <is>
          <t xml:space="preserve"> Prepaid expenses and other current assets consisted of the following (in thousands):
December 31, December 31,
Insurance $ 2,234 $ 713
Rent 2,226 89
Deposits, current 1,547 311
Sales tax 909 284
Subscriptions 779 694
Contract assets 619 601
Advertising services 261 116
Compensation 119 284
Consulting 28 1,802
Other 1,409 1,190
Prepaid Expenses and Other Current Assets $ 10,131 $ 6,0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and Equipment, Net</t>
        </is>
      </c>
      <c r="B4" s="4" t="inlineStr">
        <is>
          <t>Property and equipment, net, consisted of the following (in thousands):
March 31, 2024 December 31, 2023
Leasehold improvements $ 11,971 $ 11,979
Vehicles and vehicle equipment 3,488 3,595
Office equipment and furniture 1,214 1,217
Computer equipment 933 998
Less: accumulated depreciation and amortization (9,663 ) (9,285 )
Property and Equipment, Net $ 7,943 $ 8,504</t>
        </is>
      </c>
      <c r="C4" s="4" t="inlineStr">
        <is>
          <t xml:space="preserve"> Property and equipment, net, consisted of the following (in thousands):
December 31, December 31,
Computer equipment $ 998 $ 1,089
Vehicles and vehicle equipment 3,595 3,677
Office equipment and furniture 1,217 1,249
Leasehold improvements 11,979 11,530
Less: accumulated depreciation and amortization (9,285 ) (7,094 )
Property and Equipment, Net $ 8,504 $ 10,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Goodwill and Other Intangible Assets, Net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ummary of Detail of Intangible Assets</t>
        </is>
      </c>
      <c r="B4" s="4" t="inlineStr">
        <is>
          <t>The following is a summary of the components of intangible assets and the related amortization expense (in thousands):
March 31, 2024
Gross Accumulated Net Weighted-
Developed technology $ 11,974 $ (11,782 ) $ 192 0.04
Customer relationships 39,170 (34,899 ) 4,271 0.9
Trade names 316 (316 ) —  — 
Capitalized software costs—work in progress (“WIP”) 6,382 —  6,382 N/A
Total other intangible assets $ 57,842 $ (46,997 ) $ 10,845 0.8
December 31, 2023
Gross Accumulated Net Weighted-
Developed technology $ 12,235 $ (11,452 ) $ 783 0.3
Customer relationships 39,921 (32,896 ) 7,025 0.9
Trade names 323 (323 ) —  — 
Capitalized software costs—work in progress (“WIP”) 5,550 —  5,550 N/A
Total other intangible assets $ 58,029 $ (44,671 ) $ 13,358 0.8</t>
        </is>
      </c>
      <c r="C4" s="4" t="inlineStr">
        <is>
          <t xml:space="preserve"> The detail of intangible assets is as follows (in thousands):
December 31, 2023
Gross Accumulated Net Weighted-
Developed technology $ 12,235 $ (11,452 ) $ 783 0.3
Customer relationships 39,921 (32,896 ) 7,025 0.9
Trade names 323 (323 ) —  — 
Capitalized software costs - work in progress (“WIP”) 5,550 —  5,550 N/A
Total $ 58,029 $ (44,671 ) $ 13,358 0.8
December 31, 2022
Gross Accumulated Net Weighted-
Developed technology $ 11,407 $ (8,365 ) $ 3,042 1.3
Customer relationships 31,124 (24,238 ) 6,886 1.3
Trade names 314 (314 ) —  — 
Capitalized software costs - WIP 1,100 —  1,100 N/A </t>
        </is>
      </c>
    </row>
    <row r="5">
      <c r="A5" s="4" t="inlineStr">
        <is>
          <t>Summary of Expected Future Amortization Expense for Intangible Assets</t>
        </is>
      </c>
      <c r="B5" s="4" t="inlineStr">
        <is>
          <t>Expected future amortization expense for intangible assets as of March 31, 2024 is as follows (in thousands):
Year ended December 31,
2024 $ 4,308
2025 2,071
2026 1,276
2027 1,276
Thereafter 1,914
Total $ 10,845</t>
        </is>
      </c>
      <c r="C5" s="4" t="inlineStr">
        <is>
          <t xml:space="preserve"> Expected future amortization expense for intangible assets as of December 31, 2023 is as follows (in thousands):
Year ended December 31,
2024 7,568
2025 1,905
2026 1,110
2027 1,110
Thereafter 1,665
Total $ 13,358</t>
        </is>
      </c>
    </row>
    <row r="6">
      <c r="A6" s="4" t="inlineStr">
        <is>
          <t>Summary of Changes in the Carrying Amount of Goodwill</t>
        </is>
      </c>
      <c r="B6" s="4" t="inlineStr">
        <is>
          <t>The changes in the carrying amount of goodwill were as follows (in thousands):
March 31, 2024 December 31, 2023
Beginning Balance $ 95,869 $ 92,728
Foreign currency translation (2,256 ) 2,323
Additions from acquisitions 818
Impairment —  — 
Ending Balance $ 93,613 $ 95,869</t>
        </is>
      </c>
      <c r="C6" s="4" t="inlineStr">
        <is>
          <t xml:space="preserve"> The changes in the carrying amount of goodwill were as follows (in thousands):
Year ended Year ended
Beginning Balance $ 92,728 $ 122,805
Foreign currency translation 2,323 (6,808 )
Additions from acquisitions 818 — 
Impairment —  (23,269 )
Ending Balance $ 95,869 $ 92,7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Accrued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Other Accrued Liabilities</t>
        </is>
      </c>
      <c r="B4" s="4" t="inlineStr">
        <is>
          <t>Other accrued liabilities consisted of the following (in thousands):
March 31, 2024 December 31, 2023
Sales and other tax $ 18,302 $ 18,279
Claims payable 15,527 19,235
Compensation 4,962 2,175
Professional services 3,500 4,861
Vehicle leases 227 361
Insurance 22 21
Other 2,071 3,175
Other Accrued Liabilities $ 44,611 $ 48,107</t>
        </is>
      </c>
      <c r="C4" s="4" t="inlineStr">
        <is>
          <t xml:space="preserve"> Other accrued liabilities consisted of the following (in thousands):
December 31, December 31,
Claims payable $ 19,235 $ 9,511
Sales and other tax 18,279 16,192
Professional services 4,861 4,162
Compensation 2,175 3,400
Vehicle leases 361 665
Insurance 21 350
Other 3,175 3,080
Other Accrued Liabilities $ 48,107 $ 37,3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Summary of Convertible Notes Payable</t>
        </is>
      </c>
      <c r="B4" s="4" t="inlineStr">
        <is>
          <t>The Company’s convertible notes payable balance was as follows (in thousands):
March 31, 2024 December 31, 2023
iHeart Convertible Note $ 99 $ 99
Mudrick Convertible Notes measured at fair value 66,390 40,370
Total Convertible Notes Payable $ 66,489 $ 40,469</t>
        </is>
      </c>
      <c r="C4" s="4" t="inlineStr">
        <is>
          <t xml:space="preserve"> The Company's convertible notes payable balance was as follows (in thousands):
December 31, December 31,
iHeart Convertible Note $ 99 $ 99
Mudrick Convertible Notes measured at fair value 40,370 56,743
Total Convertible Notes Payable $ 40,469 $ 56,842</t>
        </is>
      </c>
    </row>
    <row r="5">
      <c r="A5" s="4" t="inlineStr">
        <is>
          <t>Summary of Notes Payable Future Principal Payments</t>
        </is>
      </c>
      <c r="B5" s="4" t="inlineStr">
        <is>
          <t>The notes payable future principal payments as of March 31, 2024 are as follows (in thousands):
Year ended December 31,
2024 1,306
2025 1,150
2026 32,389
Thereafter — 
Total $ 34,845</t>
        </is>
      </c>
      <c r="C5" s="4" t="inlineStr">
        <is>
          <t xml:space="preserve"> The notes payable future principal payments as of December 31, 2023 are as follows (in thousands):
Year ended December 31,
2024 19,904
2025 1,177
2026 945
Thereafter — 
Total $ 22,026</t>
        </is>
      </c>
    </row>
    <row r="6">
      <c r="A6" s="4" t="inlineStr">
        <is>
          <t>Summary of Company's Notes Payable</t>
        </is>
      </c>
      <c r="B6" s="4" t="inlineStr">
        <is>
          <t>The Company’s notes payable balances were as follows (in thousands):
March 31, 2024 December 31, 2023
PGE Loan 3,382 3,458
Mudrick Super Priority Note (at fair value) 31,463 18,568
Total Notes Payable 34,845 22,026
Less: short-term portion of PGE Loan (1,595 ) (1,336 )
Less: short-term portion of Mudrick Super Priority Note —  (18,568 )
Total Notes Payable, less current portion $ 33,250 $ 2,122</t>
        </is>
      </c>
      <c r="C6" s="4" t="inlineStr">
        <is>
          <t xml:space="preserve"> The Company's notes payable balances were as follows (in thousands):
December 31, December 31,
PGE Loan $ 3,458 $ 4,409
Mudrick Super Priority Note (at fair value) 18,568 — 
Total Notes Payable 22,026 4,409
Less: short-term (1,336 ) (1,211 )
Less: short-term (18,568 ) — 
Total Notes Payable, less current portion $ 2,122 $ 3,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 Cost [Abstract]</t>
        </is>
      </c>
      <c r="B3" s="4" t="inlineStr">
        <is>
          <t xml:space="preserve"> </t>
        </is>
      </c>
      <c r="C3" s="4" t="inlineStr">
        <is>
          <t xml:space="preserve"> </t>
        </is>
      </c>
    </row>
    <row r="4">
      <c r="A4" s="4" t="inlineStr">
        <is>
          <t>Schedule of Components of Lease Expense and Income</t>
        </is>
      </c>
      <c r="B4" s="4" t="inlineStr">
        <is>
          <t xml:space="preserve">The components of lease expense and income for the periods indicated are as follows (in thousands):
Three Months Ended March 31,
 2024   2023 
Operating lease costs $ 827 $ 827
Short-term lease costs 185 256
Variable lease costs (1) 227 217
Sublease income (350 ) (321 )
Total Lease Costs $ 889 $ 979
(1) Variable lease cost primarily relates to common area maintenance and property taxes on leased real estate. </t>
        </is>
      </c>
      <c r="C4" s="4" t="inlineStr">
        <is>
          <t xml:space="preserve"> The components of lease expense for the period ended December 31, 2023 are as follows (in thousands):
Operating lease costs $ 3,308
Short-term 940
Variable lease costs (1) 759
Sublease income (1,528 )
Total Lease Costs $ 3,479
(1) Variable lease cost primarily relates to common area maintenance and property taxes on leased real estate. </t>
        </is>
      </c>
    </row>
    <row r="5">
      <c r="A5" s="4" t="inlineStr">
        <is>
          <t>Schedule of Other Information Related to Leases</t>
        </is>
      </c>
      <c r="B5" s="4" t="inlineStr">
        <is>
          <t xml:space="preserve">Other information related to leases for the periods indicated are as follows (in thousands):
Three Months Ended March 31,
 2024   2023 
Operating cash flows used for lease liabilities $ 1,030 $ 1,003 </t>
        </is>
      </c>
      <c r="C5" s="4" t="inlineStr">
        <is>
          <t xml:space="preserve"> Other information related to leases for the year ended December 31, 2023 are as follows (in thousands):
December 31,
Operating cash flows used for lease liabilities 4,070 </t>
        </is>
      </c>
    </row>
    <row r="6">
      <c r="A6" s="4" t="inlineStr">
        <is>
          <t>Schedule of Future Minimum Lease Payments Under Operating Leases</t>
        </is>
      </c>
      <c r="B6" s="4" t="inlineStr">
        <is>
          <t>Future minimum payments under operating leases as of March 31, 2024, are as follows (in thousands):
Year ending
From April 1, 2024 to December 31, 2024 $ 3,136
2025 4,263
2026 4,362
2027 4,463
2028 4,567
Thereafter 2,113
Total undiscounted future cash flows $ 22,904
Less: Imputed interest (5,710 )
Total $ 17,194</t>
        </is>
      </c>
      <c r="C6" s="4" t="inlineStr">
        <is>
          <t>Future minimum payments under operating leases as of December 31, 2023, are as follows (in thousands):
Year ending
2024 $ 4,173
2025 4,270
2026 4,369
2027 4,470
2028 4,574
Thereafter 2,119
Total undiscounted future cash flows $ 23,975
Less: Imputed interest (6,220 )
Total $ 17,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156</v>
      </c>
      <c r="C3" s="5" t="n">
        <v>11520</v>
      </c>
      <c r="D3" s="5" t="n">
        <v>72680</v>
      </c>
      <c r="E3" s="5" t="n">
        <v>59455</v>
      </c>
    </row>
    <row r="4">
      <c r="A4" s="3" t="inlineStr">
        <is>
          <t>Cost of revenue (exclusive of amortization and depreciation shown separately below):</t>
        </is>
      </c>
      <c r="B4" s="4" t="inlineStr">
        <is>
          <t xml:space="preserve"> </t>
        </is>
      </c>
      <c r="C4" s="4" t="inlineStr">
        <is>
          <t xml:space="preserve"> </t>
        </is>
      </c>
      <c r="D4" s="4" t="inlineStr">
        <is>
          <t xml:space="preserve"> </t>
        </is>
      </c>
      <c r="E4" s="4" t="inlineStr">
        <is>
          <t xml:space="preserve"> </t>
        </is>
      </c>
    </row>
    <row r="5">
      <c r="A5" s="4" t="inlineStr">
        <is>
          <t>Sales and marketing</t>
        </is>
      </c>
      <c r="B5" s="6" t="n">
        <v>3232</v>
      </c>
      <c r="C5" s="6" t="n">
        <v>3640</v>
      </c>
      <c r="D5" s="6" t="n">
        <v>18539</v>
      </c>
      <c r="E5" s="6" t="n">
        <v>34525</v>
      </c>
    </row>
    <row r="6">
      <c r="A6" s="4" t="inlineStr">
        <is>
          <t>Operations and support</t>
        </is>
      </c>
      <c r="B6" s="6" t="n">
        <v>14610</v>
      </c>
      <c r="C6" s="6" t="n">
        <v>12102</v>
      </c>
      <c r="D6" s="6" t="n">
        <v>65487</v>
      </c>
      <c r="E6" s="6" t="n">
        <v>56634</v>
      </c>
    </row>
    <row r="7">
      <c r="A7" s="4" t="inlineStr">
        <is>
          <t>Technology and product development</t>
        </is>
      </c>
      <c r="B7" s="6" t="n">
        <v>4119</v>
      </c>
      <c r="C7" s="6" t="n">
        <v>3839</v>
      </c>
      <c r="D7" s="6" t="n">
        <v>16051</v>
      </c>
      <c r="E7" s="6" t="n">
        <v>24677</v>
      </c>
    </row>
    <row r="8">
      <c r="A8" s="4" t="inlineStr">
        <is>
          <t>General and administrative</t>
        </is>
      </c>
      <c r="B8" s="6" t="n">
        <v>13949</v>
      </c>
      <c r="C8" s="6" t="n">
        <v>14368</v>
      </c>
      <c r="D8" s="6" t="n">
        <v>51150</v>
      </c>
      <c r="E8" s="6" t="n">
        <v>58800</v>
      </c>
    </row>
    <row r="9">
      <c r="A9" s="4" t="inlineStr">
        <is>
          <t>Depreciation and amortization</t>
        </is>
      </c>
      <c r="B9" s="6" t="n">
        <v>3873</v>
      </c>
      <c r="C9" s="6" t="n">
        <v>2482</v>
      </c>
      <c r="D9" s="6" t="n">
        <v>14080</v>
      </c>
      <c r="E9" s="6" t="n">
        <v>10141</v>
      </c>
    </row>
    <row r="10">
      <c r="A10" s="4" t="inlineStr">
        <is>
          <t>Transaction costs</t>
        </is>
      </c>
      <c r="B10" s="4" t="inlineStr">
        <is>
          <t xml:space="preserve"> </t>
        </is>
      </c>
      <c r="C10" s="4" t="inlineStr">
        <is>
          <t xml:space="preserve"> </t>
        </is>
      </c>
      <c r="D10" s="4" t="inlineStr">
        <is>
          <t xml:space="preserve"> </t>
        </is>
      </c>
      <c r="E10" s="6" t="n">
        <v>26807</v>
      </c>
    </row>
    <row r="11">
      <c r="A11" s="4" t="inlineStr">
        <is>
          <t>Impairment loss on goodwill</t>
        </is>
      </c>
      <c r="B11" s="6" t="n">
        <v>0</v>
      </c>
      <c r="C11" s="4" t="inlineStr">
        <is>
          <t xml:space="preserve"> </t>
        </is>
      </c>
      <c r="D11" s="6" t="n">
        <v>0</v>
      </c>
      <c r="E11" s="6" t="n">
        <v>23269</v>
      </c>
    </row>
    <row r="12">
      <c r="A12" s="4" t="inlineStr">
        <is>
          <t>Total Operating Expenses</t>
        </is>
      </c>
      <c r="B12" s="6" t="n">
        <v>41739</v>
      </c>
      <c r="C12" s="6" t="n">
        <v>37815</v>
      </c>
      <c r="D12" s="6" t="n">
        <v>172110</v>
      </c>
      <c r="E12" s="6" t="n">
        <v>240424</v>
      </c>
    </row>
    <row r="13">
      <c r="A13" s="4" t="inlineStr">
        <is>
          <t>Loss from Operations</t>
        </is>
      </c>
      <c r="B13" s="6" t="n">
        <v>-24583</v>
      </c>
      <c r="C13" s="6" t="n">
        <v>-26295</v>
      </c>
      <c r="D13" s="6" t="n">
        <v>-99430</v>
      </c>
      <c r="E13" s="6" t="n">
        <v>-18096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onvertible promissory note and note payable fair value adjustment</t>
        </is>
      </c>
      <c r="B15" s="6" t="n">
        <v>-17381</v>
      </c>
      <c r="C15" s="6" t="n">
        <v>2920</v>
      </c>
      <c r="D15" s="6" t="n">
        <v>-17026</v>
      </c>
      <c r="E15" s="6" t="n">
        <v>93029</v>
      </c>
    </row>
    <row r="16">
      <c r="A16" s="4" t="inlineStr">
        <is>
          <t>Warrant liability fair value adjustment</t>
        </is>
      </c>
      <c r="B16" s="6" t="n">
        <v>-6</v>
      </c>
      <c r="C16" s="6" t="n">
        <v>-11</v>
      </c>
      <c r="D16" s="6" t="n">
        <v>266</v>
      </c>
      <c r="E16" s="6" t="n">
        <v>-31749</v>
      </c>
    </row>
    <row r="17">
      <c r="A17" s="4" t="inlineStr">
        <is>
          <t>Interest income (expense), net</t>
        </is>
      </c>
      <c r="B17" s="6" t="n">
        <v>-95</v>
      </c>
      <c r="C17" s="6" t="n">
        <v>206</v>
      </c>
      <c r="D17" s="6" t="n">
        <v>481</v>
      </c>
      <c r="E17" s="6" t="n">
        <v>-14181</v>
      </c>
    </row>
    <row r="18">
      <c r="A18" s="4" t="inlineStr">
        <is>
          <t>Other income (expense), net</t>
        </is>
      </c>
      <c r="B18" s="6" t="n">
        <v>11151</v>
      </c>
      <c r="C18" s="6" t="n">
        <v>210</v>
      </c>
      <c r="D18" s="6" t="n">
        <v>974</v>
      </c>
      <c r="E18" s="6" t="n">
        <v>-2833</v>
      </c>
    </row>
    <row r="19">
      <c r="A19" s="4" t="inlineStr">
        <is>
          <t>Total Other Income (Expense)</t>
        </is>
      </c>
      <c r="B19" s="6" t="n">
        <v>-6331</v>
      </c>
      <c r="C19" s="6" t="n">
        <v>3325</v>
      </c>
      <c r="D19" s="6" t="n">
        <v>-15305</v>
      </c>
      <c r="E19" s="6" t="n">
        <v>44266</v>
      </c>
    </row>
    <row r="20">
      <c r="A20" s="4" t="inlineStr">
        <is>
          <t>Loss before Benefit for Income Taxes</t>
        </is>
      </c>
      <c r="B20" s="6" t="n">
        <v>-30914</v>
      </c>
      <c r="C20" s="6" t="n">
        <v>-22970</v>
      </c>
      <c r="D20" s="6" t="n">
        <v>-114735</v>
      </c>
      <c r="E20" s="6" t="n">
        <v>-136703</v>
      </c>
    </row>
    <row r="21">
      <c r="A21" s="4" t="inlineStr">
        <is>
          <t>Income Tax Benefit</t>
        </is>
      </c>
      <c r="B21" s="6" t="n">
        <v>51</v>
      </c>
      <c r="C21" s="6" t="n">
        <v>-171</v>
      </c>
      <c r="D21" s="6" t="n">
        <v>-789</v>
      </c>
      <c r="E21" s="6" t="n">
        <v>-638</v>
      </c>
    </row>
    <row r="22">
      <c r="A22" s="4" t="inlineStr">
        <is>
          <t>Net Loss</t>
        </is>
      </c>
      <c r="B22" s="6" t="n">
        <v>-30965</v>
      </c>
      <c r="C22" s="6" t="n">
        <v>-22799</v>
      </c>
      <c r="D22" s="6" t="n">
        <v>-113946</v>
      </c>
      <c r="E22" s="6" t="n">
        <v>-136065</v>
      </c>
    </row>
    <row r="23">
      <c r="A23" s="4" t="inlineStr">
        <is>
          <t>Change in fair value of the convertible instrument liability</t>
        </is>
      </c>
      <c r="B23" s="6" t="n">
        <v>-353</v>
      </c>
      <c r="C23" s="4" t="inlineStr">
        <is>
          <t xml:space="preserve"> </t>
        </is>
      </c>
      <c r="D23" s="6" t="n">
        <v>32247</v>
      </c>
      <c r="E23" s="4" t="inlineStr">
        <is>
          <t xml:space="preserve"> </t>
        </is>
      </c>
    </row>
    <row r="24">
      <c r="A24" s="4" t="inlineStr">
        <is>
          <t>Foreign Currency Translation (Loss) Gain</t>
        </is>
      </c>
      <c r="B24" s="6" t="n">
        <v>-2311</v>
      </c>
      <c r="C24" s="6" t="n">
        <v>821</v>
      </c>
      <c r="D24" s="6" t="n">
        <v>2043</v>
      </c>
      <c r="E24" s="6" t="n">
        <v>-8387</v>
      </c>
    </row>
    <row r="25">
      <c r="A25" s="4" t="inlineStr">
        <is>
          <t>Comprehensive Loss</t>
        </is>
      </c>
      <c r="B25" s="5" t="n">
        <v>-33629</v>
      </c>
      <c r="C25" s="5" t="n">
        <v>-21978</v>
      </c>
      <c r="D25" s="5" t="n">
        <v>-79656</v>
      </c>
      <c r="E25" s="5" t="n">
        <v>-144452</v>
      </c>
    </row>
    <row r="26">
      <c r="A26" s="3" t="inlineStr">
        <is>
          <t>Net Loss Per Share Attributable to Stockholders (Note 17):</t>
        </is>
      </c>
      <c r="B26" s="4" t="inlineStr">
        <is>
          <t xml:space="preserve"> </t>
        </is>
      </c>
      <c r="C26" s="4" t="inlineStr">
        <is>
          <t xml:space="preserve"> </t>
        </is>
      </c>
      <c r="D26" s="4" t="inlineStr">
        <is>
          <t xml:space="preserve"> </t>
        </is>
      </c>
      <c r="E26" s="4" t="inlineStr">
        <is>
          <t xml:space="preserve"> </t>
        </is>
      </c>
    </row>
    <row r="27">
      <c r="A27" s="4" t="inlineStr">
        <is>
          <t>Basic</t>
        </is>
      </c>
      <c r="B27" s="8" t="n">
        <v>-0.32</v>
      </c>
      <c r="C27" s="8" t="n">
        <v>-0.25</v>
      </c>
      <c r="D27" s="8" t="n">
        <v>-1.23</v>
      </c>
      <c r="E27" s="5" t="n">
        <v>-5</v>
      </c>
    </row>
    <row r="28">
      <c r="A28" s="4" t="inlineStr">
        <is>
          <t>Diluted</t>
        </is>
      </c>
      <c r="B28" s="8" t="n">
        <v>-0.32</v>
      </c>
      <c r="C28" s="8" t="n">
        <v>-0.25</v>
      </c>
      <c r="D28" s="8" t="n">
        <v>-1.23</v>
      </c>
      <c r="E28" s="5" t="n">
        <v>-5</v>
      </c>
    </row>
    <row r="29">
      <c r="A29" s="4" t="inlineStr">
        <is>
          <t>Weighted average shares outstanding, Basic</t>
        </is>
      </c>
      <c r="B29" s="6" t="n">
        <v>96675724</v>
      </c>
      <c r="C29" s="6" t="n">
        <v>92308288</v>
      </c>
      <c r="D29" s="6" t="n">
        <v>92685</v>
      </c>
      <c r="E29" s="6" t="n">
        <v>27222</v>
      </c>
    </row>
    <row r="30">
      <c r="A30" s="4" t="inlineStr">
        <is>
          <t>Weighted average shares outstanding, Diluted</t>
        </is>
      </c>
      <c r="B30" s="6" t="n">
        <v>96675724</v>
      </c>
      <c r="C30" s="6" t="n">
        <v>92308288</v>
      </c>
      <c r="D30" s="6" t="n">
        <v>92685</v>
      </c>
      <c r="E30" s="6" t="n">
        <v>27222</v>
      </c>
    </row>
    <row r="31">
      <c r="A31" s="4" t="inlineStr">
        <is>
          <t>Service revenue [Member]</t>
        </is>
      </c>
      <c r="B31" s="4" t="inlineStr">
        <is>
          <t xml:space="preserve"> </t>
        </is>
      </c>
      <c r="C31" s="4" t="inlineStr">
        <is>
          <t xml:space="preserve"> </t>
        </is>
      </c>
      <c r="D31" s="4" t="inlineStr">
        <is>
          <t xml:space="preserve"> </t>
        </is>
      </c>
      <c r="E31" s="4" t="inlineStr">
        <is>
          <t xml:space="preserve"> </t>
        </is>
      </c>
    </row>
    <row r="32">
      <c r="A32" s="4" t="inlineStr">
        <is>
          <t>Revenue</t>
        </is>
      </c>
      <c r="B32" s="5" t="n">
        <v>16806</v>
      </c>
      <c r="C32" s="5" t="n">
        <v>11199</v>
      </c>
      <c r="D32" s="5" t="n">
        <v>71152</v>
      </c>
      <c r="E32" s="5" t="n">
        <v>58108</v>
      </c>
    </row>
    <row r="33">
      <c r="A33" s="3" t="inlineStr">
        <is>
          <t>Cost of revenue (exclusive of amortization and depreciation shown separately below):</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1916</v>
      </c>
      <c r="C34" s="6" t="n">
        <v>1345</v>
      </c>
      <c r="D34" s="6" t="n">
        <v>6660</v>
      </c>
      <c r="E34" s="6" t="n">
        <v>5445</v>
      </c>
    </row>
    <row r="35">
      <c r="A35" s="4" t="inlineStr">
        <is>
          <t>Lease revenue [Member]</t>
        </is>
      </c>
      <c r="B35" s="4" t="inlineStr">
        <is>
          <t xml:space="preserve"> </t>
        </is>
      </c>
      <c r="C35" s="4" t="inlineStr">
        <is>
          <t xml:space="preserve"> </t>
        </is>
      </c>
      <c r="D35" s="4" t="inlineStr">
        <is>
          <t xml:space="preserve"> </t>
        </is>
      </c>
      <c r="E35" s="4" t="inlineStr">
        <is>
          <t xml:space="preserve"> </t>
        </is>
      </c>
    </row>
    <row r="36">
      <c r="A36" s="4" t="inlineStr">
        <is>
          <t>Revenue</t>
        </is>
      </c>
      <c r="B36" s="6" t="n">
        <v>350</v>
      </c>
      <c r="C36" s="6" t="n">
        <v>321</v>
      </c>
      <c r="D36" s="6" t="n">
        <v>1528</v>
      </c>
      <c r="E36" s="6" t="n">
        <v>1347</v>
      </c>
    </row>
    <row r="37">
      <c r="A37" s="3" t="inlineStr">
        <is>
          <t>Cost of revenue (exclusive of amortization and depreciation shown separately below):</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40</v>
      </c>
      <c r="C38" s="5" t="n">
        <v>39</v>
      </c>
      <c r="D38" s="5" t="n">
        <v>143</v>
      </c>
      <c r="E38" s="5"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Schedule of US And Foreign Components of Loss Before Provision for Income Taxes</t>
        </is>
      </c>
      <c r="B3" s="4" t="inlineStr">
        <is>
          <t xml:space="preserve"> The U.S. and foreign components of loss before provision for income taxes for the years ended December 31, 2023 and 2022 are as follows (in thousands):
Year ended Year ended
United States $ (98,123 ) $ (100,259 )
Foreign (16,612 ) (36,444 )
Loss before Benefit for Income Taxes $ (114,735 ) $ (136,703 )</t>
        </is>
      </c>
    </row>
    <row r="4">
      <c r="A4" s="4" t="inlineStr">
        <is>
          <t>Schedule of Components of Provision For (benefit from) Income Taxes</t>
        </is>
      </c>
      <c r="B4" s="4" t="inlineStr">
        <is>
          <t xml:space="preserve"> The components of the provision for (benefit from) income taxes for the years ended December 31, 2023 and 2022 are as follows (in thousands):
Year ended Year ended
Current:
Federal $ —  $ — 
State (56 ) 39
Foreign —  13
Total current tax expense (56 ) 52
Deferred:
Federal $ —  $ — 
State —  — 
Foreign (733 ) (690 )
Total Deferred Tax Benefit (733 ) (690 )
Total Benefit from Income Taxes $ (789 ) $ (638 )</t>
        </is>
      </c>
    </row>
    <row r="5">
      <c r="A5" s="4" t="inlineStr">
        <is>
          <t>Schedule of Reconciliation of Statutory Federal Income Tax Rate</t>
        </is>
      </c>
      <c r="B5" s="4" t="inlineStr">
        <is>
          <t xml:space="preserve"> The following is a reconciliation of the statutory federal income tax rate to our effective tax rate for the years ended December 31, 2023, and 2022:
Year ended December 31, Year ended Year ended
Federal statutory income tax rate 21.0 21.0
State income tax expense 3.9 1.3
Permanent tax adjustments (1.3 ) (1.2 )
Fair value adjustments (0.2 ) (7.4 )
Transaction costs —  (2.7 )
Change in valuation allowance (23.6 ) (6.7 )
Foreign rate differential 1.0 (3.0 )
Other, net (0.1 ) (0.9 )
Effective income tax rate 0.7 0.4</t>
        </is>
      </c>
    </row>
    <row r="6">
      <c r="A6" s="4" t="inlineStr">
        <is>
          <t>Schedule of Deferred Tax Assets and Liabilities</t>
        </is>
      </c>
      <c r="B6" s="4" t="inlineStr">
        <is>
          <t xml:space="preserve"> The components of deferred tax assets and liabilities as of December 31, 2023, and 2022 are as follows (in thousands):
Year ended December 31, Year ended Year ended
Deferred tax assets:
Net operating loss carryforwards $ 198,081 $ 183,522
Capitalized research costs 9,636 6,678
Lease liabilities 4,630 5,066
Accruals and reserves 6,807 5,097
Intangibles 1,093 — 
Other 11,172 8,800
Total Deferred Tax Assets $ 231,419 $ 209,163
Less: valuation allowance (192,867 ) (174,317 )
Total Deferred Tax Assets, Net of Valuation Allowance $ 38,552 $ 34,846
Deferred tax liabilities:
Intangibles —  (1,742 )
Convertible debt (35,565 ) (30,541 )
ROU assets (3,047 ) (3,290 )
Other (152 ) (200 )
Total Deferred Tax Liabilities $ (38,764 ) $ (35,773 )
Net Deferred Tax Liabilities $ (212 ) $ (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ummary of the Weighted-average Assumptions Used in the Valuation of Stock Options Granted</t>
        </is>
      </c>
      <c r="B4" s="4" t="inlineStr">
        <is>
          <t xml:space="preserve">The following table summarizes the weighted-average assumptions used in the valuation of stock options granted:
Three Months Ended March 31,
2024 2023
Expected volatility (%) 73.5 % 81.4 %
Risk-free interest rate (%) 4.3 % 3.6 %
Expected dividend yield —  — 
Expected term (years) 6.8 6.0 </t>
        </is>
      </c>
      <c r="C4" s="4" t="inlineStr">
        <is>
          <t xml:space="preserve"> The following table summarizes the weighted-average assumptions used in the valuation of stock options granted:
December 31, 2023 2022
Expected volatility (%) 81.4 % 77.7 %
Risk-free interest rate (%) 3.6 % 2.9 %
Expected dividend yield —  — 
Expected term (years) 6.0 6.0 </t>
        </is>
      </c>
    </row>
    <row r="5">
      <c r="A5" s="4" t="inlineStr">
        <is>
          <t>Summary of the Company Recognized Stock-based Compensation Expense Related to Stock Options</t>
        </is>
      </c>
      <c r="B5" s="4" t="inlineStr">
        <is>
          <t>The Company recognized stock-based compensation expense related to stock options of $1.3 million and $1.2 million for the three months ended March 31, 2024 and 2023, respectively, which was included in the consolidated statements of operations and comprehensive loss as follows (in thousands):
Three Months Ended March 31,
 2024   2023 
Sales and marketing $ 8 $ 17
Operations 102 190
Technology and product development 64 110
General and administrative 1,126 834
Total $ 1,300 $ 1,151</t>
        </is>
      </c>
      <c r="C5" s="4" t="inlineStr">
        <is>
          <t xml:space="preserve"> The Company recognized stock-based compensation expense related to stock options of $3.4 million, and $4.8 million for the years ended December 31, 2023 and 2022, respectively, which was included in the consolidated statements of operations and comprehensive loss as follows (in thousands):
Year ended Year ended
Sales and marketing $ 53 $ 689
Operations 623 689
Technology and product development 380 1,191
General and administrative 2,384 2,235
Total $ 3,440 $ 4,804</t>
        </is>
      </c>
    </row>
    <row r="6">
      <c r="A6" s="4" t="inlineStr">
        <is>
          <t>Restricted Stock Units (RSU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ummary of Restricted Stock Units (RSUs) Activity</t>
        </is>
      </c>
      <c r="B8" s="4" t="inlineStr">
        <is>
          <t>Restricted stock units (RSUs) activity for the three months ended March 31, 2024 is as follows:
Number of Weighted-
Balance, 3,244,369 $ 5.30
RSUs granted 6,042,500 0.17
RSUs vested (3,018,362 ) 1.21
RSUs canceled (793,031 ) 3.89
Balance, 5,475,476 $ 2.10</t>
        </is>
      </c>
      <c r="C8" s="4" t="inlineStr">
        <is>
          <t xml:space="preserve"> Restricted stock units (RSUs) activity is as follows:
Number of Weighted-
Balance, 3,450,792 $ 8.52
RSUs granted 2,381,877 0.43
RSUs vested (1,994,119 ) 4.03
RSUs canceled (594,181 ) 8.69
Balance, 3,244,369 $ 5.30</t>
        </is>
      </c>
    </row>
    <row r="9">
      <c r="A9" s="4" t="inlineStr">
        <is>
          <t>Summary of Stock Option Activity</t>
        </is>
      </c>
      <c r="B9" s="4" t="inlineStr">
        <is>
          <t>Stock option activity for the three months ended March 31, 2024 (in thousands, except share amounts and per unit data) is as follows:
Number of Weighted- Weighted- Aggregate
Balance, 7,997,004 $ 1.78 7.53 $ 10
Options granted 88,050,000 0.25 9.91 5,283
Options exercised —  —  —  — 
Options expired (181,478 ) 4.16 —  4
Options forfeited (192,833 ) 1.22 —  6
Balance, 95,672,693 $ 0.37 9.73 $ 5,467
Vested and Exercisable, 3,478,648 2.56 6.43 58
Vested and Exercisable and Expected to Vest, 95,672,693 $ 0.37 9.73 $ 5,467</t>
        </is>
      </c>
      <c r="C9" s="4" t="inlineStr">
        <is>
          <t xml:space="preserve"> Stock option activity is as follows:
Number of Weighted- Weighted- Aggregate
Balance, 5,134,332 $ 3.40 6.50 $ 61
Options granted 4,490,000 0.27 8.50 — 
Options exercised (1,121 ) —  —  — 
Options expired (1,044,717 ) 2.67 —  — 
Options forfeited (581,490 ) 2.30 —  — 
Balance, 7,997,004 $ 1.78 7.53 $ 10
Vested and Exercisable, 3,110,107 2.87 6.64 18
Vested and Exercisable and Expected to Vest, 7,997,004 1.78 7.53 10</t>
        </is>
      </c>
    </row>
    <row r="10">
      <c r="A10" s="4" t="inlineStr">
        <is>
          <t>Summary of the Company Recognized Stock-based Compensation Expense Related to Stock Options</t>
        </is>
      </c>
      <c r="B10" s="4" t="inlineStr">
        <is>
          <t>The Company recognized stock-based compensation expense related to RSUs of $2.0 million and $2.4 million for the three months ended March 31, 2024 and 2023, respectively, which was included in the consolidated statements of operations and comprehensive loss as follows (in thousands):
Three Months Ended March 31,
 2024   2023 
Sales and marketing $ 84 $ 115
Operations 305 629
Technology and product development 797 898
General and administrative 813 772
Total $ 1,999 $ 2,414</t>
        </is>
      </c>
      <c r="C10" s="4" t="inlineStr">
        <is>
          <t xml:space="preserve"> The Company recognized stock-based compensation expense related to RSUs of $9.1 million and $4.3 million for the years ended December 31, 2023 and 2022, respectively, which was included in the consolidated statements of operations and comprehensive loss as follows (in thousands):
Year ended Year ended
Sales and marketing $ 408 $ 734
Operations 1,851 734
Technology and product development 3,816 1,372
General and administrative 3,063 1,483
Total $ 9,138 $ 4,3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Summary of Tabular Form of Warrant Liability</t>
        </is>
      </c>
      <c r="B4" s="4" t="inlineStr">
        <is>
          <t>Please refer to the table below for detail of warrant liability by type of warrant (in thousands):
March 31, 2024 December 31, 2023
Private warrants $ 26 $ 20
Total $   26 $   20</t>
        </is>
      </c>
      <c r="C4" s="4" t="inlineStr">
        <is>
          <t xml:space="preserve"> Please refer to the table below for detail of warrant liability by type of warrant (in thousands):
December 31, 2023 2022
Private warrants 20 247
Total $ 20 $ 247</t>
        </is>
      </c>
    </row>
    <row r="5">
      <c r="A5" s="4" t="inlineStr">
        <is>
          <t>Summary of Warrants Outstanding</t>
        </is>
      </c>
      <c r="B5" s="4" t="inlineStr">
        <is>
          <t>Number of outstanding warrants as of March 31, 2024 and December 31, 2023 was as follows:
March 31, 2024 December 31, 2023
Public warrants 12,175,000 12,175,000
Private warrants 4,616,667 4,616,667
Total 16,791,667 16,791,667</t>
        </is>
      </c>
      <c r="C5" s="4" t="inlineStr">
        <is>
          <t xml:space="preserve"> Number of outstanding warrants as of December 31, 2023 and 2022 was as follows:
December 31, 2023 2022
Public Warrants 12,175,000 5,175,000
Private warrants 4,616,667 4,616,667
Total 16,791,667 9,791,6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following table provides the computation of net loss per share and weighted average shares of the Company’s common stock outstanding during the periods presented (in thousands, except share and per share amount):
Three Months Ended March 31,
2024 2023
Net loss $ (30,965 ) $ (22,799 )
Basic and diluted weighted average common stock outstanding 96,675,724 92,308,288
Basic and diluted net loss per share $ (0.32 ) $ (0.25 ) </t>
        </is>
      </c>
      <c r="C4" s="4" t="inlineStr">
        <is>
          <t xml:space="preserve"> The following table sets forth the computation of the Company's basic and diluted net loss per share attributable to common stockholders for the years ended December 31, 2023 and 2022 (in thousands except per share amounts):
Year ended Year ended
Net loss $ (113,946 ) $ (136,065 )
Basic and diluted weighted average common stock outstanding 92,685 27,222
Basic and diluted net loss per share $ (1.23 ) $ (5.00 ) </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Three Months Ended March 31,
  2024     2023  
Stock options and restricted stock units outstanding (1) 101,148,169 12,957,947
Private Warrants 4,616,667 4,616,667
Public Warrants 12,175,000 5,175,000
Shares for Mudrick Convertible Notes 19,001,500 15,218,000
Mudrick Note Warrants —  7,000,000
Shares for Mudrick PIK Notes 1,884,782 — 
Total 138,826,118 44,967,614
(1) Balances are inclusive of the common stock options legally exercised in exchange of the nonrecourse promissory notes. </t>
        </is>
      </c>
      <c r="C5" s="4" t="inlineStr">
        <is>
          <t xml:space="preserve">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Year ended
Stock options and restricted stock units outstanding (1) 11,241,373 8,585,124
Private Warrants 4,616,667 4,616,667
Public Warrants 12,175,000 5,175,000
Shares for Mudrick convertible notes 19,001,500 15,218,000
Shares for Mudrick PIK Notes 1,884,782 — 
Mudrick note warrants —  7,000,000
Total 48,919,322 40,594,791
(1) Balances are inclusive of the common stock options legally exercised in exchange of the nonrecourse promissory no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and Geographical Area Information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ummary of Long-lived Assets by Geographical Area</t>
        </is>
      </c>
      <c r="B4" s="4" t="inlineStr">
        <is>
          <t xml:space="preserve"> The table below summarizes the Company’s long-lived assets, which are comprised of property, equipment and operating lease right-of-use
March 31, 2024 December 31, 2023
United States $ 18,072 $ 18,883
Europe 1,675 1,783
Total $ 19,747 $ 20,666</t>
        </is>
      </c>
      <c r="C4" s="4" t="inlineStr">
        <is>
          <t xml:space="preserve"> The table below summarizes the Company's long-lived assets, which are comprised of property, equipment and operating lease right-of-use
Year ended December 31, Year ended Year ended
United States $ 18,883 $ 22,039
Europe 1,783 1,696
Total $ 20,666 $ 23,7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Business and Basis of Presentation - Additional Information (Details) $ in Thousand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Business combination exchange ratio</t>
        </is>
      </c>
      <c r="B4" s="4" t="inlineStr">
        <is>
          <t xml:space="preserve"> </t>
        </is>
      </c>
      <c r="C4" s="4" t="inlineStr">
        <is>
          <t xml:space="preserve"> </t>
        </is>
      </c>
      <c r="D4" s="9" t="n">
        <v>0.32025</v>
      </c>
      <c r="E4" s="4" t="inlineStr">
        <is>
          <t xml:space="preserve"> </t>
        </is>
      </c>
    </row>
    <row r="5">
      <c r="A5" s="4" t="inlineStr">
        <is>
          <t>Net loss</t>
        </is>
      </c>
      <c r="B5" s="5" t="n">
        <v>30965</v>
      </c>
      <c r="C5" s="5" t="n">
        <v>22799</v>
      </c>
      <c r="D5" s="5" t="n">
        <v>113946</v>
      </c>
      <c r="E5" s="5" t="n">
        <v>136065</v>
      </c>
    </row>
    <row r="6">
      <c r="A6" s="4" t="inlineStr">
        <is>
          <t>Unrestricted cash and cash equivalents</t>
        </is>
      </c>
      <c r="B6" s="5" t="n">
        <v>24500</v>
      </c>
      <c r="C6" s="4" t="inlineStr">
        <is>
          <t xml:space="preserve"> </t>
        </is>
      </c>
      <c r="D6" s="5" t="n">
        <v>15600</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5" t="n">
        <v>0</v>
      </c>
      <c r="D4" s="5" t="n">
        <v>3600000</v>
      </c>
    </row>
    <row r="5">
      <c r="A5" s="4" t="inlineStr">
        <is>
          <t>Allowance for doubtful accounts</t>
        </is>
      </c>
      <c r="B5" s="4" t="inlineStr">
        <is>
          <t xml:space="preserve"> </t>
        </is>
      </c>
      <c r="C5" s="6" t="n">
        <v>3800000</v>
      </c>
      <c r="D5" s="6" t="n">
        <v>3500000</v>
      </c>
    </row>
    <row r="6">
      <c r="A6" s="4" t="inlineStr">
        <is>
          <t>Provision for doubtful accounts</t>
        </is>
      </c>
      <c r="B6" s="4" t="inlineStr">
        <is>
          <t xml:space="preserve"> </t>
        </is>
      </c>
      <c r="C6" s="6" t="n">
        <v>6400000</v>
      </c>
      <c r="D6" s="6" t="n">
        <v>11100000</v>
      </c>
    </row>
    <row r="7">
      <c r="A7" s="4" t="inlineStr">
        <is>
          <t>Impairments of goodwill</t>
        </is>
      </c>
      <c r="B7" s="5" t="n">
        <v>0</v>
      </c>
      <c r="C7" s="5" t="n">
        <v>0</v>
      </c>
      <c r="D7" s="5" t="n">
        <v>23269000</v>
      </c>
    </row>
    <row r="8">
      <c r="A8" s="4" t="inlineStr">
        <is>
          <t>Percentage of rental fees</t>
        </is>
      </c>
      <c r="B8" s="4" t="inlineStr">
        <is>
          <t xml:space="preserve"> </t>
        </is>
      </c>
      <c r="C8" s="10" t="n">
        <v>0.6</v>
      </c>
      <c r="D8" s="10" t="n">
        <v>0.7</v>
      </c>
    </row>
    <row r="9">
      <c r="A9" s="4" t="inlineStr">
        <is>
          <t>Accrued host payments and insurance fees</t>
        </is>
      </c>
      <c r="B9" s="4" t="inlineStr">
        <is>
          <t xml:space="preserve"> </t>
        </is>
      </c>
      <c r="C9" s="5" t="n">
        <v>13200000</v>
      </c>
      <c r="D9" s="5" t="n">
        <v>11800000</v>
      </c>
    </row>
    <row r="10">
      <c r="A10" s="4" t="inlineStr">
        <is>
          <t>Auto insurance costs</t>
        </is>
      </c>
      <c r="B10" s="4" t="inlineStr">
        <is>
          <t xml:space="preserve"> </t>
        </is>
      </c>
      <c r="C10" s="6" t="n">
        <v>6000000</v>
      </c>
      <c r="D10" s="6" t="n">
        <v>2300000</v>
      </c>
    </row>
    <row r="11">
      <c r="A11" s="4" t="inlineStr">
        <is>
          <t>Claims support costs</t>
        </is>
      </c>
      <c r="B11" s="4" t="inlineStr">
        <is>
          <t xml:space="preserve"> </t>
        </is>
      </c>
      <c r="C11" s="6" t="n">
        <v>16500000</v>
      </c>
      <c r="D11" s="6" t="n">
        <v>18900000</v>
      </c>
    </row>
    <row r="12">
      <c r="A12" s="4" t="inlineStr">
        <is>
          <t>Compensation expenses</t>
        </is>
      </c>
      <c r="B12" s="4" t="inlineStr">
        <is>
          <t xml:space="preserve"> </t>
        </is>
      </c>
      <c r="C12" s="6" t="n">
        <v>19700000</v>
      </c>
      <c r="D12" s="6" t="n">
        <v>15200000</v>
      </c>
    </row>
    <row r="13">
      <c r="A13" s="4" t="inlineStr">
        <is>
          <t>Technology and product development expenses</t>
        </is>
      </c>
      <c r="B13" s="4" t="inlineStr">
        <is>
          <t xml:space="preserve"> </t>
        </is>
      </c>
      <c r="C13" s="6" t="n">
        <v>15900000</v>
      </c>
      <c r="D13" s="6" t="n">
        <v>22900000</v>
      </c>
    </row>
    <row r="14">
      <c r="A14" s="4" t="inlineStr">
        <is>
          <t>Advertising costs</t>
        </is>
      </c>
      <c r="B14" s="4" t="inlineStr">
        <is>
          <t xml:space="preserve"> </t>
        </is>
      </c>
      <c r="C14" s="5" t="n">
        <v>12300000</v>
      </c>
      <c r="D14" s="6" t="n">
        <v>19400000</v>
      </c>
    </row>
    <row r="15">
      <c r="A15" s="4" t="inlineStr">
        <is>
          <t>Uncertain Income Tax Position Will Not Be Recognized Percentage of Likelihood Of Being Sustained</t>
        </is>
      </c>
      <c r="B15" s="4" t="inlineStr">
        <is>
          <t xml:space="preserve"> </t>
        </is>
      </c>
      <c r="C15" s="10" t="n">
        <v>0.5</v>
      </c>
      <c r="D15" s="4" t="inlineStr">
        <is>
          <t xml:space="preserve"> </t>
        </is>
      </c>
    </row>
    <row r="16">
      <c r="A16" s="4" t="inlineStr">
        <is>
          <t>Unrecognized tax benefits</t>
        </is>
      </c>
      <c r="B16" s="4" t="inlineStr">
        <is>
          <t xml:space="preserve"> </t>
        </is>
      </c>
      <c r="C16" s="5" t="n">
        <v>0</v>
      </c>
      <c r="D16" s="6" t="n">
        <v>0</v>
      </c>
    </row>
    <row r="17">
      <c r="A17" s="4" t="inlineStr">
        <is>
          <t>Unrecognized tax benefits income tax penalties and interest accrued</t>
        </is>
      </c>
      <c r="B17" s="4" t="inlineStr">
        <is>
          <t xml:space="preserve"> </t>
        </is>
      </c>
      <c r="C17" s="5" t="n">
        <v>0</v>
      </c>
      <c r="D17" s="5" t="n">
        <v>0</v>
      </c>
    </row>
    <row r="18">
      <c r="A18" s="4" t="inlineStr">
        <is>
          <t>ASU 2016-13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hange in accounting principle, accounting standards update, adopted</t>
        </is>
      </c>
      <c r="B20" s="4" t="inlineStr">
        <is>
          <t xml:space="preserve"> </t>
        </is>
      </c>
      <c r="C20" s="4" t="inlineStr">
        <is>
          <t>true</t>
        </is>
      </c>
      <c r="D20" s="4" t="inlineStr">
        <is>
          <t xml:space="preserve"> </t>
        </is>
      </c>
    </row>
    <row r="21">
      <c r="A21" s="4" t="inlineStr">
        <is>
          <t>Change in accounting principle, accounting standards update, adoption date</t>
        </is>
      </c>
      <c r="B21" s="4" t="inlineStr">
        <is>
          <t xml:space="preserve"> </t>
        </is>
      </c>
      <c r="C21" s="4" t="inlineStr">
        <is>
          <t>Jan.  01,  2023</t>
        </is>
      </c>
      <c r="D21" s="4" t="inlineStr">
        <is>
          <t xml:space="preserve"> </t>
        </is>
      </c>
    </row>
    <row r="22">
      <c r="A22" s="4" t="inlineStr">
        <is>
          <t>Change in accounting principle, accounting standards update, immaterial effect</t>
        </is>
      </c>
      <c r="B22" s="4" t="inlineStr">
        <is>
          <t xml:space="preserve"> </t>
        </is>
      </c>
      <c r="C22" s="4" t="inlineStr">
        <is>
          <t>true</t>
        </is>
      </c>
      <c r="D22" s="4" t="inlineStr">
        <is>
          <t xml:space="preserve"> </t>
        </is>
      </c>
    </row>
    <row r="23">
      <c r="A23" s="4" t="inlineStr">
        <is>
          <t>ASU 2021-08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t>
        </is>
      </c>
      <c r="B25" s="4" t="inlineStr">
        <is>
          <t xml:space="preserve"> </t>
        </is>
      </c>
      <c r="C25" s="4" t="inlineStr">
        <is>
          <t>true</t>
        </is>
      </c>
      <c r="D25" s="4" t="inlineStr">
        <is>
          <t xml:space="preserve"> </t>
        </is>
      </c>
    </row>
    <row r="26">
      <c r="A26" s="4" t="inlineStr">
        <is>
          <t>Change in accounting principle, accounting standards update, adoption date</t>
        </is>
      </c>
      <c r="B26" s="4" t="inlineStr">
        <is>
          <t xml:space="preserve"> </t>
        </is>
      </c>
      <c r="C26" s="4" t="inlineStr">
        <is>
          <t>Jan.  01,  2023</t>
        </is>
      </c>
      <c r="D26" s="4" t="inlineStr">
        <is>
          <t xml:space="preserve"> </t>
        </is>
      </c>
    </row>
    <row r="27">
      <c r="A27" s="4" t="inlineStr">
        <is>
          <t>Change in accounting principle, accounting standards update, immaterial effect</t>
        </is>
      </c>
      <c r="B27" s="4" t="inlineStr">
        <is>
          <t xml:space="preserve"> </t>
        </is>
      </c>
      <c r="C27" s="4" t="inlineStr">
        <is>
          <t>true</t>
        </is>
      </c>
      <c r="D27" s="4" t="inlineStr">
        <is>
          <t xml:space="preserve"> </t>
        </is>
      </c>
    </row>
    <row r="28">
      <c r="A28" s="4" t="inlineStr">
        <is>
          <t>Customer Concentration Risk [Member] | Accounts Receivable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0" t="n">
        <v>0.1</v>
      </c>
    </row>
    <row r="31">
      <c r="A31" s="4" t="inlineStr">
        <is>
          <t>Customer Concentration Risk [Member] | Revenue Benchmark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4" t="inlineStr">
        <is>
          <t xml:space="preserve"> </t>
        </is>
      </c>
      <c r="D33" s="10" t="n">
        <v>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 Schedule of Property Plant and Equipment Estimated Useful Lives of the Assets</t>
        </is>
      </c>
      <c r="B1" s="2" t="inlineStr">
        <is>
          <t>Dec. 31, 2023</t>
        </is>
      </c>
    </row>
    <row r="2">
      <c r="A2" s="3" t="inlineStr">
        <is>
          <t>Schedule Of Property Plant And Equipment Estimated Useful Lives Of The Assets [Line Items]</t>
        </is>
      </c>
      <c r="B2" s="4" t="inlineStr">
        <is>
          <t xml:space="preserve"> </t>
        </is>
      </c>
    </row>
    <row r="3">
      <c r="A3" s="4" t="inlineStr">
        <is>
          <t>Property and Equipment, Estimated Useful Lives</t>
        </is>
      </c>
      <c r="B3" s="4" t="inlineStr">
        <is>
          <t>Leasehold Improvements [Member]</t>
        </is>
      </c>
    </row>
    <row r="4">
      <c r="A4" s="4" t="inlineStr">
        <is>
          <t>Furniture and fixtures [Member] | Maximum [Member]</t>
        </is>
      </c>
      <c r="B4" s="4" t="inlineStr">
        <is>
          <t xml:space="preserve"> </t>
        </is>
      </c>
    </row>
    <row r="5">
      <c r="A5" s="3" t="inlineStr">
        <is>
          <t>Schedule Of Property Plant And Equipment Estimated Useful Lives Of The Assets [Line Items]</t>
        </is>
      </c>
      <c r="B5" s="4" t="inlineStr">
        <is>
          <t xml:space="preserve"> </t>
        </is>
      </c>
    </row>
    <row r="6">
      <c r="A6" s="4" t="inlineStr">
        <is>
          <t>Property and Equipment, Estimated Useful Life (in Years)</t>
        </is>
      </c>
      <c r="B6" s="4" t="inlineStr">
        <is>
          <t>6 years</t>
        </is>
      </c>
    </row>
    <row r="7">
      <c r="A7" s="4" t="inlineStr">
        <is>
          <t>Furniture and fixtures [Member] | Minimum [Member]</t>
        </is>
      </c>
      <c r="B7" s="4" t="inlineStr">
        <is>
          <t xml:space="preserve"> </t>
        </is>
      </c>
    </row>
    <row r="8">
      <c r="A8" s="3" t="inlineStr">
        <is>
          <t>Schedule Of Property Plant And Equipment Estimated Useful Lives Of The Assets [Line Items]</t>
        </is>
      </c>
      <c r="B8" s="4" t="inlineStr">
        <is>
          <t xml:space="preserve"> </t>
        </is>
      </c>
    </row>
    <row r="9">
      <c r="A9" s="4" t="inlineStr">
        <is>
          <t>Property and Equipment, Estimated Useful Life (in Years)</t>
        </is>
      </c>
      <c r="B9" s="4" t="inlineStr">
        <is>
          <t>3 years</t>
        </is>
      </c>
    </row>
    <row r="10">
      <c r="A10" s="4" t="inlineStr">
        <is>
          <t>Computer Equipment [Member] | Maximum [Member]</t>
        </is>
      </c>
      <c r="B10" s="4" t="inlineStr">
        <is>
          <t xml:space="preserve"> </t>
        </is>
      </c>
    </row>
    <row r="11">
      <c r="A11" s="3" t="inlineStr">
        <is>
          <t>Schedule Of Property Plant And Equipment Estimated Useful Lives Of The Assets [Line Items]</t>
        </is>
      </c>
      <c r="B11" s="4" t="inlineStr">
        <is>
          <t xml:space="preserve"> </t>
        </is>
      </c>
    </row>
    <row r="12">
      <c r="A12" s="4" t="inlineStr">
        <is>
          <t>Property and Equipment, Estimated Useful Life (in Years)</t>
        </is>
      </c>
      <c r="B12" s="4" t="inlineStr">
        <is>
          <t>3 years</t>
        </is>
      </c>
    </row>
    <row r="13">
      <c r="A13" s="4" t="inlineStr">
        <is>
          <t>Computer Equipment [Member] | Minimum [Member]</t>
        </is>
      </c>
      <c r="B13" s="4" t="inlineStr">
        <is>
          <t xml:space="preserve"> </t>
        </is>
      </c>
    </row>
    <row r="14">
      <c r="A14" s="3" t="inlineStr">
        <is>
          <t>Schedule Of Property Plant And Equipment Estimated Useful Lives Of The Assets [Line Items]</t>
        </is>
      </c>
      <c r="B14" s="4" t="inlineStr">
        <is>
          <t xml:space="preserve"> </t>
        </is>
      </c>
    </row>
    <row r="15">
      <c r="A15" s="4" t="inlineStr">
        <is>
          <t>Property and Equipment, Estimated Useful Life (in Years)</t>
        </is>
      </c>
      <c r="B15" s="4" t="inlineStr">
        <is>
          <t>2 years</t>
        </is>
      </c>
    </row>
    <row r="16">
      <c r="A16" s="4" t="inlineStr">
        <is>
          <t>Completed Connect devices [Member]</t>
        </is>
      </c>
      <c r="B16" s="4" t="inlineStr">
        <is>
          <t xml:space="preserve"> </t>
        </is>
      </c>
    </row>
    <row r="17">
      <c r="A17" s="3" t="inlineStr">
        <is>
          <t>Schedule Of Property Plant And Equipment Estimated Useful Lives Of The Assets [Line Items]</t>
        </is>
      </c>
      <c r="B17" s="4" t="inlineStr">
        <is>
          <t xml:space="preserve"> </t>
        </is>
      </c>
    </row>
    <row r="18">
      <c r="A18" s="4" t="inlineStr">
        <is>
          <t>Property and Equipment, Estimated Useful Life (in Years)</t>
        </is>
      </c>
      <c r="B18" s="4" t="inlineStr">
        <is>
          <t>2 years</t>
        </is>
      </c>
    </row>
    <row r="19">
      <c r="A19" s="4" t="inlineStr">
        <is>
          <t>Vehicles [Member]</t>
        </is>
      </c>
      <c r="B19" s="4" t="inlineStr">
        <is>
          <t xml:space="preserve"> </t>
        </is>
      </c>
    </row>
    <row r="20">
      <c r="A20" s="3" t="inlineStr">
        <is>
          <t>Schedule Of Property Plant And Equipment Estimated Useful Lives Of The Assets [Line Items]</t>
        </is>
      </c>
      <c r="B20" s="4" t="inlineStr">
        <is>
          <t xml:space="preserve"> </t>
        </is>
      </c>
    </row>
    <row r="21">
      <c r="A21" s="4" t="inlineStr">
        <is>
          <t>Property and Equipment, Estimated Useful Life (in Years)</t>
        </is>
      </c>
      <c r="B21"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ummary of financial instruments at fair value based on the fair value hierarchy or each class of instrument - USD ($) $ in Thousands</t>
        </is>
      </c>
      <c r="B1" s="2" t="inlineStr">
        <is>
          <t>Mar. 31, 2024</t>
        </is>
      </c>
      <c r="C1" s="2" t="inlineStr">
        <is>
          <t>Dec. 31, 2023</t>
        </is>
      </c>
      <c r="D1" s="2" t="inlineStr">
        <is>
          <t>Dec. 31, 2022</t>
        </is>
      </c>
    </row>
    <row r="2">
      <c r="A2" s="4" t="inlineStr">
        <is>
          <t>Fair Value, Inputs, Level 1 [Member] | Money Market Fu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account</t>
        </is>
      </c>
      <c r="B4" s="4" t="inlineStr">
        <is>
          <t xml:space="preserve"> </t>
        </is>
      </c>
      <c r="C4" s="4" t="inlineStr">
        <is>
          <t xml:space="preserve"> </t>
        </is>
      </c>
      <c r="D4" s="5" t="n">
        <v>38</v>
      </c>
    </row>
    <row r="5">
      <c r="A5" s="4" t="inlineStr">
        <is>
          <t>Fair Value, Inputs, Level 3 [Member] | Warrant Liability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inancial liabilities fair value disclosure</t>
        </is>
      </c>
      <c r="B7" s="5" t="n">
        <v>-26</v>
      </c>
      <c r="C7" s="5" t="n">
        <v>-20</v>
      </c>
      <c r="D7" s="6" t="n">
        <v>-247</v>
      </c>
    </row>
    <row r="8">
      <c r="A8" s="4" t="inlineStr">
        <is>
          <t>Fair Value, Inputs, Level 3 [Member] | Warrant Commitment Liability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Financial liabilities fair value disclosure</t>
        </is>
      </c>
      <c r="B10" s="4" t="inlineStr">
        <is>
          <t xml:space="preserve"> </t>
        </is>
      </c>
      <c r="C10" s="4" t="inlineStr">
        <is>
          <t xml:space="preserve"> </t>
        </is>
      </c>
      <c r="D10" s="6" t="n">
        <v>-320</v>
      </c>
    </row>
    <row r="11">
      <c r="A11" s="4" t="inlineStr">
        <is>
          <t>Fair Value, Inputs, Level 3 [Member] | Mudrick Convertible Notes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Financial liabilities fair value disclosure</t>
        </is>
      </c>
      <c r="B13" s="6" t="n">
        <v>-66390</v>
      </c>
      <c r="C13" s="6" t="n">
        <v>-40370</v>
      </c>
      <c r="D13" s="5" t="n">
        <v>-56743</v>
      </c>
    </row>
    <row r="14">
      <c r="A14" s="4" t="inlineStr">
        <is>
          <t>Fair Value, Inputs, Level 3 [Member] | Super Priority Note Payable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Financial liabilities fair value disclosure</t>
        </is>
      </c>
      <c r="B16" s="5" t="n">
        <v>-31463</v>
      </c>
      <c r="C16" s="5" t="n">
        <v>-18568</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Fair Value Measurements (Details) - Schedule of binomial lattice model for initial measurement of private placement warrant</t>
        </is>
      </c>
      <c r="B1" s="2" t="inlineStr">
        <is>
          <t>3 Months Ended</t>
        </is>
      </c>
      <c r="C1" s="2" t="inlineStr">
        <is>
          <t>12 Months Ended</t>
        </is>
      </c>
    </row>
    <row r="2">
      <c r="B2" s="2" t="inlineStr">
        <is>
          <t>Mar. 31, 2024 yr</t>
        </is>
      </c>
      <c r="C2" s="2" t="inlineStr">
        <is>
          <t>Dec. 31, 2023 yr</t>
        </is>
      </c>
      <c r="D2" s="2" t="inlineStr">
        <is>
          <t>Dec. 31, 2022 yr</t>
        </is>
      </c>
    </row>
    <row r="3">
      <c r="A3" s="4" t="inlineStr">
        <is>
          <t>Warrant Commitment Liability [Member] | Measurement Input, Share Pric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Warrants and rights outstanding, measurement input</t>
        </is>
      </c>
      <c r="B5" s="11" t="n">
        <v>0.31</v>
      </c>
      <c r="C5" s="11" t="n">
        <v>0.24</v>
      </c>
      <c r="D5" s="11" t="n">
        <v>0.65</v>
      </c>
    </row>
    <row r="6">
      <c r="A6" s="4" t="inlineStr">
        <is>
          <t>Warrant Commitment Liability [Member] | Measurement Input, Exercis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Warrants and rights outstanding, measurement input</t>
        </is>
      </c>
      <c r="B8" s="12" t="n">
        <v>11.5</v>
      </c>
      <c r="C8" s="12" t="n">
        <v>11.5</v>
      </c>
      <c r="D8" s="12" t="n">
        <v>11.5</v>
      </c>
    </row>
    <row r="9">
      <c r="A9" s="4" t="inlineStr">
        <is>
          <t>Warrant Commitment Liability [Member] | Measurement Input, Risk Free Interes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s and rights outstanding, measurement input</t>
        </is>
      </c>
      <c r="B11" s="11" t="n">
        <v>4.29</v>
      </c>
      <c r="C11" s="11" t="n">
        <v>3.89</v>
      </c>
      <c r="D11" s="11" t="n">
        <v>3.96</v>
      </c>
    </row>
    <row r="12">
      <c r="A12" s="4" t="inlineStr">
        <is>
          <t>Warrant Commitment Liability [Member] | Measurement Input, Matur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Warrants and rights outstanding, measurement input</t>
        </is>
      </c>
      <c r="B14" s="11" t="n">
        <v>3.69</v>
      </c>
      <c r="C14" s="11" t="n">
        <v>3.94</v>
      </c>
      <c r="D14" s="11" t="n">
        <v>4.94</v>
      </c>
    </row>
    <row r="15">
      <c r="A15" s="4" t="inlineStr">
        <is>
          <t>Warrant Commitment Liability [Member] | Measurement Input, Price Volatility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s and rights outstanding, measurement input</t>
        </is>
      </c>
      <c r="B17" s="11" t="n">
        <v>75.33</v>
      </c>
      <c r="C17" s="11" t="n">
        <v>77.15000000000001</v>
      </c>
      <c r="D17" s="12" t="n">
        <v>70.7</v>
      </c>
    </row>
    <row r="18">
      <c r="A18" s="4" t="inlineStr">
        <is>
          <t>Warrant Commitment Liability [Member] | Measurement Input, Fair Value Per Warrant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Warrants and rights outstanding, measurement input</t>
        </is>
      </c>
      <c r="B20" s="4" t="inlineStr">
        <is>
          <t xml:space="preserve"> </t>
        </is>
      </c>
      <c r="C20" s="13" t="n">
        <v>0.004</v>
      </c>
      <c r="D20" s="11" t="n">
        <v>0.05</v>
      </c>
    </row>
    <row r="21">
      <c r="A21" s="4" t="inlineStr">
        <is>
          <t>Warrant Commitment Liability [Member] | Measurement Input, Pric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Warrants and rights outstanding, measurement input</t>
        </is>
      </c>
      <c r="B23" s="13" t="n">
        <v>0.006</v>
      </c>
      <c r="C23" s="13" t="n">
        <v>0.004</v>
      </c>
      <c r="D23" s="4" t="inlineStr">
        <is>
          <t xml:space="preserve"> </t>
        </is>
      </c>
    </row>
    <row r="24">
      <c r="A24" s="4" t="inlineStr">
        <is>
          <t>Private Warrants [Member] | Measurement Input, Share Pric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Warrants and rights outstanding, measurement input</t>
        </is>
      </c>
      <c r="B26" s="11" t="n">
        <v>0.31</v>
      </c>
      <c r="C26" s="11" t="n">
        <v>0.24</v>
      </c>
      <c r="D26" s="11" t="n">
        <v>0.65</v>
      </c>
    </row>
    <row r="27">
      <c r="A27" s="4" t="inlineStr">
        <is>
          <t>Private Warrants [Member] | Measurement Input, Exercise Price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Warrants and rights outstanding, measurement input</t>
        </is>
      </c>
      <c r="B29" s="12" t="n">
        <v>11.5</v>
      </c>
      <c r="C29" s="12" t="n">
        <v>11.5</v>
      </c>
      <c r="D29" s="12" t="n">
        <v>11.5</v>
      </c>
    </row>
    <row r="30">
      <c r="A30" s="4" t="inlineStr">
        <is>
          <t>Private Warrants [Member] | Measurement Input, Risk Free Interest Rate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Warrants and rights outstanding, measurement input</t>
        </is>
      </c>
      <c r="B32" s="11" t="n">
        <v>4.29</v>
      </c>
      <c r="C32" s="11" t="n">
        <v>3.89</v>
      </c>
      <c r="D32" s="11" t="n">
        <v>3.96</v>
      </c>
    </row>
    <row r="33">
      <c r="A33" s="4" t="inlineStr">
        <is>
          <t>Private Warrants [Member] | Measurement Input, Maturity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Warrants and rights outstanding, measurement input</t>
        </is>
      </c>
      <c r="B35" s="11" t="n">
        <v>3.69</v>
      </c>
      <c r="C35" s="11" t="n">
        <v>3.94</v>
      </c>
      <c r="D35" s="11" t="n">
        <v>4.94</v>
      </c>
    </row>
    <row r="36">
      <c r="A36" s="4" t="inlineStr">
        <is>
          <t>Private Warrants [Member] | Measurement Input, Price Volatility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Warrants and rights outstanding, measurement input</t>
        </is>
      </c>
      <c r="B38" s="11" t="n">
        <v>75.33</v>
      </c>
      <c r="C38" s="11" t="n">
        <v>77.15000000000001</v>
      </c>
      <c r="D38" s="12" t="n">
        <v>70.7</v>
      </c>
    </row>
    <row r="39">
      <c r="A39" s="4" t="inlineStr">
        <is>
          <t>Private Warrants [Member] | Measurement Input, Fair Value Per Warrant [Member]</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Warrants and rights outstanding, measurement input</t>
        </is>
      </c>
      <c r="B41" s="4" t="inlineStr">
        <is>
          <t xml:space="preserve"> </t>
        </is>
      </c>
      <c r="C41" s="13" t="n">
        <v>0.004</v>
      </c>
      <c r="D41" s="11" t="n">
        <v>0.05</v>
      </c>
    </row>
    <row r="42">
      <c r="A42" s="4" t="inlineStr">
        <is>
          <t>Private Warrants [Member] | Measurement Input, Price [Member]</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Warrants and rights outstanding, measurement input</t>
        </is>
      </c>
      <c r="B44" s="13" t="n">
        <v>0.006</v>
      </c>
      <c r="C44" s="13" t="n">
        <v>0.004</v>
      </c>
      <c r="D44" s="4" t="inlineStr">
        <is>
          <t xml:space="preserve"> </t>
        </is>
      </c>
    </row>
    <row r="45">
      <c r="A45" s="4" t="inlineStr">
        <is>
          <t>Mudrick Convertible Notes [Member]</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Alternative investment, issuance date</t>
        </is>
      </c>
      <c r="B47" s="4" t="inlineStr">
        <is>
          <t>Dec.  08,  2022</t>
        </is>
      </c>
      <c r="C47" s="4" t="inlineStr">
        <is>
          <t>Dec.  08,  2022</t>
        </is>
      </c>
      <c r="D47" s="4" t="inlineStr">
        <is>
          <t>Dec.  08,  2022</t>
        </is>
      </c>
    </row>
    <row r="48">
      <c r="A48" s="4" t="inlineStr">
        <is>
          <t>Alternative investment, maturity date</t>
        </is>
      </c>
      <c r="B48" s="4" t="inlineStr">
        <is>
          <t>Dec.  08,  2027</t>
        </is>
      </c>
      <c r="C48" s="4" t="inlineStr">
        <is>
          <t>Dec.  08,  2027</t>
        </is>
      </c>
      <c r="D48" s="4" t="inlineStr">
        <is>
          <t>Dec.  08,  2027</t>
        </is>
      </c>
    </row>
    <row r="49">
      <c r="A49" s="4" t="inlineStr">
        <is>
          <t>Mudrick Convertible Notes [Member] | Measurement Input, Risk Free Interest Rate [Member]</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Alternative investment, measurement input</t>
        </is>
      </c>
      <c r="B51" s="12" t="n">
        <v>4.3</v>
      </c>
      <c r="C51" s="12" t="n">
        <v>3.9</v>
      </c>
      <c r="D51" s="6" t="n">
        <v>4</v>
      </c>
    </row>
    <row r="52">
      <c r="A52" s="4" t="inlineStr">
        <is>
          <t>Mudrick Convertible Notes [Member] | Measurement Input, Interest Rate (PIK)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Alternative investment, measurement input</t>
        </is>
      </c>
      <c r="B54" s="6" t="n">
        <v>10</v>
      </c>
      <c r="C54" s="6" t="n">
        <v>10</v>
      </c>
      <c r="D54" s="12" t="n">
        <v>9.5</v>
      </c>
    </row>
    <row r="55">
      <c r="A55" s="4" t="inlineStr">
        <is>
          <t>Mudrick Convertible Notes [Member] | Measurement Input, Price Volatility [Member]</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Alternative investment, measurement input</t>
        </is>
      </c>
      <c r="B57" s="12" t="n">
        <v>75.8</v>
      </c>
      <c r="C57" s="12" t="n">
        <v>92.59999999999999</v>
      </c>
      <c r="D57" s="11" t="n">
        <v>95.23</v>
      </c>
    </row>
    <row r="58">
      <c r="A58" s="4" t="inlineStr">
        <is>
          <t>Mudrick Convertible Notes [Member] | Measurement Input, Expected Dividend Rate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Alternative investment, measurement input</t>
        </is>
      </c>
      <c r="B60" s="6" t="n">
        <v>50</v>
      </c>
      <c r="C60" s="6" t="n">
        <v>50</v>
      </c>
      <c r="D60" s="6" t="n">
        <v>30</v>
      </c>
    </row>
    <row r="61">
      <c r="A61" s="4" t="inlineStr">
        <is>
          <t>Mudrick Super Priority Note Payable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Alternative investment, maturity date</t>
        </is>
      </c>
      <c r="B63" s="4" t="inlineStr">
        <is>
          <t>Aug.  07,  2026</t>
        </is>
      </c>
      <c r="C63" s="4" t="inlineStr">
        <is>
          <t>Aug.  07,  2024</t>
        </is>
      </c>
      <c r="D63" s="4" t="inlineStr">
        <is>
          <t xml:space="preserve"> </t>
        </is>
      </c>
    </row>
    <row r="64">
      <c r="A64" s="4" t="inlineStr">
        <is>
          <t>Alternative investment, inception date</t>
        </is>
      </c>
      <c r="B64" s="4" t="inlineStr">
        <is>
          <t>Dec. 11,  2023</t>
        </is>
      </c>
      <c r="C64" s="4" t="inlineStr">
        <is>
          <t>Dec. 11,  2023</t>
        </is>
      </c>
      <c r="D64" s="4" t="inlineStr">
        <is>
          <t xml:space="preserve"> </t>
        </is>
      </c>
    </row>
    <row r="65">
      <c r="A65" s="4" t="inlineStr">
        <is>
          <t>Mudrick Super Priority Note Payable [Member] | Measurement Input, Interest Rate (PIK)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Alternative investment, measurement input</t>
        </is>
      </c>
      <c r="B67" s="6" t="n">
        <v>15</v>
      </c>
      <c r="C67" s="6" t="n">
        <v>15</v>
      </c>
      <c r="D67" s="4" t="inlineStr">
        <is>
          <t xml:space="preserve"> </t>
        </is>
      </c>
    </row>
    <row r="68">
      <c r="A68" s="4" t="inlineStr">
        <is>
          <t>Mudrick Super Priority Note Payable [Member] | Measurement Input, Expected Dividend Rate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Alternative investment, measurement input</t>
        </is>
      </c>
      <c r="B70" s="6" t="n">
        <v>30</v>
      </c>
      <c r="C70" s="6" t="n">
        <v>30</v>
      </c>
      <c r="D70" s="4" t="inlineStr">
        <is>
          <t xml:space="preserve"> </t>
        </is>
      </c>
    </row>
    <row r="71">
      <c r="A71" s="4" t="inlineStr">
        <is>
          <t>Mudrick Super Priority Note Payable [Member] | Measurement Input, Discount Rate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Alternative investment, measurement input</t>
        </is>
      </c>
      <c r="B73" s="12" t="n">
        <v>0.5</v>
      </c>
      <c r="C73" s="11" t="n">
        <v>0.84</v>
      </c>
      <c r="D73" s="4" t="inlineStr">
        <is>
          <t xml:space="preserve"> </t>
        </is>
      </c>
    </row>
    <row r="74">
      <c r="A74" s="4" t="inlineStr">
        <is>
          <t>Alternative investment discount period (years)</t>
        </is>
      </c>
      <c r="B74" s="4" t="inlineStr">
        <is>
          <t>2 years 4 months 6 days</t>
        </is>
      </c>
      <c r="C74" s="4" t="inlineStr">
        <is>
          <t>7 months 6 days</t>
        </is>
      </c>
      <c r="D74" s="4" t="inlineStr">
        <is>
          <t xml:space="preserve"> </t>
        </is>
      </c>
    </row>
    <row r="75">
      <c r="A75" s="4" t="inlineStr">
        <is>
          <t>Mudrick Super Priority Note Payable [Member] | Measurement Input Interest Rate [Member]</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Alternative investment, measurement input</t>
        </is>
      </c>
      <c r="B77" s="4" t="inlineStr">
        <is>
          <t xml:space="preserve"> </t>
        </is>
      </c>
      <c r="C77" s="6" t="n">
        <v>15</v>
      </c>
      <c r="D7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17" customWidth="1" min="5" max="5"/>
    <col width="17" customWidth="1" min="6" max="6"/>
    <col width="13" customWidth="1" min="7" max="7"/>
    <col width="37" customWidth="1" min="8" max="8"/>
    <col width="62" customWidth="1" min="9" max="9"/>
    <col width="30" customWidth="1" min="10" max="10"/>
    <col width="15" customWidth="1" min="11" max="11"/>
    <col width="18" customWidth="1" min="12" max="12"/>
    <col width="27" customWidth="1" min="13" max="13"/>
    <col width="51" customWidth="1" min="14" max="14"/>
    <col width="49" customWidth="1" min="15" max="15"/>
    <col width="44" customWidth="1" min="16" max="16"/>
    <col width="20" customWidth="1" min="17" max="17"/>
    <col width="39" customWidth="1" min="18" max="18"/>
    <col width="80" customWidth="1" min="19" max="19"/>
  </cols>
  <sheetData>
    <row r="1">
      <c r="A1" s="1" t="inlineStr">
        <is>
          <t>Condensed Consolidated Statements of Changes in Stockholders' Equity (Deficit) - USD ($) $ in Thousands</t>
        </is>
      </c>
      <c r="B1" s="2" t="inlineStr">
        <is>
          <t>Total</t>
        </is>
      </c>
      <c r="C1" s="2" t="inlineStr">
        <is>
          <t>iHM Prepaid Advertising</t>
        </is>
      </c>
      <c r="D1" s="2" t="inlineStr">
        <is>
          <t>iHM Prepaid Ad Member</t>
        </is>
      </c>
      <c r="E1" s="2" t="inlineStr">
        <is>
          <t>Bridge Investors</t>
        </is>
      </c>
      <c r="F1" s="2" t="inlineStr">
        <is>
          <t>Mezzanine Equity</t>
        </is>
      </c>
      <c r="G1" s="2" t="inlineStr">
        <is>
          <t>Common Stock</t>
        </is>
      </c>
      <c r="H1" s="2" t="inlineStr">
        <is>
          <t>Common Stock iHM Prepaid Advertising</t>
        </is>
      </c>
      <c r="I1" s="2" t="inlineStr">
        <is>
          <t>Common Stock Settlement Of Contingent Consideration Liability</t>
        </is>
      </c>
      <c r="J1" s="2" t="inlineStr">
        <is>
          <t>Common Stock Bridge Investors</t>
        </is>
      </c>
      <c r="K1" s="2" t="inlineStr">
        <is>
          <t>Treasury Stock</t>
        </is>
      </c>
      <c r="L1" s="2" t="inlineStr">
        <is>
          <t>Stockholder Notes</t>
        </is>
      </c>
      <c r="M1" s="2" t="inlineStr">
        <is>
          <t>Additional Paid-in Capital</t>
        </is>
      </c>
      <c r="N1" s="2" t="inlineStr">
        <is>
          <t>Additional Paid-in Capital iHM Prepaid Advertising</t>
        </is>
      </c>
      <c r="O1" s="2" t="inlineStr">
        <is>
          <t>Additional Paid-in Capital iHM Prepaid Ad Member</t>
        </is>
      </c>
      <c r="P1" s="2" t="inlineStr">
        <is>
          <t>Additional Paid-in Capital Bridge Investors</t>
        </is>
      </c>
      <c r="Q1" s="2" t="inlineStr">
        <is>
          <t>Accumulated Deficit</t>
        </is>
      </c>
      <c r="R1" s="2" t="inlineStr">
        <is>
          <t>Accumulated Other Comprehensive Income</t>
        </is>
      </c>
      <c r="S1" s="2" t="inlineStr">
        <is>
          <t>Series E Three Redeemable Convertible Preferred Stock [Member] Mezzanine Equity</t>
        </is>
      </c>
    </row>
    <row r="2">
      <c r="A2" s="4" t="inlineStr">
        <is>
          <t>Temporary Equity, Balance at Dec. 31, 2021</t>
        </is>
      </c>
      <c r="B2" s="4" t="inlineStr">
        <is>
          <t xml:space="preserve"> </t>
        </is>
      </c>
      <c r="C2" s="4" t="inlineStr">
        <is>
          <t xml:space="preserve"> </t>
        </is>
      </c>
      <c r="D2" s="4" t="inlineStr">
        <is>
          <t xml:space="preserve"> </t>
        </is>
      </c>
      <c r="E2" s="4" t="inlineStr">
        <is>
          <t xml:space="preserve"> </t>
        </is>
      </c>
      <c r="F2" s="5" t="n">
        <v>41036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Temporary Equity, Balance (in Shares) at Dec. 31, 2021</t>
        </is>
      </c>
      <c r="B3" s="4" t="inlineStr">
        <is>
          <t xml:space="preserve"> </t>
        </is>
      </c>
      <c r="C3" s="4" t="inlineStr">
        <is>
          <t xml:space="preserve"> </t>
        </is>
      </c>
      <c r="D3" s="4" t="inlineStr">
        <is>
          <t xml:space="preserve"> </t>
        </is>
      </c>
      <c r="E3" s="4" t="inlineStr">
        <is>
          <t xml:space="preserve"> </t>
        </is>
      </c>
      <c r="F3" s="6" t="n">
        <v>4018281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Dec. 31, 2021</t>
        </is>
      </c>
      <c r="B4" s="5" t="n">
        <v>-401221</v>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5" t="n">
        <v>-661</v>
      </c>
      <c r="L4" s="5" t="n">
        <v>-14478</v>
      </c>
      <c r="M4" s="5" t="n">
        <v>237578</v>
      </c>
      <c r="N4" s="4" t="inlineStr">
        <is>
          <t xml:space="preserve"> </t>
        </is>
      </c>
      <c r="O4" s="4" t="inlineStr">
        <is>
          <t xml:space="preserve"> </t>
        </is>
      </c>
      <c r="P4" s="4" t="inlineStr">
        <is>
          <t xml:space="preserve"> </t>
        </is>
      </c>
      <c r="Q4" s="5" t="n">
        <v>-625944</v>
      </c>
      <c r="R4" s="5" t="n">
        <v>2283</v>
      </c>
      <c r="S4" s="4" t="inlineStr">
        <is>
          <t xml:space="preserve"> </t>
        </is>
      </c>
    </row>
    <row r="5">
      <c r="A5" s="4" t="inlineStr">
        <is>
          <t>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255365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 exercises</t>
        </is>
      </c>
      <c r="B6" s="6" t="n">
        <v>1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 exercises (in Shares)</t>
        </is>
      </c>
      <c r="B7" s="4" t="inlineStr">
        <is>
          <t xml:space="preserve"> </t>
        </is>
      </c>
      <c r="C7" s="4" t="inlineStr">
        <is>
          <t xml:space="preserve"> </t>
        </is>
      </c>
      <c r="D7" s="4" t="inlineStr">
        <is>
          <t xml:space="preserve"> </t>
        </is>
      </c>
      <c r="E7" s="4" t="inlineStr">
        <is>
          <t xml:space="preserve"> </t>
        </is>
      </c>
      <c r="F7" s="4" t="inlineStr">
        <is>
          <t xml:space="preserve"> </t>
        </is>
      </c>
      <c r="G7" s="6" t="n">
        <v>7948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based compensation</t>
        </is>
      </c>
      <c r="B8" s="6" t="n">
        <v>91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12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common stock</t>
        </is>
      </c>
      <c r="B9" s="6" t="n">
        <v>46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64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50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SU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9295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Currency Translation (Loss) Gain</t>
        </is>
      </c>
      <c r="B12" s="6" t="n">
        <v>-83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8387</v>
      </c>
      <c r="S12" s="4" t="inlineStr">
        <is>
          <t xml:space="preserve"> </t>
        </is>
      </c>
    </row>
    <row r="13">
      <c r="A13" s="4" t="inlineStr">
        <is>
          <t>Net loss</t>
        </is>
      </c>
      <c r="B13" s="6" t="n">
        <v>-136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36065</v>
      </c>
      <c r="R13" s="4" t="inlineStr">
        <is>
          <t xml:space="preserve"> </t>
        </is>
      </c>
      <c r="S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920859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Dec. 31, 2022</t>
        </is>
      </c>
      <c r="B15" s="6" t="n">
        <v>69500</v>
      </c>
      <c r="C15" s="4" t="inlineStr">
        <is>
          <t xml:space="preserve"> </t>
        </is>
      </c>
      <c r="D15" s="4" t="inlineStr">
        <is>
          <t xml:space="preserve"> </t>
        </is>
      </c>
      <c r="E15" s="4" t="inlineStr">
        <is>
          <t xml:space="preserve"> </t>
        </is>
      </c>
      <c r="F15" s="4" t="inlineStr">
        <is>
          <t xml:space="preserve"> </t>
        </is>
      </c>
      <c r="G15" s="5" t="n">
        <v>9</v>
      </c>
      <c r="H15" s="4" t="inlineStr">
        <is>
          <t xml:space="preserve"> </t>
        </is>
      </c>
      <c r="I15" s="4" t="inlineStr">
        <is>
          <t xml:space="preserve"> </t>
        </is>
      </c>
      <c r="J15" s="4" t="inlineStr">
        <is>
          <t xml:space="preserve"> </t>
        </is>
      </c>
      <c r="K15" s="6" t="n">
        <v>0</v>
      </c>
      <c r="L15" s="6" t="n">
        <v>-8284</v>
      </c>
      <c r="M15" s="6" t="n">
        <v>845888</v>
      </c>
      <c r="N15" s="4" t="inlineStr">
        <is>
          <t xml:space="preserve"> </t>
        </is>
      </c>
      <c r="O15" s="4" t="inlineStr">
        <is>
          <t xml:space="preserve"> </t>
        </is>
      </c>
      <c r="P15" s="4" t="inlineStr">
        <is>
          <t xml:space="preserve"> </t>
        </is>
      </c>
      <c r="Q15" s="6" t="n">
        <v>-762009</v>
      </c>
      <c r="R15" s="6" t="n">
        <v>-6104</v>
      </c>
      <c r="S15" s="4" t="inlineStr">
        <is>
          <t xml:space="preserve"> </t>
        </is>
      </c>
    </row>
    <row r="16">
      <c r="A16" s="4" t="inlineStr">
        <is>
          <t>Temporary Equity, Stock Issued During Period, Value, New Issues</t>
        </is>
      </c>
      <c r="B16" s="4" t="inlineStr">
        <is>
          <t xml:space="preserve"> </t>
        </is>
      </c>
      <c r="C16" s="4" t="inlineStr">
        <is>
          <t xml:space="preserve"> </t>
        </is>
      </c>
      <c r="D16" s="4" t="inlineStr">
        <is>
          <t xml:space="preserve"> </t>
        </is>
      </c>
      <c r="E16" s="4" t="inlineStr">
        <is>
          <t xml:space="preserve"> </t>
        </is>
      </c>
      <c r="F16" s="5" t="n">
        <v>24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08</v>
      </c>
    </row>
    <row r="17">
      <c r="A17" s="4" t="inlineStr">
        <is>
          <t>Temporary Equity Stock Issued During Period Shares New Issues</t>
        </is>
      </c>
      <c r="B17" s="4" t="inlineStr">
        <is>
          <t xml:space="preserve"> </t>
        </is>
      </c>
      <c r="C17" s="4" t="inlineStr">
        <is>
          <t xml:space="preserve"> </t>
        </is>
      </c>
      <c r="D17" s="4" t="inlineStr">
        <is>
          <t xml:space="preserve"> </t>
        </is>
      </c>
      <c r="E17" s="4" t="inlineStr">
        <is>
          <t xml:space="preserve"> </t>
        </is>
      </c>
      <c r="F17" s="6" t="n">
        <v>310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79704</v>
      </c>
    </row>
    <row r="18">
      <c r="A18" s="4" t="inlineStr">
        <is>
          <t>Stockholder note settlement and repurchase with related party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9985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holder note settlement and repurchase with related party</t>
        </is>
      </c>
      <c r="B19" s="6" t="n">
        <v>75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16</v>
      </c>
      <c r="L19" s="6" t="n">
        <v>6194</v>
      </c>
      <c r="M19" s="6" t="n">
        <v>485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raemar Stock Transfer Agreement</t>
        </is>
      </c>
      <c r="B20" s="6" t="n">
        <v>14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9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erse recapitalization, Temporary Equity</t>
        </is>
      </c>
      <c r="B21" s="4" t="inlineStr">
        <is>
          <t xml:space="preserve"> </t>
        </is>
      </c>
      <c r="C21" s="4" t="inlineStr">
        <is>
          <t xml:space="preserve"> </t>
        </is>
      </c>
      <c r="D21" s="4" t="inlineStr">
        <is>
          <t xml:space="preserve"> </t>
        </is>
      </c>
      <c r="E21" s="4" t="inlineStr">
        <is>
          <t xml:space="preserve"> </t>
        </is>
      </c>
      <c r="F21" s="5" t="n">
        <v>-4110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rse recapitalization</t>
        </is>
      </c>
      <c r="B22" s="6" t="n">
        <v>500349</v>
      </c>
      <c r="C22" s="4" t="inlineStr">
        <is>
          <t xml:space="preserve"> </t>
        </is>
      </c>
      <c r="D22" s="4" t="inlineStr">
        <is>
          <t xml:space="preserve"> </t>
        </is>
      </c>
      <c r="E22" s="4" t="inlineStr">
        <is>
          <t xml:space="preserve"> </t>
        </is>
      </c>
      <c r="F22" s="4" t="inlineStr">
        <is>
          <t xml:space="preserve"> </t>
        </is>
      </c>
      <c r="G22" s="5" t="n">
        <v>7</v>
      </c>
      <c r="H22" s="4" t="inlineStr">
        <is>
          <t xml:space="preserve"> </t>
        </is>
      </c>
      <c r="I22" s="4" t="inlineStr">
        <is>
          <t xml:space="preserve"> </t>
        </is>
      </c>
      <c r="J22" s="4" t="inlineStr">
        <is>
          <t xml:space="preserve"> </t>
        </is>
      </c>
      <c r="K22" s="6" t="n">
        <v>4177</v>
      </c>
      <c r="L22" s="4" t="inlineStr">
        <is>
          <t xml:space="preserve"> </t>
        </is>
      </c>
      <c r="M22" s="6" t="n">
        <v>49616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convertible promissory notes and bridge loans to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886794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convertible promissory notes and bridge loans to common stock</t>
        </is>
      </c>
      <c r="B24" s="6" t="n">
        <v>89137</v>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6" t="n">
        <v>8913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of iHeart Media Note Payable to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6" t="n">
        <v>323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of iHeart Media Note Payable to Common Stock</t>
        </is>
      </c>
      <c r="B26" s="6" t="n">
        <v>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Mudrick Convertible Notes, Warrant Liability Commitment and Equitable Adjustment Shares</t>
        </is>
      </c>
      <c r="B27" s="6" t="n">
        <v>23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34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erse recapitalization,Temporary Equity (in shares)</t>
        </is>
      </c>
      <c r="B28" s="4" t="inlineStr">
        <is>
          <t xml:space="preserve"> </t>
        </is>
      </c>
      <c r="C28" s="4" t="inlineStr">
        <is>
          <t xml:space="preserve"> </t>
        </is>
      </c>
      <c r="D28" s="4" t="inlineStr">
        <is>
          <t xml:space="preserve"> </t>
        </is>
      </c>
      <c r="E28" s="4" t="inlineStr">
        <is>
          <t xml:space="preserve"> </t>
        </is>
      </c>
      <c r="F28" s="6" t="n">
        <v>-4029353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erse recapitaliz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77753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Mudrick Convertible Notes, Warrant Liability Commitment and Equitable Adjustment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661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based compensation</t>
        </is>
      </c>
      <c r="B31" s="6" t="n">
        <v>35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56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ommon stock</t>
        </is>
      </c>
      <c r="B32" s="4" t="inlineStr">
        <is>
          <t xml:space="preserve"> </t>
        </is>
      </c>
      <c r="C32" s="4" t="inlineStr">
        <is>
          <t xml:space="preserve"> </t>
        </is>
      </c>
      <c r="D32" s="5" t="n">
        <v>3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70</v>
      </c>
      <c r="P32" s="4" t="inlineStr">
        <is>
          <t xml:space="preserve"> </t>
        </is>
      </c>
      <c r="Q32" s="4" t="inlineStr">
        <is>
          <t xml:space="preserve"> </t>
        </is>
      </c>
      <c r="R32" s="4" t="inlineStr">
        <is>
          <t xml:space="preserve"> </t>
        </is>
      </c>
      <c r="S32" s="4" t="inlineStr">
        <is>
          <t xml:space="preserve"> </t>
        </is>
      </c>
    </row>
    <row r="33">
      <c r="A33" s="4" t="inlineStr">
        <is>
          <t>Foreign Currency Translation (Loss) Gain</t>
        </is>
      </c>
      <c r="B33" s="6" t="n">
        <v>8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821</v>
      </c>
      <c r="S33" s="4" t="inlineStr">
        <is>
          <t xml:space="preserve"> </t>
        </is>
      </c>
    </row>
    <row r="34">
      <c r="A34" s="4" t="inlineStr">
        <is>
          <t>Net loss</t>
        </is>
      </c>
      <c r="B34" s="6" t="n">
        <v>-227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799</v>
      </c>
      <c r="R34" s="4" t="inlineStr">
        <is>
          <t xml:space="preserve"> </t>
        </is>
      </c>
      <c r="S34" s="4" t="inlineStr">
        <is>
          <t xml:space="preserve"> </t>
        </is>
      </c>
    </row>
    <row r="35">
      <c r="A35" s="4" t="inlineStr">
        <is>
          <t>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6" t="n">
        <v>9208597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lance at Mar. 31, 2023</t>
        </is>
      </c>
      <c r="B36" s="6" t="n">
        <v>51457</v>
      </c>
      <c r="C36" s="4" t="inlineStr">
        <is>
          <t xml:space="preserve"> </t>
        </is>
      </c>
      <c r="D36" s="4" t="inlineStr">
        <is>
          <t xml:space="preserve"> </t>
        </is>
      </c>
      <c r="E36" s="4" t="inlineStr">
        <is>
          <t xml:space="preserve"> </t>
        </is>
      </c>
      <c r="F36" s="4" t="inlineStr">
        <is>
          <t xml:space="preserve"> </t>
        </is>
      </c>
      <c r="G36" s="5" t="n">
        <v>9</v>
      </c>
      <c r="H36" s="4" t="inlineStr">
        <is>
          <t xml:space="preserve"> </t>
        </is>
      </c>
      <c r="I36" s="4" t="inlineStr">
        <is>
          <t xml:space="preserve"> </t>
        </is>
      </c>
      <c r="J36" s="4" t="inlineStr">
        <is>
          <t xml:space="preserve"> </t>
        </is>
      </c>
      <c r="K36" s="4" t="inlineStr">
        <is>
          <t xml:space="preserve"> </t>
        </is>
      </c>
      <c r="L36" s="6" t="n">
        <v>-8284</v>
      </c>
      <c r="M36" s="6" t="n">
        <v>849823</v>
      </c>
      <c r="N36" s="4" t="inlineStr">
        <is>
          <t xml:space="preserve"> </t>
        </is>
      </c>
      <c r="O36" s="4" t="inlineStr">
        <is>
          <t xml:space="preserve"> </t>
        </is>
      </c>
      <c r="P36" s="4" t="inlineStr">
        <is>
          <t xml:space="preserve"> </t>
        </is>
      </c>
      <c r="Q36" s="6" t="n">
        <v>-784808</v>
      </c>
      <c r="R36" s="6" t="n">
        <v>-5283</v>
      </c>
      <c r="S36" s="4" t="inlineStr">
        <is>
          <t xml:space="preserve"> </t>
        </is>
      </c>
    </row>
    <row r="37">
      <c r="A37" s="4" t="inlineStr">
        <is>
          <t>Balance at Dec. 31, 2022</t>
        </is>
      </c>
      <c r="B37" s="6" t="n">
        <v>69500</v>
      </c>
      <c r="C37" s="4" t="inlineStr">
        <is>
          <t xml:space="preserve"> </t>
        </is>
      </c>
      <c r="D37" s="4" t="inlineStr">
        <is>
          <t xml:space="preserve"> </t>
        </is>
      </c>
      <c r="E37" s="4" t="inlineStr">
        <is>
          <t xml:space="preserve"> </t>
        </is>
      </c>
      <c r="F37" s="4" t="inlineStr">
        <is>
          <t xml:space="preserve"> </t>
        </is>
      </c>
      <c r="G37" s="5" t="n">
        <v>9</v>
      </c>
      <c r="H37" s="4" t="inlineStr">
        <is>
          <t xml:space="preserve"> </t>
        </is>
      </c>
      <c r="I37" s="4" t="inlineStr">
        <is>
          <t xml:space="preserve"> </t>
        </is>
      </c>
      <c r="J37" s="4" t="inlineStr">
        <is>
          <t xml:space="preserve"> </t>
        </is>
      </c>
      <c r="K37" s="6" t="n">
        <v>0</v>
      </c>
      <c r="L37" s="6" t="n">
        <v>-8284</v>
      </c>
      <c r="M37" s="6" t="n">
        <v>845888</v>
      </c>
      <c r="N37" s="4" t="inlineStr">
        <is>
          <t xml:space="preserve"> </t>
        </is>
      </c>
      <c r="O37" s="4" t="inlineStr">
        <is>
          <t xml:space="preserve"> </t>
        </is>
      </c>
      <c r="P37" s="4" t="inlineStr">
        <is>
          <t xml:space="preserve"> </t>
        </is>
      </c>
      <c r="Q37" s="6" t="n">
        <v>-762009</v>
      </c>
      <c r="R37" s="6" t="n">
        <v>-6104</v>
      </c>
      <c r="S37" s="4" t="inlineStr">
        <is>
          <t xml:space="preserve"> </t>
        </is>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6" t="n">
        <v>9208597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based compensation</t>
        </is>
      </c>
      <c r="B39" s="6" t="n">
        <v>125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57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common stock</t>
        </is>
      </c>
      <c r="B40" s="4" t="inlineStr">
        <is>
          <t xml:space="preserve"> </t>
        </is>
      </c>
      <c r="C40" s="5" t="n">
        <v>370</v>
      </c>
      <c r="D40" s="4" t="inlineStr">
        <is>
          <t xml:space="preserve"> </t>
        </is>
      </c>
      <c r="E40" s="5" t="n">
        <v>4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70</v>
      </c>
      <c r="O40" s="4" t="inlineStr">
        <is>
          <t xml:space="preserve"> </t>
        </is>
      </c>
      <c r="P40" s="5" t="n">
        <v>47</v>
      </c>
      <c r="Q40" s="4" t="inlineStr">
        <is>
          <t xml:space="preserve"> </t>
        </is>
      </c>
      <c r="R40" s="4" t="inlineStr">
        <is>
          <t xml:space="preserve"> </t>
        </is>
      </c>
      <c r="S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36666</v>
      </c>
      <c r="I41" s="4" t="inlineStr">
        <is>
          <t xml:space="preserve"> </t>
        </is>
      </c>
      <c r="J41" s="6" t="n">
        <v>863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SUs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834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ign Currency Translation (Loss) Gain</t>
        </is>
      </c>
      <c r="B43" s="6" t="n">
        <v>20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043</v>
      </c>
      <c r="S43" s="4" t="inlineStr">
        <is>
          <t xml:space="preserve"> </t>
        </is>
      </c>
    </row>
    <row r="44">
      <c r="A44" s="4" t="inlineStr">
        <is>
          <t>Change in fair value of the convertible instrument liability</t>
        </is>
      </c>
      <c r="B44" s="6" t="n">
        <v>322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2247</v>
      </c>
      <c r="S44" s="4" t="inlineStr">
        <is>
          <t xml:space="preserve"> </t>
        </is>
      </c>
    </row>
    <row r="45">
      <c r="A45" s="4" t="inlineStr">
        <is>
          <t>Net loss</t>
        </is>
      </c>
      <c r="B45" s="6" t="n">
        <v>-1139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13946</v>
      </c>
      <c r="R45" s="4" t="inlineStr">
        <is>
          <t xml:space="preserve"> </t>
        </is>
      </c>
      <c r="S45" s="4" t="inlineStr">
        <is>
          <t xml:space="preserve"> </t>
        </is>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6" t="n">
        <v>928272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lance at Dec. 31, 2023</t>
        </is>
      </c>
      <c r="B47" s="6" t="n">
        <v>3119</v>
      </c>
      <c r="C47" s="4" t="inlineStr">
        <is>
          <t xml:space="preserve"> </t>
        </is>
      </c>
      <c r="D47" s="4" t="inlineStr">
        <is>
          <t xml:space="preserve"> </t>
        </is>
      </c>
      <c r="E47" s="4" t="inlineStr">
        <is>
          <t xml:space="preserve"> </t>
        </is>
      </c>
      <c r="F47" s="4" t="inlineStr">
        <is>
          <t xml:space="preserve"> </t>
        </is>
      </c>
      <c r="G47" s="5" t="n">
        <v>9</v>
      </c>
      <c r="H47" s="4" t="inlineStr">
        <is>
          <t xml:space="preserve"> </t>
        </is>
      </c>
      <c r="I47" s="4" t="inlineStr">
        <is>
          <t xml:space="preserve"> </t>
        </is>
      </c>
      <c r="J47" s="4" t="inlineStr">
        <is>
          <t xml:space="preserve"> </t>
        </is>
      </c>
      <c r="K47" s="5" t="n">
        <v>0</v>
      </c>
      <c r="L47" s="6" t="n">
        <v>-8284</v>
      </c>
      <c r="M47" s="6" t="n">
        <v>859163</v>
      </c>
      <c r="N47" s="4" t="inlineStr">
        <is>
          <t xml:space="preserve"> </t>
        </is>
      </c>
      <c r="O47" s="4" t="inlineStr">
        <is>
          <t xml:space="preserve"> </t>
        </is>
      </c>
      <c r="P47" s="4" t="inlineStr">
        <is>
          <t xml:space="preserve"> </t>
        </is>
      </c>
      <c r="Q47" s="6" t="n">
        <v>-875955</v>
      </c>
      <c r="R47" s="6" t="n">
        <v>28186</v>
      </c>
      <c r="S47" s="4" t="inlineStr">
        <is>
          <t xml:space="preserve"> </t>
        </is>
      </c>
    </row>
    <row r="48">
      <c r="A48" s="4" t="inlineStr">
        <is>
          <t>Issuance of warrants in connection with Mudrick Convertible Promissory notes</t>
        </is>
      </c>
      <c r="B48" s="6" t="n">
        <v>2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8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based compensation</t>
        </is>
      </c>
      <c r="B49" s="6" t="n">
        <v>32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29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SUs 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7777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reign Currency Translation (Loss) Gain</t>
        </is>
      </c>
      <c r="B51" s="6" t="n">
        <v>-23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311</v>
      </c>
      <c r="S51" s="4" t="inlineStr">
        <is>
          <t xml:space="preserve"> </t>
        </is>
      </c>
    </row>
    <row r="52">
      <c r="A52" s="4" t="inlineStr">
        <is>
          <t>Change in fair value of the convertible instrument liability</t>
        </is>
      </c>
      <c r="B52" s="6" t="n">
        <v>-35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53</v>
      </c>
      <c r="S52" s="4" t="inlineStr">
        <is>
          <t xml:space="preserve"> </t>
        </is>
      </c>
    </row>
    <row r="53">
      <c r="A53" s="4" t="inlineStr">
        <is>
          <t>Net loss</t>
        </is>
      </c>
      <c r="B53" s="6" t="n">
        <v>-309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0965</v>
      </c>
      <c r="R53" s="4" t="inlineStr">
        <is>
          <t xml:space="preserve"> </t>
        </is>
      </c>
      <c r="S53" s="4" t="inlineStr">
        <is>
          <t xml:space="preserve"> </t>
        </is>
      </c>
    </row>
    <row r="54">
      <c r="A54" s="4" t="inlineStr">
        <is>
          <t>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6" t="n">
        <v>9310505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at Mar. 31, 2024</t>
        </is>
      </c>
      <c r="B55" s="5" t="n">
        <v>-27211</v>
      </c>
      <c r="C55" s="4" t="inlineStr">
        <is>
          <t xml:space="preserve"> </t>
        </is>
      </c>
      <c r="D55" s="4" t="inlineStr">
        <is>
          <t xml:space="preserve"> </t>
        </is>
      </c>
      <c r="E55" s="4" t="inlineStr">
        <is>
          <t xml:space="preserve"> </t>
        </is>
      </c>
      <c r="F55" s="4" t="inlineStr">
        <is>
          <t xml:space="preserve"> </t>
        </is>
      </c>
      <c r="G55" s="5" t="n">
        <v>9</v>
      </c>
      <c r="H55" s="4" t="inlineStr">
        <is>
          <t xml:space="preserve"> </t>
        </is>
      </c>
      <c r="I55" s="4" t="inlineStr">
        <is>
          <t xml:space="preserve"> </t>
        </is>
      </c>
      <c r="J55" s="4" t="inlineStr">
        <is>
          <t xml:space="preserve"> </t>
        </is>
      </c>
      <c r="K55" s="4" t="inlineStr">
        <is>
          <t xml:space="preserve"> </t>
        </is>
      </c>
      <c r="L55" s="5" t="n">
        <v>-8284</v>
      </c>
      <c r="M55" s="5" t="n">
        <v>862462</v>
      </c>
      <c r="N55" s="4" t="inlineStr">
        <is>
          <t xml:space="preserve"> </t>
        </is>
      </c>
      <c r="O55" s="4" t="inlineStr">
        <is>
          <t xml:space="preserve"> </t>
        </is>
      </c>
      <c r="P55" s="4" t="inlineStr">
        <is>
          <t xml:space="preserve"> </t>
        </is>
      </c>
      <c r="Q55" s="5" t="n">
        <v>-906920</v>
      </c>
      <c r="R55" s="5" t="n">
        <v>25522</v>
      </c>
      <c r="S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the level 3 warrant liability measured at fair value - Fair Value, Inputs, Level 3 [Member]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Warrant Commitment Liability [Member]</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Balance (beginning of period)</t>
        </is>
      </c>
      <c r="B5" s="4" t="inlineStr">
        <is>
          <t xml:space="preserve"> </t>
        </is>
      </c>
      <c r="C5" s="5" t="n">
        <v>320</v>
      </c>
      <c r="D5" s="4" t="inlineStr">
        <is>
          <t xml:space="preserve"> </t>
        </is>
      </c>
    </row>
    <row r="6">
      <c r="A6" s="4" t="inlineStr">
        <is>
          <t>Additions</t>
        </is>
      </c>
      <c r="B6" s="4" t="inlineStr">
        <is>
          <t xml:space="preserve"> </t>
        </is>
      </c>
      <c r="C6" s="4" t="inlineStr">
        <is>
          <t xml:space="preserve"> </t>
        </is>
      </c>
      <c r="D6" s="5" t="n">
        <v>1365</v>
      </c>
    </row>
    <row r="7">
      <c r="A7" s="4" t="inlineStr">
        <is>
          <t>Fair value measurement adjustments</t>
        </is>
      </c>
      <c r="B7" s="4" t="inlineStr">
        <is>
          <t xml:space="preserve"> </t>
        </is>
      </c>
      <c r="C7" s="6" t="n">
        <v>-40</v>
      </c>
      <c r="D7" s="6" t="n">
        <v>-1045</v>
      </c>
    </row>
    <row r="8">
      <c r="A8" s="4" t="inlineStr">
        <is>
          <t>Exercised</t>
        </is>
      </c>
      <c r="B8" s="4" t="inlineStr">
        <is>
          <t xml:space="preserve"> </t>
        </is>
      </c>
      <c r="C8" s="6" t="n">
        <v>-280</v>
      </c>
      <c r="D8" s="4" t="inlineStr">
        <is>
          <t xml:space="preserve"> </t>
        </is>
      </c>
    </row>
    <row r="9">
      <c r="A9" s="4" t="inlineStr">
        <is>
          <t>Balance (end of period)</t>
        </is>
      </c>
      <c r="B9" s="4" t="inlineStr">
        <is>
          <t xml:space="preserve"> </t>
        </is>
      </c>
      <c r="C9" s="4" t="inlineStr">
        <is>
          <t xml:space="preserve"> </t>
        </is>
      </c>
      <c r="D9" s="6" t="n">
        <v>320</v>
      </c>
    </row>
    <row r="10">
      <c r="A10" s="4" t="inlineStr">
        <is>
          <t>Warrant Liability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Balance (beginning of period)</t>
        </is>
      </c>
      <c r="B12" s="5" t="n">
        <v>20</v>
      </c>
      <c r="C12" s="6" t="n">
        <v>247</v>
      </c>
      <c r="D12" s="4" t="inlineStr">
        <is>
          <t xml:space="preserve"> </t>
        </is>
      </c>
    </row>
    <row r="13">
      <c r="A13" s="4" t="inlineStr">
        <is>
          <t>Additions</t>
        </is>
      </c>
      <c r="B13" s="4" t="inlineStr">
        <is>
          <t xml:space="preserve"> </t>
        </is>
      </c>
      <c r="C13" s="4" t="inlineStr">
        <is>
          <t xml:space="preserve"> </t>
        </is>
      </c>
      <c r="D13" s="6" t="n">
        <v>900</v>
      </c>
    </row>
    <row r="14">
      <c r="A14" s="4" t="inlineStr">
        <is>
          <t>Fair value measurement adjustments</t>
        </is>
      </c>
      <c r="B14" s="6" t="n">
        <v>6</v>
      </c>
      <c r="C14" s="6" t="n">
        <v>-227</v>
      </c>
      <c r="D14" s="6" t="n">
        <v>-653</v>
      </c>
    </row>
    <row r="15">
      <c r="A15" s="4" t="inlineStr">
        <is>
          <t>Balance (end of period)</t>
        </is>
      </c>
      <c r="B15" s="5" t="n">
        <v>26</v>
      </c>
      <c r="C15" s="5" t="n">
        <v>20</v>
      </c>
      <c r="D15" s="5" t="n">
        <v>24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level 3 convertible promissory notes and securities measured at fair valu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adjustments</t>
        </is>
      </c>
      <c r="B4" s="5" t="n">
        <v>-17381</v>
      </c>
      <c r="C4" s="5" t="n">
        <v>2920</v>
      </c>
      <c r="D4" s="5" t="n">
        <v>-17026</v>
      </c>
      <c r="E4" s="5" t="n">
        <v>93029</v>
      </c>
    </row>
    <row r="5">
      <c r="A5" s="4" t="inlineStr">
        <is>
          <t>Fair Value, Inputs, Level 3 [Member] | Mudrick Convertible Not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40370</v>
      </c>
      <c r="C7" s="5" t="n">
        <v>56743</v>
      </c>
      <c r="D7" s="6" t="n">
        <v>56743</v>
      </c>
      <c r="E7" s="4" t="inlineStr">
        <is>
          <t xml:space="preserve"> </t>
        </is>
      </c>
    </row>
    <row r="8">
      <c r="A8" s="4" t="inlineStr">
        <is>
          <t>Fair value measurement adjustments</t>
        </is>
      </c>
      <c r="B8" s="6" t="n">
        <v>26020</v>
      </c>
      <c r="C8" s="4" t="inlineStr">
        <is>
          <t xml:space="preserve"> </t>
        </is>
      </c>
      <c r="D8" s="6" t="n">
        <v>15874</v>
      </c>
      <c r="E8" s="4" t="inlineStr">
        <is>
          <t xml:space="preserve"> </t>
        </is>
      </c>
    </row>
    <row r="9">
      <c r="A9" s="4" t="inlineStr">
        <is>
          <t>OCI - Change in fair value of the convertible instrument liability</t>
        </is>
      </c>
      <c r="B9" s="4" t="inlineStr">
        <is>
          <t xml:space="preserve"> </t>
        </is>
      </c>
      <c r="C9" s="4" t="inlineStr">
        <is>
          <t xml:space="preserve"> </t>
        </is>
      </c>
      <c r="D9" s="6" t="n">
        <v>-32247</v>
      </c>
      <c r="E9" s="4" t="inlineStr">
        <is>
          <t xml:space="preserve"> </t>
        </is>
      </c>
    </row>
    <row r="10">
      <c r="A10" s="4" t="inlineStr">
        <is>
          <t>Balance (end of period)</t>
        </is>
      </c>
      <c r="B10" s="6" t="n">
        <v>66390</v>
      </c>
      <c r="C10" s="4" t="inlineStr">
        <is>
          <t xml:space="preserve"> </t>
        </is>
      </c>
      <c r="D10" s="6" t="n">
        <v>40370</v>
      </c>
      <c r="E10" s="5" t="n">
        <v>56743</v>
      </c>
    </row>
    <row r="11">
      <c r="A11" s="4" t="inlineStr">
        <is>
          <t>Fair Value, Inputs, Level 3 [Member] | Mudrick Super Priority Note Payable [Member]</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6" t="n">
        <v>18568</v>
      </c>
      <c r="C13" s="4" t="inlineStr">
        <is>
          <t xml:space="preserve"> </t>
        </is>
      </c>
      <c r="D13" s="4" t="inlineStr">
        <is>
          <t xml:space="preserve"> </t>
        </is>
      </c>
      <c r="E13" s="4" t="inlineStr">
        <is>
          <t xml:space="preserve"> </t>
        </is>
      </c>
    </row>
    <row r="14">
      <c r="A14" s="4" t="inlineStr">
        <is>
          <t>Additions</t>
        </is>
      </c>
      <c r="B14" s="6" t="n">
        <v>21180</v>
      </c>
      <c r="C14" s="4" t="inlineStr">
        <is>
          <t xml:space="preserve"> </t>
        </is>
      </c>
      <c r="D14" s="6" t="n">
        <v>17416</v>
      </c>
      <c r="E14" s="4" t="inlineStr">
        <is>
          <t xml:space="preserve"> </t>
        </is>
      </c>
    </row>
    <row r="15">
      <c r="A15" s="4" t="inlineStr">
        <is>
          <t>Fair value measurement adjustments</t>
        </is>
      </c>
      <c r="B15" s="6" t="n">
        <v>-8285</v>
      </c>
      <c r="C15" s="4" t="inlineStr">
        <is>
          <t xml:space="preserve"> </t>
        </is>
      </c>
      <c r="D15" s="6" t="n">
        <v>1152</v>
      </c>
      <c r="E15" s="4" t="inlineStr">
        <is>
          <t xml:space="preserve"> </t>
        </is>
      </c>
    </row>
    <row r="16">
      <c r="A16" s="4" t="inlineStr">
        <is>
          <t>Balance (end of period)</t>
        </is>
      </c>
      <c r="B16" s="5" t="n">
        <v>31463</v>
      </c>
      <c r="C16" s="4" t="inlineStr">
        <is>
          <t xml:space="preserve"> </t>
        </is>
      </c>
      <c r="D16" s="5" t="n">
        <v>18568</v>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Business Combination (Details) - USD ($) $ / shares in Units, $ in Thousands</t>
        </is>
      </c>
      <c r="B1" s="2" t="inlineStr">
        <is>
          <t>May 16, 2023</t>
        </is>
      </c>
      <c r="C1" s="2" t="inlineStr">
        <is>
          <t>May 11, 2022</t>
        </is>
      </c>
      <c r="D1" s="2" t="inlineStr">
        <is>
          <t>May 08, 2023</t>
        </is>
      </c>
      <c r="E1" s="2" t="inlineStr">
        <is>
          <t>May 31, 2022</t>
        </is>
      </c>
    </row>
    <row r="2">
      <c r="A2" s="4" t="inlineStr">
        <is>
          <t>Getaround 2022 Bridge Notes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number of shares issued</t>
        </is>
      </c>
      <c r="B4" s="4" t="inlineStr">
        <is>
          <t xml:space="preserve"> </t>
        </is>
      </c>
      <c r="C4" s="6" t="n">
        <v>5400542</v>
      </c>
      <c r="D4" s="4" t="inlineStr">
        <is>
          <t xml:space="preserve"> </t>
        </is>
      </c>
      <c r="E4" s="4" t="inlineStr">
        <is>
          <t xml:space="preserve"> </t>
        </is>
      </c>
    </row>
    <row r="5">
      <c r="A5" s="4" t="inlineStr">
        <is>
          <t>Mudrick Convertible Note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number of shares issued</t>
        </is>
      </c>
      <c r="B7" s="4" t="inlineStr">
        <is>
          <t xml:space="preserve"> </t>
        </is>
      </c>
      <c r="C7" s="6" t="n">
        <v>266156</v>
      </c>
      <c r="D7" s="4" t="inlineStr">
        <is>
          <t xml:space="preserve"> </t>
        </is>
      </c>
      <c r="E7" s="4" t="inlineStr">
        <is>
          <t xml:space="preserve"> </t>
        </is>
      </c>
    </row>
    <row r="8">
      <c r="A8" s="4" t="inlineStr">
        <is>
          <t>Early Bird Capital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onus shares</t>
        </is>
      </c>
      <c r="B10" s="4" t="inlineStr">
        <is>
          <t xml:space="preserve"> </t>
        </is>
      </c>
      <c r="C10" s="6" t="n">
        <v>57358</v>
      </c>
      <c r="D10" s="4" t="inlineStr">
        <is>
          <t xml:space="preserve"> </t>
        </is>
      </c>
      <c r="E10" s="4" t="inlineStr">
        <is>
          <t xml:space="preserve"> </t>
        </is>
      </c>
    </row>
    <row r="11">
      <c r="A11" s="4" t="inlineStr">
        <is>
          <t>Legacy Getaround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total consideration</t>
        </is>
      </c>
      <c r="B13" s="4" t="inlineStr">
        <is>
          <t xml:space="preserve"> </t>
        </is>
      </c>
      <c r="C13" s="5" t="n">
        <v>672000</v>
      </c>
      <c r="D13" s="4" t="inlineStr">
        <is>
          <t xml:space="preserve"> </t>
        </is>
      </c>
      <c r="E13" s="4" t="inlineStr">
        <is>
          <t xml:space="preserve"> </t>
        </is>
      </c>
    </row>
    <row r="14">
      <c r="A14" s="4" t="inlineStr">
        <is>
          <t>Acquisition date</t>
        </is>
      </c>
      <c r="B14" s="4" t="inlineStr">
        <is>
          <t xml:space="preserve"> </t>
        </is>
      </c>
      <c r="C14" s="4" t="inlineStr">
        <is>
          <t>May 11,  2022</t>
        </is>
      </c>
      <c r="D14" s="4" t="inlineStr">
        <is>
          <t xml:space="preserve"> </t>
        </is>
      </c>
      <c r="E14" s="4" t="inlineStr">
        <is>
          <t xml:space="preserve"> </t>
        </is>
      </c>
    </row>
    <row r="15">
      <c r="A15" s="4" t="inlineStr">
        <is>
          <t>Common stock per share</t>
        </is>
      </c>
      <c r="B15" s="4" t="inlineStr">
        <is>
          <t xml:space="preserve"> </t>
        </is>
      </c>
      <c r="C15" s="5" t="n">
        <v>10</v>
      </c>
      <c r="D15" s="4" t="inlineStr">
        <is>
          <t xml:space="preserve"> </t>
        </is>
      </c>
      <c r="E15" s="4" t="inlineStr">
        <is>
          <t xml:space="preserve"> </t>
        </is>
      </c>
    </row>
    <row r="16">
      <c r="A16" s="4" t="inlineStr">
        <is>
          <t>Business combination number of shares issued</t>
        </is>
      </c>
      <c r="B16" s="4" t="inlineStr">
        <is>
          <t xml:space="preserve"> </t>
        </is>
      </c>
      <c r="C16" s="6" t="n">
        <v>67200526</v>
      </c>
      <c r="D16" s="4" t="inlineStr">
        <is>
          <t xml:space="preserve"> </t>
        </is>
      </c>
      <c r="E16" s="4" t="inlineStr">
        <is>
          <t xml:space="preserve"> </t>
        </is>
      </c>
    </row>
    <row r="17">
      <c r="A17" s="4" t="inlineStr">
        <is>
          <t>Payment of transaction cost</t>
        </is>
      </c>
      <c r="B17" s="4" t="inlineStr">
        <is>
          <t xml:space="preserve"> </t>
        </is>
      </c>
      <c r="C17" s="5" t="n">
        <v>17600</v>
      </c>
      <c r="D17" s="4" t="inlineStr">
        <is>
          <t xml:space="preserve"> </t>
        </is>
      </c>
      <c r="E17" s="4" t="inlineStr">
        <is>
          <t xml:space="preserve"> </t>
        </is>
      </c>
    </row>
    <row r="18">
      <c r="A18" s="4" t="inlineStr">
        <is>
          <t>Business business, transaction costs</t>
        </is>
      </c>
      <c r="B18" s="4" t="inlineStr">
        <is>
          <t xml:space="preserve"> </t>
        </is>
      </c>
      <c r="C18" s="6" t="n">
        <v>9200</v>
      </c>
      <c r="D18" s="4" t="inlineStr">
        <is>
          <t xml:space="preserve"> </t>
        </is>
      </c>
      <c r="E18" s="4" t="inlineStr">
        <is>
          <t xml:space="preserve"> </t>
        </is>
      </c>
    </row>
    <row r="19">
      <c r="A19" s="4" t="inlineStr">
        <is>
          <t>Earnout Shares</t>
        </is>
      </c>
      <c r="B19" s="4" t="inlineStr">
        <is>
          <t xml:space="preserve"> </t>
        </is>
      </c>
      <c r="C19" s="5" t="n">
        <v>270200</v>
      </c>
      <c r="D19" s="4" t="inlineStr">
        <is>
          <t xml:space="preserve"> </t>
        </is>
      </c>
      <c r="E19" s="4" t="inlineStr">
        <is>
          <t xml:space="preserve"> </t>
        </is>
      </c>
    </row>
    <row r="20">
      <c r="A20" s="4" t="inlineStr">
        <is>
          <t>HyreCar Inc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ggregate purchase price</t>
        </is>
      </c>
      <c r="B22" s="5" t="n">
        <v>8130</v>
      </c>
      <c r="C22" s="4" t="inlineStr">
        <is>
          <t xml:space="preserve"> </t>
        </is>
      </c>
      <c r="D22" s="4" t="inlineStr">
        <is>
          <t xml:space="preserve"> </t>
        </is>
      </c>
      <c r="E22" s="4" t="inlineStr">
        <is>
          <t xml:space="preserve"> </t>
        </is>
      </c>
    </row>
    <row r="23">
      <c r="A23" s="4" t="inlineStr">
        <is>
          <t>Goodwill, Expected to be deductible for tax purpose</t>
        </is>
      </c>
      <c r="B23" s="4" t="inlineStr">
        <is>
          <t xml:space="preserve"> </t>
        </is>
      </c>
      <c r="C23" s="4" t="inlineStr">
        <is>
          <t xml:space="preserve"> </t>
        </is>
      </c>
      <c r="D23" s="5" t="n">
        <v>800</v>
      </c>
      <c r="E23" s="4" t="inlineStr">
        <is>
          <t xml:space="preserve"> </t>
        </is>
      </c>
    </row>
    <row r="24">
      <c r="A24" s="4" t="inlineStr">
        <is>
          <t>Redeemable Convertible Preferred Stock [Member] | Legacy Getaround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s issued</t>
        </is>
      </c>
      <c r="B26" s="4" t="inlineStr">
        <is>
          <t xml:space="preserve"> </t>
        </is>
      </c>
      <c r="C26" s="6" t="n">
        <v>40293530</v>
      </c>
      <c r="D26" s="4" t="inlineStr">
        <is>
          <t xml:space="preserve"> </t>
        </is>
      </c>
      <c r="E26" s="4" t="inlineStr">
        <is>
          <t xml:space="preserve"> </t>
        </is>
      </c>
    </row>
    <row r="27">
      <c r="A27" s="4" t="inlineStr">
        <is>
          <t>Warrants And Convertible Promissory Notes [Member] | Legacy Getaround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number of shares issued</t>
        </is>
      </c>
      <c r="B29" s="4" t="inlineStr">
        <is>
          <t xml:space="preserve"> </t>
        </is>
      </c>
      <c r="C29" s="6" t="n">
        <v>26906996</v>
      </c>
      <c r="D29" s="4" t="inlineStr">
        <is>
          <t xml:space="preserve"> </t>
        </is>
      </c>
      <c r="E29" s="4" t="inlineStr">
        <is>
          <t xml:space="preserve"> </t>
        </is>
      </c>
    </row>
    <row r="30">
      <c r="A30" s="4" t="inlineStr">
        <is>
          <t>InterPrivate II Acquisition Corp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dditional earnout shares</t>
        </is>
      </c>
      <c r="B32" s="4" t="inlineStr">
        <is>
          <t xml:space="preserve"> </t>
        </is>
      </c>
      <c r="C32" s="4" t="inlineStr">
        <is>
          <t xml:space="preserve"> </t>
        </is>
      </c>
      <c r="D32" s="4" t="inlineStr">
        <is>
          <t xml:space="preserve"> </t>
        </is>
      </c>
      <c r="E32" s="6" t="n">
        <v>34000000</v>
      </c>
    </row>
    <row r="33">
      <c r="A33" s="4" t="inlineStr">
        <is>
          <t>InterPrivate II Acquisition Corp [Member] | Legacy Getaround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ayment of transaction cost</t>
        </is>
      </c>
      <c r="B35" s="4" t="inlineStr">
        <is>
          <t xml:space="preserve"> </t>
        </is>
      </c>
      <c r="C35" s="5" t="n">
        <v>24400</v>
      </c>
      <c r="D35" s="4" t="inlineStr">
        <is>
          <t xml:space="preserve"> </t>
        </is>
      </c>
      <c r="E35" s="4" t="inlineStr">
        <is>
          <t xml:space="preserve"> </t>
        </is>
      </c>
    </row>
    <row r="36">
      <c r="A36" s="4" t="inlineStr">
        <is>
          <t>Bonus shares</t>
        </is>
      </c>
      <c r="B36" s="4" t="inlineStr">
        <is>
          <t xml:space="preserve"> </t>
        </is>
      </c>
      <c r="C36" s="6" t="n">
        <v>9000000</v>
      </c>
      <c r="D36" s="4" t="inlineStr">
        <is>
          <t xml:space="preserve"> </t>
        </is>
      </c>
      <c r="E36" s="4" t="inlineStr">
        <is>
          <t xml:space="preserve"> </t>
        </is>
      </c>
    </row>
    <row r="37">
      <c r="A37" s="4" t="inlineStr">
        <is>
          <t>InterPrivate II Acquisition Corp [Member] | Director [Member] | Legacy Getaround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onus shares</t>
        </is>
      </c>
      <c r="B39" s="4" t="inlineStr">
        <is>
          <t xml:space="preserve"> </t>
        </is>
      </c>
      <c r="C39" s="6" t="n">
        <v>34412</v>
      </c>
      <c r="D39" s="4" t="inlineStr">
        <is>
          <t xml:space="preserve"> </t>
        </is>
      </c>
      <c r="E39" s="4" t="inlineStr">
        <is>
          <t xml:space="preserve"> </t>
        </is>
      </c>
    </row>
    <row r="40">
      <c r="A40" s="4" t="inlineStr">
        <is>
          <t>InterPrivate II Acquisition Corp [Member] | Sponsor [Member] | Legacy Getaround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onus shares</t>
        </is>
      </c>
      <c r="B42" s="4" t="inlineStr">
        <is>
          <t xml:space="preserve"> </t>
        </is>
      </c>
      <c r="C42" s="6" t="n">
        <v>1908230</v>
      </c>
      <c r="D42" s="4" t="inlineStr">
        <is>
          <t xml:space="preserve"> </t>
        </is>
      </c>
      <c r="E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usiness Combination - Schedule of Fair Values of Assets Acquired and Liabilities Assumed at Date of Acquisition (Details) - USD ($) $ in Thousands</t>
        </is>
      </c>
      <c r="C1" s="2" t="inlineStr">
        <is>
          <t>12 Months Ended</t>
        </is>
      </c>
    </row>
    <row r="2">
      <c r="B2" s="2" t="inlineStr">
        <is>
          <t>May 16, 2023</t>
        </is>
      </c>
      <c r="C2" s="2" t="inlineStr">
        <is>
          <t>Dec. 31, 2023</t>
        </is>
      </c>
      <c r="D2" s="2" t="inlineStr">
        <is>
          <t>Mar. 31, 2024</t>
        </is>
      </c>
      <c r="E2" s="2" t="inlineStr">
        <is>
          <t>Dec. 31, 2022</t>
        </is>
      </c>
      <c r="F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t>
        </is>
      </c>
      <c r="B4" s="4" t="inlineStr">
        <is>
          <t xml:space="preserve"> </t>
        </is>
      </c>
      <c r="C4" s="5" t="n">
        <v>7826</v>
      </c>
      <c r="D4" s="4" t="inlineStr">
        <is>
          <t xml:space="preserve"> </t>
        </is>
      </c>
      <c r="E4" s="4" t="inlineStr">
        <is>
          <t xml:space="preserve"> </t>
        </is>
      </c>
      <c r="F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95869</v>
      </c>
      <c r="D6" s="5" t="n">
        <v>93613</v>
      </c>
      <c r="E6" s="5" t="n">
        <v>92728</v>
      </c>
      <c r="F6" s="5" t="n">
        <v>122805</v>
      </c>
    </row>
    <row r="7">
      <c r="A7" s="4" t="inlineStr">
        <is>
          <t>HyreCar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t>
        </is>
      </c>
      <c r="B9" s="5" t="n">
        <v>7826</v>
      </c>
      <c r="C9" s="4" t="inlineStr">
        <is>
          <t xml:space="preserve"> </t>
        </is>
      </c>
      <c r="D9" s="4" t="inlineStr">
        <is>
          <t xml:space="preserve"> </t>
        </is>
      </c>
      <c r="E9" s="4" t="inlineStr">
        <is>
          <t xml:space="preserve"> </t>
        </is>
      </c>
      <c r="F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 (excluding cash)</t>
        </is>
      </c>
      <c r="B11" s="6" t="n">
        <v>1232</v>
      </c>
      <c r="C11" s="4" t="inlineStr">
        <is>
          <t xml:space="preserve"> </t>
        </is>
      </c>
      <c r="D11" s="4" t="inlineStr">
        <is>
          <t xml:space="preserve"> </t>
        </is>
      </c>
      <c r="E11" s="4" t="inlineStr">
        <is>
          <t xml:space="preserve"> </t>
        </is>
      </c>
      <c r="F11" s="4" t="inlineStr">
        <is>
          <t xml:space="preserve"> </t>
        </is>
      </c>
    </row>
    <row r="12">
      <c r="A12" s="4" t="inlineStr">
        <is>
          <t>Intangible assets</t>
        </is>
      </c>
      <c r="B12" s="6" t="n">
        <v>9380</v>
      </c>
      <c r="C12" s="4" t="inlineStr">
        <is>
          <t xml:space="preserve"> </t>
        </is>
      </c>
      <c r="D12" s="4" t="inlineStr">
        <is>
          <t xml:space="preserve"> </t>
        </is>
      </c>
      <c r="E12" s="4" t="inlineStr">
        <is>
          <t xml:space="preserve"> </t>
        </is>
      </c>
      <c r="F12" s="4" t="inlineStr">
        <is>
          <t xml:space="preserve"> </t>
        </is>
      </c>
    </row>
    <row r="13">
      <c r="A13" s="4" t="inlineStr">
        <is>
          <t>Assumed current liabilities</t>
        </is>
      </c>
      <c r="B13" s="6" t="n">
        <v>-3604</v>
      </c>
      <c r="C13" s="4" t="inlineStr">
        <is>
          <t xml:space="preserve"> </t>
        </is>
      </c>
      <c r="D13" s="4" t="inlineStr">
        <is>
          <t xml:space="preserve"> </t>
        </is>
      </c>
      <c r="E13" s="4" t="inlineStr">
        <is>
          <t xml:space="preserve"> </t>
        </is>
      </c>
      <c r="F13" s="4" t="inlineStr">
        <is>
          <t xml:space="preserve"> </t>
        </is>
      </c>
    </row>
    <row r="14">
      <c r="A14" s="4" t="inlineStr">
        <is>
          <t>Net assets acquired</t>
        </is>
      </c>
      <c r="B14" s="6" t="n">
        <v>7008</v>
      </c>
      <c r="C14" s="4" t="inlineStr">
        <is>
          <t xml:space="preserve"> </t>
        </is>
      </c>
      <c r="D14" s="4" t="inlineStr">
        <is>
          <t xml:space="preserve"> </t>
        </is>
      </c>
      <c r="E14" s="4" t="inlineStr">
        <is>
          <t xml:space="preserve"> </t>
        </is>
      </c>
      <c r="F14" s="4" t="inlineStr">
        <is>
          <t xml:space="preserve"> </t>
        </is>
      </c>
    </row>
    <row r="15">
      <c r="A15" s="4" t="inlineStr">
        <is>
          <t>Goodwill</t>
        </is>
      </c>
      <c r="B15" s="6" t="n">
        <v>818</v>
      </c>
      <c r="C15" s="4" t="inlineStr">
        <is>
          <t xml:space="preserve"> </t>
        </is>
      </c>
      <c r="D15" s="4" t="inlineStr">
        <is>
          <t xml:space="preserve"> </t>
        </is>
      </c>
      <c r="E15" s="4" t="inlineStr">
        <is>
          <t xml:space="preserve"> </t>
        </is>
      </c>
      <c r="F15" s="4" t="inlineStr">
        <is>
          <t xml:space="preserve"> </t>
        </is>
      </c>
    </row>
    <row r="16">
      <c r="A16" s="4" t="inlineStr">
        <is>
          <t>Net assets acquired</t>
        </is>
      </c>
      <c r="B16" s="5" t="n">
        <v>7826</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Business Combination - Schedule of Fair Value of Identifiable Intangible Assets Acquired (Details) - HyreCar Inc [Member] $ in Thousands</t>
        </is>
      </c>
      <c r="B1" s="2" t="inlineStr">
        <is>
          <t>12 Months Ended</t>
        </is>
      </c>
    </row>
    <row r="2">
      <c r="B2" s="2" t="inlineStr">
        <is>
          <t>Dec. 31, 2023 USD ($)</t>
        </is>
      </c>
    </row>
    <row r="3">
      <c r="A3" s="4" t="inlineStr">
        <is>
          <t>Customer Relationships - Car Renters [Member]</t>
        </is>
      </c>
      <c r="B3" s="4" t="inlineStr">
        <is>
          <t xml:space="preserve"> </t>
        </is>
      </c>
    </row>
    <row r="4">
      <c r="A4" s="3" t="inlineStr">
        <is>
          <t>Finite-Lived Intangible Assets [Line Items]</t>
        </is>
      </c>
      <c r="B4" s="4" t="inlineStr">
        <is>
          <t xml:space="preserve"> </t>
        </is>
      </c>
    </row>
    <row r="5">
      <c r="A5" s="4" t="inlineStr">
        <is>
          <t>Fair Value</t>
        </is>
      </c>
      <c r="B5" s="5" t="n">
        <v>6720</v>
      </c>
    </row>
    <row r="6">
      <c r="A6" s="4" t="inlineStr">
        <is>
          <t>Estimated Useful Life</t>
        </is>
      </c>
      <c r="B6" s="4" t="inlineStr">
        <is>
          <t>1 year 4 months 24 days</t>
        </is>
      </c>
    </row>
    <row r="7">
      <c r="A7" s="4" t="inlineStr">
        <is>
          <t>Customer Relationships - Car Owners [Member]</t>
        </is>
      </c>
      <c r="B7" s="4" t="inlineStr">
        <is>
          <t xml:space="preserve"> </t>
        </is>
      </c>
    </row>
    <row r="8">
      <c r="A8" s="3" t="inlineStr">
        <is>
          <t>Finite-Lived Intangible Assets [Line Items]</t>
        </is>
      </c>
      <c r="B8" s="4" t="inlineStr">
        <is>
          <t xml:space="preserve"> </t>
        </is>
      </c>
    </row>
    <row r="9">
      <c r="A9" s="4" t="inlineStr">
        <is>
          <t>Fair Value</t>
        </is>
      </c>
      <c r="B9" s="5" t="n">
        <v>2090</v>
      </c>
    </row>
    <row r="10">
      <c r="A10" s="4" t="inlineStr">
        <is>
          <t>Estimated Useful Life</t>
        </is>
      </c>
      <c r="B10" s="4" t="inlineStr">
        <is>
          <t>2 years 7 months 6 days</t>
        </is>
      </c>
    </row>
    <row r="11">
      <c r="A11" s="4" t="inlineStr">
        <is>
          <t>Developed Technology [Member]</t>
        </is>
      </c>
      <c r="B11" s="4" t="inlineStr">
        <is>
          <t xml:space="preserve"> </t>
        </is>
      </c>
    </row>
    <row r="12">
      <c r="A12" s="3" t="inlineStr">
        <is>
          <t>Finite-Lived Intangible Assets [Line Items]</t>
        </is>
      </c>
      <c r="B12" s="4" t="inlineStr">
        <is>
          <t xml:space="preserve"> </t>
        </is>
      </c>
    </row>
    <row r="13">
      <c r="A13" s="4" t="inlineStr">
        <is>
          <t>Fair Value</t>
        </is>
      </c>
      <c r="B13" s="5" t="n">
        <v>490</v>
      </c>
    </row>
    <row r="14">
      <c r="A14" s="4" t="inlineStr">
        <is>
          <t>Estimated Useful Life</t>
        </is>
      </c>
      <c r="B14" s="4" t="inlineStr">
        <is>
          <t>7 months 6 days</t>
        </is>
      </c>
    </row>
    <row r="15">
      <c r="A15" s="4" t="inlineStr">
        <is>
          <t>Tradename [Member]</t>
        </is>
      </c>
      <c r="B15" s="4" t="inlineStr">
        <is>
          <t xml:space="preserve"> </t>
        </is>
      </c>
    </row>
    <row r="16">
      <c r="A16" s="3" t="inlineStr">
        <is>
          <t>Finite-Lived Intangible Assets [Line Items]</t>
        </is>
      </c>
      <c r="B16" s="4" t="inlineStr">
        <is>
          <t xml:space="preserve"> </t>
        </is>
      </c>
    </row>
    <row r="17">
      <c r="A17" s="4" t="inlineStr">
        <is>
          <t>Fair Value</t>
        </is>
      </c>
      <c r="B17" s="5" t="n">
        <v>80</v>
      </c>
    </row>
    <row r="18">
      <c r="A18" s="4" t="inlineStr">
        <is>
          <t>Estimated Useful Life</t>
        </is>
      </c>
      <c r="B18" s="4" t="inlineStr">
        <is>
          <t>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o Forma Financial Information (Details) $ in Thousands</t>
        </is>
      </c>
      <c r="B1" s="2" t="inlineStr">
        <is>
          <t>12 Months Ended</t>
        </is>
      </c>
    </row>
    <row r="2">
      <c r="B2" s="2" t="inlineStr">
        <is>
          <t>Dec. 31, 2022 USD ($)</t>
        </is>
      </c>
    </row>
    <row r="3">
      <c r="A3" s="3" t="inlineStr">
        <is>
          <t>Business Combinations [Abstract]</t>
        </is>
      </c>
      <c r="B3" s="4" t="inlineStr">
        <is>
          <t xml:space="preserve"> </t>
        </is>
      </c>
    </row>
    <row r="4">
      <c r="A4" s="4" t="inlineStr">
        <is>
          <t>Total revenue</t>
        </is>
      </c>
      <c r="B4" s="5" t="n">
        <v>100533</v>
      </c>
    </row>
    <row r="5">
      <c r="A5" s="4" t="inlineStr">
        <is>
          <t>Net loss</t>
        </is>
      </c>
      <c r="B5" s="5" t="n">
        <v>-153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pensation - Schedule of expense related to the put call option agreement, which was included in the consolidated statements of operations and comprehensive loss (Details) - Drivy [Member] - Call and Put Option [Member] - USD ($) $ in Thousands</t>
        </is>
      </c>
      <c r="B1" s="2" t="inlineStr">
        <is>
          <t>12 Months Ended</t>
        </is>
      </c>
    </row>
    <row r="2">
      <c r="B2" s="2" t="inlineStr">
        <is>
          <t>Dec. 31, 2023</t>
        </is>
      </c>
      <c r="C2" s="2" t="inlineStr">
        <is>
          <t>Dec. 31, 2022</t>
        </is>
      </c>
    </row>
    <row r="3">
      <c r="A3" s="3" t="inlineStr">
        <is>
          <t>Disclosure in Tabular Form Relating to Employee Compensation in Respect of Call and Put Option [Line Items]</t>
        </is>
      </c>
      <c r="B3" s="4" t="inlineStr">
        <is>
          <t xml:space="preserve"> </t>
        </is>
      </c>
      <c r="C3" s="4" t="inlineStr">
        <is>
          <t xml:space="preserve"> </t>
        </is>
      </c>
    </row>
    <row r="4">
      <c r="A4" s="4" t="inlineStr">
        <is>
          <t>Compensation expense excluding cost of good and service sold</t>
        </is>
      </c>
      <c r="B4" s="5" t="n">
        <v>0</v>
      </c>
      <c r="C4" s="5" t="n">
        <v>1180</v>
      </c>
    </row>
    <row r="5">
      <c r="A5" s="4" t="inlineStr">
        <is>
          <t>Sales and marketing [Member]</t>
        </is>
      </c>
      <c r="B5" s="4" t="inlineStr">
        <is>
          <t xml:space="preserve"> </t>
        </is>
      </c>
      <c r="C5" s="4" t="inlineStr">
        <is>
          <t xml:space="preserve"> </t>
        </is>
      </c>
    </row>
    <row r="6">
      <c r="A6" s="3" t="inlineStr">
        <is>
          <t>Disclosure in Tabular Form Relating to Employee Compensation in Respect of Call and Put Option [Line Items]</t>
        </is>
      </c>
      <c r="B6" s="4" t="inlineStr">
        <is>
          <t xml:space="preserve"> </t>
        </is>
      </c>
      <c r="C6" s="4" t="inlineStr">
        <is>
          <t xml:space="preserve"> </t>
        </is>
      </c>
    </row>
    <row r="7">
      <c r="A7" s="4" t="inlineStr">
        <is>
          <t>Compensation expense excluding cost of good and service sold</t>
        </is>
      </c>
      <c r="B7" s="6" t="n">
        <v>0</v>
      </c>
      <c r="C7" s="6" t="n">
        <v>26</v>
      </c>
    </row>
    <row r="8">
      <c r="A8" s="4" t="inlineStr">
        <is>
          <t>Operations and support [Member]</t>
        </is>
      </c>
      <c r="B8" s="4" t="inlineStr">
        <is>
          <t xml:space="preserve"> </t>
        </is>
      </c>
      <c r="C8" s="4" t="inlineStr">
        <is>
          <t xml:space="preserve"> </t>
        </is>
      </c>
    </row>
    <row r="9">
      <c r="A9" s="3" t="inlineStr">
        <is>
          <t>Disclosure in Tabular Form Relating to Employee Compensation in Respect of Call and Put Option [Line Items]</t>
        </is>
      </c>
      <c r="B9" s="4" t="inlineStr">
        <is>
          <t xml:space="preserve"> </t>
        </is>
      </c>
      <c r="C9" s="4" t="inlineStr">
        <is>
          <t xml:space="preserve"> </t>
        </is>
      </c>
    </row>
    <row r="10">
      <c r="A10" s="4" t="inlineStr">
        <is>
          <t>Compensation expense excluding cost of good and service sold</t>
        </is>
      </c>
      <c r="B10" s="6" t="n">
        <v>0</v>
      </c>
      <c r="C10" s="6" t="n">
        <v>31</v>
      </c>
    </row>
    <row r="11">
      <c r="A11" s="4" t="inlineStr">
        <is>
          <t>Technology and product development [Member]</t>
        </is>
      </c>
      <c r="B11" s="4" t="inlineStr">
        <is>
          <t xml:space="preserve"> </t>
        </is>
      </c>
      <c r="C11" s="4" t="inlineStr">
        <is>
          <t xml:space="preserve"> </t>
        </is>
      </c>
    </row>
    <row r="12">
      <c r="A12" s="3" t="inlineStr">
        <is>
          <t>Disclosure in Tabular Form Relating to Employee Compensation in Respect of Call and Put Option [Line Items]</t>
        </is>
      </c>
      <c r="B12" s="4" t="inlineStr">
        <is>
          <t xml:space="preserve"> </t>
        </is>
      </c>
      <c r="C12" s="4" t="inlineStr">
        <is>
          <t xml:space="preserve"> </t>
        </is>
      </c>
    </row>
    <row r="13">
      <c r="A13" s="4" t="inlineStr">
        <is>
          <t>Compensation expense excluding cost of good and service sold</t>
        </is>
      </c>
      <c r="B13" s="6" t="n">
        <v>0</v>
      </c>
      <c r="C13" s="6" t="n">
        <v>74</v>
      </c>
    </row>
    <row r="14">
      <c r="A14" s="4" t="inlineStr">
        <is>
          <t>General and administrative [Member]</t>
        </is>
      </c>
      <c r="B14" s="4" t="inlineStr">
        <is>
          <t xml:space="preserve"> </t>
        </is>
      </c>
      <c r="C14" s="4" t="inlineStr">
        <is>
          <t xml:space="preserve"> </t>
        </is>
      </c>
    </row>
    <row r="15">
      <c r="A15" s="3" t="inlineStr">
        <is>
          <t>Disclosure in Tabular Form Relating to Employee Compensation in Respect of Call and Put Option [Line Items]</t>
        </is>
      </c>
      <c r="B15" s="4" t="inlineStr">
        <is>
          <t xml:space="preserve"> </t>
        </is>
      </c>
      <c r="C15" s="4" t="inlineStr">
        <is>
          <t xml:space="preserve"> </t>
        </is>
      </c>
    </row>
    <row r="16">
      <c r="A16" s="4" t="inlineStr">
        <is>
          <t>Compensation expense excluding cost of good and service sold</t>
        </is>
      </c>
      <c r="B16" s="5" t="n">
        <v>0</v>
      </c>
      <c r="C16" s="5" t="n">
        <v>1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pensation - Schedule of short term and long term liability relating to the call and put option (Details) - Call and Put Option [Member] - USD ($) $ in Thousands</t>
        </is>
      </c>
      <c r="B1" s="2" t="inlineStr">
        <is>
          <t>12 Months Ended</t>
        </is>
      </c>
    </row>
    <row r="2">
      <c r="B2" s="2" t="inlineStr">
        <is>
          <t>Dec. 31, 2023</t>
        </is>
      </c>
      <c r="C2" s="2" t="inlineStr">
        <is>
          <t>Dec. 31, 2022</t>
        </is>
      </c>
    </row>
    <row r="3">
      <c r="A3" s="4" t="inlineStr">
        <is>
          <t>Other Accrued Liabilities [Member]</t>
        </is>
      </c>
      <c r="B3" s="4" t="inlineStr">
        <is>
          <t xml:space="preserve"> </t>
        </is>
      </c>
      <c r="C3" s="4" t="inlineStr">
        <is>
          <t xml:space="preserve"> </t>
        </is>
      </c>
    </row>
    <row r="4">
      <c r="A4" s="3" t="inlineStr">
        <is>
          <t>Disclosure in Tabular Form of Short Term and Long Term Liability Relating to the Call and Put Option [Line Items]</t>
        </is>
      </c>
      <c r="B4" s="4" t="inlineStr">
        <is>
          <t xml:space="preserve"> </t>
        </is>
      </c>
      <c r="C4" s="4" t="inlineStr">
        <is>
          <t xml:space="preserve"> </t>
        </is>
      </c>
    </row>
    <row r="5">
      <c r="A5" s="4" t="inlineStr">
        <is>
          <t>Other Accrued Liabilities, Beginning balance</t>
        </is>
      </c>
      <c r="B5" s="5" t="n">
        <v>44</v>
      </c>
      <c r="C5" s="5" t="n">
        <v>5087</v>
      </c>
    </row>
    <row r="6">
      <c r="A6" s="4" t="inlineStr">
        <is>
          <t>Other Accrued Liabilities, Additions</t>
        </is>
      </c>
      <c r="B6" s="4" t="inlineStr">
        <is>
          <t xml:space="preserve"> </t>
        </is>
      </c>
      <c r="C6" s="6" t="n">
        <v>158</v>
      </c>
    </row>
    <row r="7">
      <c r="A7" s="4" t="inlineStr">
        <is>
          <t>Other Accrued Liabilities, Payments</t>
        </is>
      </c>
      <c r="B7" s="6" t="n">
        <v>-44</v>
      </c>
      <c r="C7" s="6" t="n">
        <v>-1581</v>
      </c>
    </row>
    <row r="8">
      <c r="A8" s="4" t="inlineStr">
        <is>
          <t>Other Accrued Liabilities, Settlements through issuance of common stock</t>
        </is>
      </c>
      <c r="B8" s="4" t="inlineStr">
        <is>
          <t xml:space="preserve"> </t>
        </is>
      </c>
      <c r="C8" s="6" t="n">
        <v>-4642</v>
      </c>
    </row>
    <row r="9">
      <c r="A9" s="4" t="inlineStr">
        <is>
          <t>Other Accrued Liabilities, Changes in fair value for share settled liability</t>
        </is>
      </c>
      <c r="B9" s="4" t="inlineStr">
        <is>
          <t xml:space="preserve"> </t>
        </is>
      </c>
      <c r="C9" s="6" t="n">
        <v>1022</v>
      </c>
    </row>
    <row r="10">
      <c r="A10" s="4" t="inlineStr">
        <is>
          <t>Other Accrued Liabilities, Ending balance</t>
        </is>
      </c>
      <c r="B10" s="4" t="inlineStr">
        <is>
          <t xml:space="preserve"> </t>
        </is>
      </c>
      <c r="C10" s="6" t="n">
        <v>44</v>
      </c>
    </row>
    <row r="11">
      <c r="A11" s="4" t="inlineStr">
        <is>
          <t>Other Long-Term Liabilities [Member]</t>
        </is>
      </c>
      <c r="B11" s="4" t="inlineStr">
        <is>
          <t xml:space="preserve"> </t>
        </is>
      </c>
      <c r="C11" s="4" t="inlineStr">
        <is>
          <t xml:space="preserve"> </t>
        </is>
      </c>
    </row>
    <row r="12">
      <c r="A12" s="3" t="inlineStr">
        <is>
          <t>Disclosure in Tabular Form of Short Term and Long Term Liability Relating to the Call and Put Option [Line Items]</t>
        </is>
      </c>
      <c r="B12" s="4" t="inlineStr">
        <is>
          <t xml:space="preserve"> </t>
        </is>
      </c>
      <c r="C12" s="4" t="inlineStr">
        <is>
          <t xml:space="preserve"> </t>
        </is>
      </c>
    </row>
    <row r="13">
      <c r="A13" s="4" t="inlineStr">
        <is>
          <t>Other Accrued Liabilities, Beginning balance</t>
        </is>
      </c>
      <c r="B13" s="5" t="n">
        <v>0</v>
      </c>
      <c r="C13" s="4" t="inlineStr">
        <is>
          <t xml:space="preserve"> </t>
        </is>
      </c>
    </row>
    <row r="14">
      <c r="A14" s="4" t="inlineStr">
        <is>
          <t>Other Accrued Liabilities, Ending balance</t>
        </is>
      </c>
      <c r="B14" s="4" t="inlineStr">
        <is>
          <t xml:space="preserve"> </t>
        </is>
      </c>
      <c r="C14" s="6" t="n">
        <v>0</v>
      </c>
    </row>
    <row r="15">
      <c r="A15" s="4" t="inlineStr">
        <is>
          <t>Other Long-Term Liabilities, Beginning balance</t>
        </is>
      </c>
      <c r="B15" s="4" t="inlineStr">
        <is>
          <t xml:space="preserve"> </t>
        </is>
      </c>
      <c r="C15" s="6" t="n">
        <v>1963</v>
      </c>
    </row>
    <row r="16">
      <c r="A16" s="4" t="inlineStr">
        <is>
          <t>Other Long-Term Liabilities, Payments</t>
        </is>
      </c>
      <c r="B16" s="4" t="inlineStr">
        <is>
          <t xml:space="preserve"> </t>
        </is>
      </c>
      <c r="C16" s="6" t="n">
        <v>-963</v>
      </c>
    </row>
    <row r="17">
      <c r="A17" s="4" t="inlineStr">
        <is>
          <t>Other Long-Term Liabilities, Changes in fair value for share settled liability</t>
        </is>
      </c>
      <c r="B17" s="4" t="inlineStr">
        <is>
          <t xml:space="preserve"> </t>
        </is>
      </c>
      <c r="C17" s="5"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33" customWidth="1" min="5" max="5"/>
    <col width="33" customWidth="1" min="6" max="6"/>
    <col width="21" customWidth="1" min="7" max="7"/>
    <col width="22" customWidth="1" min="8" max="8"/>
    <col width="25" customWidth="1" min="9" max="9"/>
  </cols>
  <sheetData>
    <row r="1">
      <c r="A1" s="1" t="inlineStr">
        <is>
          <t>Contingent Compensation (Details) $ / shares in Units, $ in Thousands</t>
        </is>
      </c>
      <c r="B1" s="2" t="inlineStr">
        <is>
          <t>1 Months Ended</t>
        </is>
      </c>
    </row>
    <row r="2">
      <c r="B2" s="2" t="inlineStr">
        <is>
          <t>Jun. 30, 2022 shares</t>
        </is>
      </c>
      <c r="C2" s="2" t="inlineStr">
        <is>
          <t>Apr. 30, 2019 USD ($) shares</t>
        </is>
      </c>
      <c r="D2" s="2" t="inlineStr">
        <is>
          <t>Mar. 31, 2024 $ / shares</t>
        </is>
      </c>
      <c r="E2" s="2" t="inlineStr">
        <is>
          <t>Dec. 31, 2023 USD ($) $ / shares</t>
        </is>
      </c>
      <c r="F2" s="2" t="inlineStr">
        <is>
          <t>Dec. 31, 2022 USD ($) $ / shares</t>
        </is>
      </c>
      <c r="G2" s="2" t="inlineStr">
        <is>
          <t>Dec. 08, 2022 shares</t>
        </is>
      </c>
      <c r="H2" s="2" t="inlineStr">
        <is>
          <t>Dec. 31, 2021 USD ($)</t>
        </is>
      </c>
      <c r="I2" s="2" t="inlineStr">
        <is>
          <t>Apr. 30, 2019 € / shares</t>
        </is>
      </c>
    </row>
    <row r="3">
      <c r="A3" s="3" t="inlineStr">
        <is>
          <t>Disclosure in Entirety of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indexed to equity settlement alternative share at fair value | shares</t>
        </is>
      </c>
      <c r="B4" s="4" t="inlineStr">
        <is>
          <t xml:space="preserve"> </t>
        </is>
      </c>
      <c r="C4" s="4" t="inlineStr">
        <is>
          <t xml:space="preserve"> </t>
        </is>
      </c>
      <c r="D4" s="4" t="inlineStr">
        <is>
          <t xml:space="preserve"> </t>
        </is>
      </c>
      <c r="E4" s="4" t="inlineStr">
        <is>
          <t xml:space="preserve"> </t>
        </is>
      </c>
      <c r="F4" s="4" t="inlineStr">
        <is>
          <t xml:space="preserve"> </t>
        </is>
      </c>
      <c r="G4" s="6" t="n">
        <v>12800000</v>
      </c>
      <c r="H4" s="4" t="inlineStr">
        <is>
          <t xml:space="preserve"> </t>
        </is>
      </c>
      <c r="I4" s="4" t="inlineStr">
        <is>
          <t xml:space="preserve"> </t>
        </is>
      </c>
    </row>
    <row r="5">
      <c r="A5" s="4" t="inlineStr">
        <is>
          <t>Common stock par or stated value per share | $ / shares</t>
        </is>
      </c>
      <c r="B5" s="4" t="inlineStr">
        <is>
          <t xml:space="preserve"> </t>
        </is>
      </c>
      <c r="C5" s="4" t="inlineStr">
        <is>
          <t xml:space="preserve"> </t>
        </is>
      </c>
      <c r="D5" s="7" t="n">
        <v>0.0001</v>
      </c>
      <c r="E5" s="7" t="n">
        <v>0.0001</v>
      </c>
      <c r="F5" s="7" t="n">
        <v>0.0001</v>
      </c>
      <c r="G5" s="4" t="inlineStr">
        <is>
          <t xml:space="preserve"> </t>
        </is>
      </c>
      <c r="H5" s="4" t="inlineStr">
        <is>
          <t xml:space="preserve"> </t>
        </is>
      </c>
      <c r="I5" s="4" t="inlineStr">
        <is>
          <t xml:space="preserve"> </t>
        </is>
      </c>
    </row>
    <row r="6">
      <c r="A6" s="4" t="inlineStr">
        <is>
          <t>Settlement Of Contingent Consideration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in Entirety of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red compensation share based arrangements liability curren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Stock Issued During Period, Shares, New Issues | shares</t>
        </is>
      </c>
      <c r="B9" s="6" t="n">
        <v>935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ll and Put Option [Member] |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in Entirety of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red compensation share based arrangements liability current</t>
        </is>
      </c>
      <c r="B12" s="4" t="inlineStr">
        <is>
          <t xml:space="preserve"> </t>
        </is>
      </c>
      <c r="C12" s="4" t="inlineStr">
        <is>
          <t xml:space="preserve"> </t>
        </is>
      </c>
      <c r="D12" s="4" t="inlineStr">
        <is>
          <t xml:space="preserve"> </t>
        </is>
      </c>
      <c r="E12" s="4" t="inlineStr">
        <is>
          <t xml:space="preserve"> </t>
        </is>
      </c>
      <c r="F12" s="5" t="n">
        <v>44</v>
      </c>
      <c r="G12" s="4" t="inlineStr">
        <is>
          <t xml:space="preserve"> </t>
        </is>
      </c>
      <c r="H12" s="5" t="n">
        <v>5087</v>
      </c>
      <c r="I12" s="4" t="inlineStr">
        <is>
          <t xml:space="preserve"> </t>
        </is>
      </c>
    </row>
    <row r="13">
      <c r="A13" s="4" t="inlineStr">
        <is>
          <t>Driv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in Entirety of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percentage of voting interests acquired</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one</t>
        </is>
      </c>
      <c r="B16" s="4" t="inlineStr">
        <is>
          <t xml:space="preserve"> </t>
        </is>
      </c>
      <c r="C16" s="5" t="n">
        <v>155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to acquire business gross</t>
        </is>
      </c>
      <c r="B17" s="4" t="inlineStr">
        <is>
          <t xml:space="preserve"> </t>
        </is>
      </c>
      <c r="C17" s="6" t="n">
        <v>99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Acquisitions</t>
        </is>
      </c>
      <c r="B18" s="4" t="inlineStr">
        <is>
          <t xml:space="preserve"> </t>
        </is>
      </c>
      <c r="C18" s="6" t="n">
        <v>56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llateral amount</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rivy [Member] | Call and Pu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in Entirety of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step acquistion equity interest in acquiree percentage</t>
        </is>
      </c>
      <c r="B22" s="4" t="inlineStr">
        <is>
          <t xml:space="preserve"> </t>
        </is>
      </c>
      <c r="C22" s="10" t="n">
        <v>0.81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remaining equity interest to be acquired</t>
        </is>
      </c>
      <c r="B23" s="4" t="inlineStr">
        <is>
          <t xml:space="preserve"> </t>
        </is>
      </c>
      <c r="C23" s="10" t="n">
        <v>0.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ver which the remaining equity interest is to be acquire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 indexed to equity settlement alternative share at fair value | shares</t>
        </is>
      </c>
      <c r="B25" s="4" t="inlineStr">
        <is>
          <t xml:space="preserve"> </t>
        </is>
      </c>
      <c r="C25" s="6" t="n">
        <v>935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maining shares of acquiree based on which the share settlement is to be made | shares</t>
        </is>
      </c>
      <c r="B26" s="4" t="inlineStr">
        <is>
          <t xml:space="preserve"> </t>
        </is>
      </c>
      <c r="C26" s="6" t="n">
        <v>379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rivy [Member] | Call and Put Option [Member] | Accrued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in Entirety of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red compensation share based arrangements liability current</t>
        </is>
      </c>
      <c r="B29" s="4" t="inlineStr">
        <is>
          <t xml:space="preserve"> </t>
        </is>
      </c>
      <c r="C29" s="4" t="inlineStr">
        <is>
          <t xml:space="preserve"> </t>
        </is>
      </c>
      <c r="D29" s="4" t="inlineStr">
        <is>
          <t xml:space="preserve"> </t>
        </is>
      </c>
      <c r="E29" s="5" t="n">
        <v>0</v>
      </c>
      <c r="F29" s="5" t="n">
        <v>44</v>
      </c>
      <c r="G29" s="4" t="inlineStr">
        <is>
          <t xml:space="preserve"> </t>
        </is>
      </c>
      <c r="H29" s="4" t="inlineStr">
        <is>
          <t xml:space="preserve"> </t>
        </is>
      </c>
      <c r="I29" s="4" t="inlineStr">
        <is>
          <t xml:space="preserve"> </t>
        </is>
      </c>
    </row>
    <row r="30">
      <c r="A30" s="4" t="inlineStr">
        <is>
          <t>Drivy [Member] | Call and Put Option [Member] | Settlable in Cas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in Entirety of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 of remaning equity interest</t>
        </is>
      </c>
      <c r="B32" s="4" t="inlineStr">
        <is>
          <t xml:space="preserve"> </t>
        </is>
      </c>
      <c r="C32" s="14" t="n">
        <v>0.11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rivy [Member] | Call and Put Option [Member] | Settlable i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in Entirety of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ortion of remaning equity interest</t>
        </is>
      </c>
      <c r="B35" s="4" t="inlineStr">
        <is>
          <t xml:space="preserve"> </t>
        </is>
      </c>
      <c r="C35" s="14" t="n">
        <v>0.07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rivy [Member] | Call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in Entirety of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or stated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01</v>
      </c>
    </row>
    <row r="39">
      <c r="A39" s="4" t="inlineStr">
        <is>
          <t>Drivy [Member] | Pu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in Entirety of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or stated valu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Disaggregation of Revenu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17156</v>
      </c>
      <c r="C4" s="5" t="n">
        <v>11520</v>
      </c>
      <c r="D4" s="5" t="n">
        <v>72680</v>
      </c>
      <c r="E4" s="5" t="n">
        <v>59455</v>
      </c>
    </row>
    <row r="5">
      <c r="A5" s="4" t="inlineStr">
        <is>
          <t>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6806</v>
      </c>
      <c r="C7" s="6" t="n">
        <v>11199</v>
      </c>
      <c r="D7" s="6" t="n">
        <v>71152</v>
      </c>
      <c r="E7" s="6" t="n">
        <v>58108</v>
      </c>
    </row>
    <row r="8">
      <c r="A8" s="4" t="inlineStr">
        <is>
          <t>Service revenue [Member] | 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1389</v>
      </c>
      <c r="C10" s="6" t="n">
        <v>6846</v>
      </c>
      <c r="D10" s="6" t="n">
        <v>45093</v>
      </c>
      <c r="E10" s="6" t="n">
        <v>34869</v>
      </c>
    </row>
    <row r="11">
      <c r="A11" s="4" t="inlineStr">
        <is>
          <t>Service revenue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5417</v>
      </c>
      <c r="C13" s="6" t="n">
        <v>4353</v>
      </c>
      <c r="D13" s="6" t="n">
        <v>26059</v>
      </c>
      <c r="E13" s="6" t="n">
        <v>23239</v>
      </c>
    </row>
    <row r="14">
      <c r="A14" s="4" t="inlineStr">
        <is>
          <t>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50</v>
      </c>
      <c r="C16" s="6" t="n">
        <v>321</v>
      </c>
      <c r="D16" s="6" t="n">
        <v>1528</v>
      </c>
      <c r="E16" s="6" t="n">
        <v>1347</v>
      </c>
    </row>
    <row r="17">
      <c r="A17" s="4" t="inlineStr">
        <is>
          <t>Lease revenue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20</v>
      </c>
      <c r="C19" s="6" t="n">
        <v>213</v>
      </c>
      <c r="D19" s="6" t="n">
        <v>867</v>
      </c>
      <c r="E19" s="6" t="n">
        <v>859</v>
      </c>
    </row>
    <row r="20">
      <c r="A20" s="4" t="inlineStr">
        <is>
          <t>Lease revenue [Member] | 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30</v>
      </c>
      <c r="C22" s="5" t="n">
        <v>108</v>
      </c>
      <c r="D22" s="5" t="n">
        <v>661</v>
      </c>
      <c r="E22" s="5" t="n">
        <v>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s) - Exercise Of Redeemable Convertible Preferred Stock Warrants [Member]</t>
        </is>
      </c>
      <c r="B1" s="2" t="inlineStr">
        <is>
          <t>12 Months Ended</t>
        </is>
      </c>
    </row>
    <row r="2">
      <c r="B2" s="2" t="inlineStr">
        <is>
          <t>Dec. 31, 2022 shares</t>
        </is>
      </c>
    </row>
    <row r="3">
      <c r="A3" s="4" t="inlineStr">
        <is>
          <t>Series E Three Redeemable Convertible Preferred Stock [Member]</t>
        </is>
      </c>
      <c r="B3" s="4" t="inlineStr">
        <is>
          <t xml:space="preserve"> </t>
        </is>
      </c>
    </row>
    <row r="4">
      <c r="A4" s="4" t="inlineStr">
        <is>
          <t>Class Of Warrants Or Rights Exercised During The Period Units</t>
        </is>
      </c>
      <c r="B4" s="6" t="n">
        <v>79704</v>
      </c>
    </row>
    <row r="5">
      <c r="A5" s="4" t="inlineStr">
        <is>
          <t>Series B Redeemable Convertible Preferred Stock Warrants [Member]</t>
        </is>
      </c>
      <c r="B5" s="4" t="inlineStr">
        <is>
          <t xml:space="preserve"> </t>
        </is>
      </c>
    </row>
    <row r="6">
      <c r="A6" s="4" t="inlineStr">
        <is>
          <t>Class Of Warrants Or Rights Exercised During The Period Units</t>
        </is>
      </c>
      <c r="B6" s="6" t="n">
        <v>310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USD ($) $ in Thousands</t>
        </is>
      </c>
      <c r="B1" s="2" t="inlineStr">
        <is>
          <t>Mar. 31, 2024</t>
        </is>
      </c>
      <c r="C1" s="2" t="inlineStr">
        <is>
          <t>Jan. 01, 2024</t>
        </is>
      </c>
      <c r="D1" s="2" t="inlineStr">
        <is>
          <t>Dec. 31, 2023</t>
        </is>
      </c>
      <c r="E1" s="2" t="inlineStr">
        <is>
          <t>Jan. 01, 2023</t>
        </is>
      </c>
      <c r="F1" s="2" t="inlineStr">
        <is>
          <t>Dec. 31, 2022</t>
        </is>
      </c>
      <c r="G1" s="2" t="inlineStr">
        <is>
          <t>Jan. 0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asset</t>
        </is>
      </c>
      <c r="B3" s="5" t="n">
        <v>540</v>
      </c>
      <c r="C3" s="5" t="n">
        <v>600</v>
      </c>
      <c r="D3" s="5" t="n">
        <v>619</v>
      </c>
      <c r="E3" s="5" t="n">
        <v>600</v>
      </c>
      <c r="F3" s="5" t="n">
        <v>601</v>
      </c>
      <c r="G3" s="5" t="n">
        <v>700</v>
      </c>
    </row>
    <row r="4">
      <c r="A4" s="4" t="inlineStr">
        <is>
          <t>Contract with customer liability</t>
        </is>
      </c>
      <c r="B4" s="5" t="n">
        <v>1500</v>
      </c>
      <c r="C4" s="5" t="n">
        <v>1500</v>
      </c>
      <c r="D4" s="5" t="n">
        <v>600</v>
      </c>
      <c r="E4" s="5" t="n">
        <v>700</v>
      </c>
      <c r="F4" s="5" t="n">
        <v>700</v>
      </c>
      <c r="G4"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paid Expenses and Other Current Assets - Summary of Prepaid Expenses and Other Current Assets (Details) - USD ($) $ in Thousands</t>
        </is>
      </c>
      <c r="B1" s="2" t="inlineStr">
        <is>
          <t>Mar. 31, 2024</t>
        </is>
      </c>
      <c r="C1" s="2" t="inlineStr">
        <is>
          <t>Jan. 01, 2024</t>
        </is>
      </c>
      <c r="D1" s="2" t="inlineStr">
        <is>
          <t>Dec. 31, 2023</t>
        </is>
      </c>
      <c r="E1" s="2" t="inlineStr">
        <is>
          <t>Jan. 01, 2023</t>
        </is>
      </c>
      <c r="F1" s="2" t="inlineStr">
        <is>
          <t>Dec. 31, 2022</t>
        </is>
      </c>
      <c r="G1" s="2" t="inlineStr">
        <is>
          <t>Jan. 01,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surance</t>
        </is>
      </c>
      <c r="B3" s="5" t="n">
        <v>3083</v>
      </c>
      <c r="C3" s="4" t="inlineStr">
        <is>
          <t xml:space="preserve"> </t>
        </is>
      </c>
      <c r="D3" s="5" t="n">
        <v>2234</v>
      </c>
      <c r="E3" s="4" t="inlineStr">
        <is>
          <t xml:space="preserve"> </t>
        </is>
      </c>
      <c r="F3" s="5" t="n">
        <v>713</v>
      </c>
      <c r="G3" s="4" t="inlineStr">
        <is>
          <t xml:space="preserve"> </t>
        </is>
      </c>
    </row>
    <row r="4">
      <c r="A4" s="4" t="inlineStr">
        <is>
          <t>Rent</t>
        </is>
      </c>
      <c r="B4" s="6" t="n">
        <v>893</v>
      </c>
      <c r="C4" s="4" t="inlineStr">
        <is>
          <t xml:space="preserve"> </t>
        </is>
      </c>
      <c r="D4" s="6" t="n">
        <v>2226</v>
      </c>
      <c r="E4" s="4" t="inlineStr">
        <is>
          <t xml:space="preserve"> </t>
        </is>
      </c>
      <c r="F4" s="6" t="n">
        <v>89</v>
      </c>
      <c r="G4" s="4" t="inlineStr">
        <is>
          <t xml:space="preserve"> </t>
        </is>
      </c>
    </row>
    <row r="5">
      <c r="A5" s="4" t="inlineStr">
        <is>
          <t>Sales tax</t>
        </is>
      </c>
      <c r="B5" s="6" t="n">
        <v>786</v>
      </c>
      <c r="C5" s="4" t="inlineStr">
        <is>
          <t xml:space="preserve"> </t>
        </is>
      </c>
      <c r="D5" s="6" t="n">
        <v>909</v>
      </c>
      <c r="E5" s="4" t="inlineStr">
        <is>
          <t xml:space="preserve"> </t>
        </is>
      </c>
      <c r="F5" s="6" t="n">
        <v>284</v>
      </c>
      <c r="G5" s="4" t="inlineStr">
        <is>
          <t xml:space="preserve"> </t>
        </is>
      </c>
    </row>
    <row r="6">
      <c r="A6" s="4" t="inlineStr">
        <is>
          <t>Subscriptions</t>
        </is>
      </c>
      <c r="B6" s="6" t="n">
        <v>735</v>
      </c>
      <c r="C6" s="4" t="inlineStr">
        <is>
          <t xml:space="preserve"> </t>
        </is>
      </c>
      <c r="D6" s="6" t="n">
        <v>779</v>
      </c>
      <c r="E6" s="4" t="inlineStr">
        <is>
          <t xml:space="preserve"> </t>
        </is>
      </c>
      <c r="F6" s="6" t="n">
        <v>694</v>
      </c>
      <c r="G6" s="4" t="inlineStr">
        <is>
          <t xml:space="preserve"> </t>
        </is>
      </c>
    </row>
    <row r="7">
      <c r="A7" s="4" t="inlineStr">
        <is>
          <t>Contract assets</t>
        </is>
      </c>
      <c r="B7" s="6" t="n">
        <v>540</v>
      </c>
      <c r="C7" s="5" t="n">
        <v>600</v>
      </c>
      <c r="D7" s="6" t="n">
        <v>619</v>
      </c>
      <c r="E7" s="5" t="n">
        <v>600</v>
      </c>
      <c r="F7" s="6" t="n">
        <v>601</v>
      </c>
      <c r="G7" s="5" t="n">
        <v>700</v>
      </c>
    </row>
    <row r="8">
      <c r="A8" s="4" t="inlineStr">
        <is>
          <t>Advertising services</t>
        </is>
      </c>
      <c r="B8" s="6" t="n">
        <v>167</v>
      </c>
      <c r="C8" s="4" t="inlineStr">
        <is>
          <t xml:space="preserve"> </t>
        </is>
      </c>
      <c r="D8" s="6" t="n">
        <v>261</v>
      </c>
      <c r="E8" s="4" t="inlineStr">
        <is>
          <t xml:space="preserve"> </t>
        </is>
      </c>
      <c r="F8" s="6" t="n">
        <v>116</v>
      </c>
      <c r="G8" s="4" t="inlineStr">
        <is>
          <t xml:space="preserve"> </t>
        </is>
      </c>
    </row>
    <row r="9">
      <c r="A9" s="4" t="inlineStr">
        <is>
          <t>Deposits, current</t>
        </is>
      </c>
      <c r="B9" s="6" t="n">
        <v>163</v>
      </c>
      <c r="C9" s="4" t="inlineStr">
        <is>
          <t xml:space="preserve"> </t>
        </is>
      </c>
      <c r="D9" s="6" t="n">
        <v>1547</v>
      </c>
      <c r="E9" s="4" t="inlineStr">
        <is>
          <t xml:space="preserve"> </t>
        </is>
      </c>
      <c r="F9" s="6" t="n">
        <v>311</v>
      </c>
      <c r="G9" s="4" t="inlineStr">
        <is>
          <t xml:space="preserve"> </t>
        </is>
      </c>
    </row>
    <row r="10">
      <c r="A10" s="4" t="inlineStr">
        <is>
          <t>Compensation</t>
        </is>
      </c>
      <c r="B10" s="6" t="n">
        <v>17</v>
      </c>
      <c r="C10" s="4" t="inlineStr">
        <is>
          <t xml:space="preserve"> </t>
        </is>
      </c>
      <c r="D10" s="6" t="n">
        <v>119</v>
      </c>
      <c r="E10" s="4" t="inlineStr">
        <is>
          <t xml:space="preserve"> </t>
        </is>
      </c>
      <c r="F10" s="6" t="n">
        <v>284</v>
      </c>
      <c r="G10" s="4" t="inlineStr">
        <is>
          <t xml:space="preserve"> </t>
        </is>
      </c>
    </row>
    <row r="11">
      <c r="A11" s="4" t="inlineStr">
        <is>
          <t>Consulting</t>
        </is>
      </c>
      <c r="B11" s="6" t="n">
        <v>4</v>
      </c>
      <c r="C11" s="4" t="inlineStr">
        <is>
          <t xml:space="preserve"> </t>
        </is>
      </c>
      <c r="D11" s="6" t="n">
        <v>28</v>
      </c>
      <c r="E11" s="4" t="inlineStr">
        <is>
          <t xml:space="preserve"> </t>
        </is>
      </c>
      <c r="F11" s="6" t="n">
        <v>1802</v>
      </c>
      <c r="G11" s="4" t="inlineStr">
        <is>
          <t xml:space="preserve"> </t>
        </is>
      </c>
    </row>
    <row r="12">
      <c r="A12" s="4" t="inlineStr">
        <is>
          <t>Other</t>
        </is>
      </c>
      <c r="B12" s="6" t="n">
        <v>1272</v>
      </c>
      <c r="C12" s="4" t="inlineStr">
        <is>
          <t xml:space="preserve"> </t>
        </is>
      </c>
      <c r="D12" s="6" t="n">
        <v>1409</v>
      </c>
      <c r="E12" s="4" t="inlineStr">
        <is>
          <t xml:space="preserve"> </t>
        </is>
      </c>
      <c r="F12" s="6" t="n">
        <v>1190</v>
      </c>
      <c r="G12" s="4" t="inlineStr">
        <is>
          <t xml:space="preserve"> </t>
        </is>
      </c>
    </row>
    <row r="13">
      <c r="A13" s="4" t="inlineStr">
        <is>
          <t>Prepaid Expenses and Other Current Assets</t>
        </is>
      </c>
      <c r="B13" s="5" t="n">
        <v>7660</v>
      </c>
      <c r="C13" s="4" t="inlineStr">
        <is>
          <t xml:space="preserve"> </t>
        </is>
      </c>
      <c r="D13" s="5" t="n">
        <v>10131</v>
      </c>
      <c r="E13" s="4" t="inlineStr">
        <is>
          <t xml:space="preserve"> </t>
        </is>
      </c>
      <c r="F13" s="5" t="n">
        <v>6084</v>
      </c>
      <c r="G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ummary of Property and Equipment, Net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amortization</t>
        </is>
      </c>
      <c r="B3" s="5" t="n">
        <v>-9663</v>
      </c>
      <c r="C3" s="5" t="n">
        <v>-9285</v>
      </c>
      <c r="D3" s="5" t="n">
        <v>-7094</v>
      </c>
    </row>
    <row r="4">
      <c r="A4" s="4" t="inlineStr">
        <is>
          <t>Property and Equipment, Net</t>
        </is>
      </c>
      <c r="B4" s="6" t="n">
        <v>7943</v>
      </c>
      <c r="C4" s="6" t="n">
        <v>8504</v>
      </c>
      <c r="D4" s="6" t="n">
        <v>10451</v>
      </c>
    </row>
    <row r="5">
      <c r="A5" s="4" t="inlineStr">
        <is>
          <t>Leasehol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11971</v>
      </c>
      <c r="C7" s="6" t="n">
        <v>11979</v>
      </c>
      <c r="D7" s="6" t="n">
        <v>11530</v>
      </c>
    </row>
    <row r="8">
      <c r="A8" s="4" t="inlineStr">
        <is>
          <t>Vehicles and Vehicl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488</v>
      </c>
      <c r="C10" s="6" t="n">
        <v>3595</v>
      </c>
      <c r="D10" s="6" t="n">
        <v>3677</v>
      </c>
    </row>
    <row r="11">
      <c r="A11" s="4" t="inlineStr">
        <is>
          <t>Office Equipment and Furnitu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214</v>
      </c>
      <c r="C13" s="6" t="n">
        <v>1217</v>
      </c>
      <c r="D13" s="6" t="n">
        <v>1249</v>
      </c>
    </row>
    <row r="14">
      <c r="A14" s="4" t="inlineStr">
        <is>
          <t>Computer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933</v>
      </c>
      <c r="C16" s="5" t="n">
        <v>998</v>
      </c>
      <c r="D16" s="5" t="n">
        <v>1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and Equipment, Net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6" t="n">
        <v>0.3</v>
      </c>
      <c r="C4" s="16" t="n">
        <v>0.6</v>
      </c>
      <c r="D4" s="16" t="n">
        <v>2.5</v>
      </c>
      <c r="E4" s="16"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amortization</t>
        </is>
      </c>
      <c r="B3" s="5" t="n">
        <v>-9663</v>
      </c>
      <c r="C3" s="5" t="n">
        <v>-9285</v>
      </c>
      <c r="D3" s="5" t="n">
        <v>-7094</v>
      </c>
    </row>
    <row r="4">
      <c r="A4" s="4" t="inlineStr">
        <is>
          <t>Property and Equipment, Net</t>
        </is>
      </c>
      <c r="B4" s="6" t="n">
        <v>7943</v>
      </c>
      <c r="C4" s="6" t="n">
        <v>8504</v>
      </c>
      <c r="D4" s="6" t="n">
        <v>10451</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933</v>
      </c>
      <c r="C7" s="6" t="n">
        <v>998</v>
      </c>
      <c r="D7" s="6" t="n">
        <v>1089</v>
      </c>
    </row>
    <row r="8">
      <c r="A8" s="4" t="inlineStr">
        <is>
          <t>Vehicles and Vehicl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488</v>
      </c>
      <c r="C10" s="6" t="n">
        <v>3595</v>
      </c>
      <c r="D10" s="6" t="n">
        <v>3677</v>
      </c>
    </row>
    <row r="11">
      <c r="A11" s="4" t="inlineStr">
        <is>
          <t>Office Equipment and Furnitu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214</v>
      </c>
      <c r="C13" s="6" t="n">
        <v>1217</v>
      </c>
      <c r="D13" s="6" t="n">
        <v>1249</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1971</v>
      </c>
      <c r="C16" s="5" t="n">
        <v>11979</v>
      </c>
      <c r="D16" s="5" t="n">
        <v>11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8" customWidth="1" min="3" max="3"/>
    <col width="24" customWidth="1" min="4" max="4"/>
  </cols>
  <sheetData>
    <row r="1">
      <c r="A1" s="1" t="inlineStr">
        <is>
          <t>Goodwill and Other Intangible Assets, Net - Summary of Detail of Intangible Asset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57842</v>
      </c>
      <c r="C4" s="5" t="n">
        <v>58029</v>
      </c>
      <c r="D4" s="4" t="inlineStr">
        <is>
          <t xml:space="preserve"> </t>
        </is>
      </c>
    </row>
    <row r="5">
      <c r="A5" s="4" t="inlineStr">
        <is>
          <t>Accumulated Amortization</t>
        </is>
      </c>
      <c r="B5" s="6" t="n">
        <v>-46997</v>
      </c>
      <c r="C5" s="6" t="n">
        <v>-44671</v>
      </c>
      <c r="D5" s="4" t="inlineStr">
        <is>
          <t xml:space="preserve"> </t>
        </is>
      </c>
    </row>
    <row r="6">
      <c r="A6" s="4" t="inlineStr">
        <is>
          <t>Net Carrying Amount</t>
        </is>
      </c>
      <c r="B6" s="5" t="n">
        <v>10845</v>
      </c>
      <c r="C6" s="5" t="n">
        <v>13358</v>
      </c>
      <c r="D6" s="4" t="inlineStr">
        <is>
          <t xml:space="preserve"> </t>
        </is>
      </c>
    </row>
    <row r="7">
      <c r="A7" s="4" t="inlineStr">
        <is>
          <t>Weighted-Average Remaining Life (Years)</t>
        </is>
      </c>
      <c r="B7" s="4" t="inlineStr">
        <is>
          <t>9 months 18 days</t>
        </is>
      </c>
      <c r="C7" s="4" t="inlineStr">
        <is>
          <t>9 months 18 days</t>
        </is>
      </c>
      <c r="D7" s="4" t="inlineStr">
        <is>
          <t xml:space="preserve"> </t>
        </is>
      </c>
    </row>
    <row r="8">
      <c r="A8" s="4" t="inlineStr">
        <is>
          <t>Developed Technology Righ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1974</v>
      </c>
      <c r="C10" s="5" t="n">
        <v>12235</v>
      </c>
      <c r="D10" s="5" t="n">
        <v>11407</v>
      </c>
    </row>
    <row r="11">
      <c r="A11" s="4" t="inlineStr">
        <is>
          <t>Accumulated Amortization</t>
        </is>
      </c>
      <c r="B11" s="6" t="n">
        <v>-11782</v>
      </c>
      <c r="C11" s="6" t="n">
        <v>-11452</v>
      </c>
      <c r="D11" s="6" t="n">
        <v>-8365</v>
      </c>
    </row>
    <row r="12">
      <c r="A12" s="4" t="inlineStr">
        <is>
          <t>Net Carrying Amount</t>
        </is>
      </c>
      <c r="B12" s="5" t="n">
        <v>192</v>
      </c>
      <c r="C12" s="5" t="n">
        <v>783</v>
      </c>
      <c r="D12" s="5" t="n">
        <v>3042</v>
      </c>
    </row>
    <row r="13">
      <c r="A13" s="4" t="inlineStr">
        <is>
          <t>Weighted-Average Remaining Life (Years)</t>
        </is>
      </c>
      <c r="B13" s="4" t="inlineStr">
        <is>
          <t>14 days</t>
        </is>
      </c>
      <c r="C13" s="4" t="inlineStr">
        <is>
          <t>3 months 18 days</t>
        </is>
      </c>
      <c r="D13" s="4" t="inlineStr">
        <is>
          <t>1 year 3 months 18 days</t>
        </is>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39170</v>
      </c>
      <c r="C16" s="5" t="n">
        <v>39921</v>
      </c>
      <c r="D16" s="5" t="n">
        <v>31124</v>
      </c>
    </row>
    <row r="17">
      <c r="A17" s="4" t="inlineStr">
        <is>
          <t>Accumulated Amortization</t>
        </is>
      </c>
      <c r="B17" s="6" t="n">
        <v>-34899</v>
      </c>
      <c r="C17" s="6" t="n">
        <v>-32896</v>
      </c>
      <c r="D17" s="6" t="n">
        <v>-24238</v>
      </c>
    </row>
    <row r="18">
      <c r="A18" s="4" t="inlineStr">
        <is>
          <t>Net Carrying Amount</t>
        </is>
      </c>
      <c r="B18" s="5" t="n">
        <v>4271</v>
      </c>
      <c r="C18" s="5" t="n">
        <v>7025</v>
      </c>
      <c r="D18" s="5" t="n">
        <v>6886</v>
      </c>
    </row>
    <row r="19">
      <c r="A19" s="4" t="inlineStr">
        <is>
          <t>Weighted-Average Remaining Life (Years)</t>
        </is>
      </c>
      <c r="B19" s="4" t="inlineStr">
        <is>
          <t>10 months 24 days</t>
        </is>
      </c>
      <c r="C19" s="4" t="inlineStr">
        <is>
          <t>10 months 24 days</t>
        </is>
      </c>
      <c r="D19" s="4" t="inlineStr">
        <is>
          <t>1 year 3 months 18 days</t>
        </is>
      </c>
    </row>
    <row r="20">
      <c r="A20" s="4" t="inlineStr">
        <is>
          <t>Trade Name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5" t="n">
        <v>316</v>
      </c>
      <c r="C22" s="5" t="n">
        <v>323</v>
      </c>
      <c r="D22" s="5" t="n">
        <v>314</v>
      </c>
    </row>
    <row r="23">
      <c r="A23" s="4" t="inlineStr">
        <is>
          <t>Accumulated Amortization</t>
        </is>
      </c>
      <c r="B23" s="6" t="n">
        <v>-316</v>
      </c>
      <c r="C23" s="6" t="n">
        <v>-323</v>
      </c>
      <c r="D23" s="6" t="n">
        <v>-314</v>
      </c>
    </row>
    <row r="24">
      <c r="A24" s="4" t="inlineStr">
        <is>
          <t>Net Carrying Amount</t>
        </is>
      </c>
      <c r="B24" s="6" t="n">
        <v>0</v>
      </c>
      <c r="C24" s="6" t="n">
        <v>0</v>
      </c>
      <c r="D24" s="6" t="n">
        <v>0</v>
      </c>
    </row>
    <row r="25">
      <c r="A25" s="4" t="inlineStr">
        <is>
          <t>Capitalized Software Costs - Work in progress ("WIP")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6" t="n">
        <v>6382</v>
      </c>
      <c r="C27" s="6" t="n">
        <v>5550</v>
      </c>
      <c r="D27" s="6" t="n">
        <v>1100</v>
      </c>
    </row>
    <row r="28">
      <c r="A28" s="4" t="inlineStr">
        <is>
          <t>Accumulated Amortization</t>
        </is>
      </c>
      <c r="B28" s="6" t="n">
        <v>0</v>
      </c>
      <c r="C28" s="6" t="n">
        <v>0</v>
      </c>
      <c r="D28" s="6" t="n">
        <v>0</v>
      </c>
    </row>
    <row r="29">
      <c r="A29" s="4" t="inlineStr">
        <is>
          <t>Net Carrying Amount</t>
        </is>
      </c>
      <c r="B29" s="5" t="n">
        <v>6382</v>
      </c>
      <c r="C29" s="5" t="n">
        <v>5550</v>
      </c>
      <c r="D29" s="5" t="n">
        <v>11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Net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ther intangibles assets, net</t>
        </is>
      </c>
      <c r="B4" s="5" t="n">
        <v>3300</v>
      </c>
      <c r="C4" s="5" t="n">
        <v>1900</v>
      </c>
      <c r="D4" s="5" t="n">
        <v>11600</v>
      </c>
      <c r="E4" s="5" t="n">
        <v>7800</v>
      </c>
    </row>
    <row r="5">
      <c r="A5" s="4" t="inlineStr">
        <is>
          <t>Impairment loss on goodwill</t>
        </is>
      </c>
      <c r="B5" s="5" t="n">
        <v>0</v>
      </c>
      <c r="C5" s="4" t="inlineStr">
        <is>
          <t xml:space="preserve"> </t>
        </is>
      </c>
      <c r="D5" s="5" t="n">
        <v>0</v>
      </c>
      <c r="E5" s="5" t="n">
        <v>232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for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4308</v>
      </c>
      <c r="C3" s="4" t="inlineStr">
        <is>
          <t xml:space="preserve"> </t>
        </is>
      </c>
    </row>
    <row r="4">
      <c r="A4" s="4" t="inlineStr">
        <is>
          <t>2025</t>
        </is>
      </c>
      <c r="B4" s="6" t="n">
        <v>2071</v>
      </c>
      <c r="C4" s="5" t="n">
        <v>7568</v>
      </c>
    </row>
    <row r="5">
      <c r="A5" s="4" t="inlineStr">
        <is>
          <t>2026</t>
        </is>
      </c>
      <c r="B5" s="6" t="n">
        <v>1276</v>
      </c>
      <c r="C5" s="6" t="n">
        <v>1905</v>
      </c>
    </row>
    <row r="6">
      <c r="A6" s="4" t="inlineStr">
        <is>
          <t>2027</t>
        </is>
      </c>
      <c r="B6" s="6" t="n">
        <v>1276</v>
      </c>
      <c r="C6" s="6" t="n">
        <v>1110</v>
      </c>
    </row>
    <row r="7">
      <c r="A7" s="4" t="inlineStr">
        <is>
          <t>Thereafter</t>
        </is>
      </c>
      <c r="B7" s="6" t="n">
        <v>1914</v>
      </c>
      <c r="C7" s="4" t="inlineStr">
        <is>
          <t xml:space="preserve"> </t>
        </is>
      </c>
    </row>
    <row r="8">
      <c r="A8" s="4" t="inlineStr">
        <is>
          <t>Net Carrying Amount</t>
        </is>
      </c>
      <c r="B8" s="5" t="n">
        <v>10845</v>
      </c>
      <c r="C8" s="6" t="n">
        <v>13358</v>
      </c>
    </row>
    <row r="9">
      <c r="A9" s="4" t="inlineStr">
        <is>
          <t>2027</t>
        </is>
      </c>
      <c r="B9" s="4" t="inlineStr">
        <is>
          <t xml:space="preserve"> </t>
        </is>
      </c>
      <c r="C9" s="6" t="n">
        <v>1110</v>
      </c>
    </row>
    <row r="10">
      <c r="A10" s="4" t="inlineStr">
        <is>
          <t>Thereafter</t>
        </is>
      </c>
      <c r="B10" s="4" t="inlineStr">
        <is>
          <t xml:space="preserve"> </t>
        </is>
      </c>
      <c r="C10" s="5" t="n">
        <v>16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et - Summary of Changes in Carrying Amount of Goodwill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5" t="n">
        <v>95869</v>
      </c>
      <c r="C4" s="5" t="n">
        <v>92728</v>
      </c>
      <c r="D4" s="5" t="n">
        <v>122805</v>
      </c>
    </row>
    <row r="5">
      <c r="A5" s="4" t="inlineStr">
        <is>
          <t>Foreign currency translation</t>
        </is>
      </c>
      <c r="B5" s="6" t="n">
        <v>-2256</v>
      </c>
      <c r="C5" s="6" t="n">
        <v>2323</v>
      </c>
      <c r="D5" s="6" t="n">
        <v>-6808</v>
      </c>
    </row>
    <row r="6">
      <c r="A6" s="4" t="inlineStr">
        <is>
          <t>Additions from acquisitions</t>
        </is>
      </c>
      <c r="B6" s="4" t="inlineStr">
        <is>
          <t xml:space="preserve"> </t>
        </is>
      </c>
      <c r="C6" s="6" t="n">
        <v>818</v>
      </c>
      <c r="D6" s="6" t="n">
        <v>0</v>
      </c>
    </row>
    <row r="7">
      <c r="A7" s="4" t="inlineStr">
        <is>
          <t>Impairment</t>
        </is>
      </c>
      <c r="B7" s="6" t="n">
        <v>0</v>
      </c>
      <c r="C7" s="6" t="n">
        <v>0</v>
      </c>
      <c r="D7" s="6" t="n">
        <v>-23269</v>
      </c>
    </row>
    <row r="8">
      <c r="A8" s="4" t="inlineStr">
        <is>
          <t>Ending Balance</t>
        </is>
      </c>
      <c r="B8" s="5" t="n">
        <v>93613</v>
      </c>
      <c r="C8" s="5" t="n">
        <v>95869</v>
      </c>
      <c r="D8" s="5" t="n">
        <v>9272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Sales and other tax</t>
        </is>
      </c>
      <c r="B3" s="5" t="n">
        <v>18302</v>
      </c>
      <c r="C3" s="5" t="n">
        <v>18279</v>
      </c>
      <c r="D3" s="5" t="n">
        <v>16192</v>
      </c>
    </row>
    <row r="4">
      <c r="A4" s="4" t="inlineStr">
        <is>
          <t>Claims payable</t>
        </is>
      </c>
      <c r="B4" s="6" t="n">
        <v>15527</v>
      </c>
      <c r="C4" s="6" t="n">
        <v>19235</v>
      </c>
      <c r="D4" s="6" t="n">
        <v>9511</v>
      </c>
    </row>
    <row r="5">
      <c r="A5" s="4" t="inlineStr">
        <is>
          <t>Compensation</t>
        </is>
      </c>
      <c r="B5" s="6" t="n">
        <v>4962</v>
      </c>
      <c r="C5" s="6" t="n">
        <v>2175</v>
      </c>
      <c r="D5" s="6" t="n">
        <v>3400</v>
      </c>
    </row>
    <row r="6">
      <c r="A6" s="4" t="inlineStr">
        <is>
          <t>Professional services</t>
        </is>
      </c>
      <c r="B6" s="6" t="n">
        <v>3500</v>
      </c>
      <c r="C6" s="6" t="n">
        <v>4861</v>
      </c>
      <c r="D6" s="6" t="n">
        <v>4162</v>
      </c>
    </row>
    <row r="7">
      <c r="A7" s="4" t="inlineStr">
        <is>
          <t>Vehicle leases</t>
        </is>
      </c>
      <c r="B7" s="6" t="n">
        <v>227</v>
      </c>
      <c r="C7" s="6" t="n">
        <v>361</v>
      </c>
      <c r="D7" s="6" t="n">
        <v>665</v>
      </c>
    </row>
    <row r="8">
      <c r="A8" s="4" t="inlineStr">
        <is>
          <t>Insurance</t>
        </is>
      </c>
      <c r="B8" s="6" t="n">
        <v>22</v>
      </c>
      <c r="C8" s="6" t="n">
        <v>21</v>
      </c>
      <c r="D8" s="6" t="n">
        <v>350</v>
      </c>
    </row>
    <row r="9">
      <c r="A9" s="4" t="inlineStr">
        <is>
          <t>Other</t>
        </is>
      </c>
      <c r="B9" s="6" t="n">
        <v>2071</v>
      </c>
      <c r="C9" s="6" t="n">
        <v>3175</v>
      </c>
      <c r="D9" s="6" t="n">
        <v>3080</v>
      </c>
    </row>
    <row r="10">
      <c r="A10" s="4" t="inlineStr">
        <is>
          <t>Other Accrued Liabilities</t>
        </is>
      </c>
      <c r="B10" s="5" t="n">
        <v>44611</v>
      </c>
      <c r="C10" s="5" t="n">
        <v>48107</v>
      </c>
      <c r="D10" s="5" t="n">
        <v>37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0965</v>
      </c>
      <c r="C4" s="5" t="n">
        <v>-22799</v>
      </c>
      <c r="D4" s="5" t="n">
        <v>-113946</v>
      </c>
      <c r="E4" s="5" t="n">
        <v>-1360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873</v>
      </c>
      <c r="C6" s="6" t="n">
        <v>2482</v>
      </c>
      <c r="D6" s="6" t="n">
        <v>14080</v>
      </c>
      <c r="E6" s="6" t="n">
        <v>10141</v>
      </c>
    </row>
    <row r="7">
      <c r="A7" s="4" t="inlineStr">
        <is>
          <t>Provision for bad debts</t>
        </is>
      </c>
      <c r="B7" s="6" t="n">
        <v>1320</v>
      </c>
      <c r="C7" s="6" t="n">
        <v>2176</v>
      </c>
      <c r="D7" s="6" t="n">
        <v>6386</v>
      </c>
      <c r="E7" s="6" t="n">
        <v>11129</v>
      </c>
    </row>
    <row r="8">
      <c r="A8" s="4" t="inlineStr">
        <is>
          <t>Stock-based compensation</t>
        </is>
      </c>
      <c r="B8" s="6" t="n">
        <v>3299</v>
      </c>
      <c r="C8" s="6" t="n">
        <v>3565</v>
      </c>
      <c r="D8" s="6" t="n">
        <v>12578</v>
      </c>
      <c r="E8" s="6" t="n">
        <v>9127</v>
      </c>
    </row>
    <row r="9">
      <c r="A9" s="4" t="inlineStr">
        <is>
          <t>Compensation expense related to share repurchase and shareholder note settlement</t>
        </is>
      </c>
      <c r="B9" s="4" t="inlineStr">
        <is>
          <t xml:space="preserve"> </t>
        </is>
      </c>
      <c r="C9" s="4" t="inlineStr">
        <is>
          <t xml:space="preserve"> </t>
        </is>
      </c>
      <c r="D9" s="4" t="inlineStr">
        <is>
          <t xml:space="preserve"> </t>
        </is>
      </c>
      <c r="E9" s="6" t="n">
        <v>12846</v>
      </c>
    </row>
    <row r="10">
      <c r="A10" s="4" t="inlineStr">
        <is>
          <t>Compensation expense related to shareholder settlement</t>
        </is>
      </c>
      <c r="B10" s="4" t="inlineStr">
        <is>
          <t xml:space="preserve"> </t>
        </is>
      </c>
      <c r="C10" s="4" t="inlineStr">
        <is>
          <t xml:space="preserve"> </t>
        </is>
      </c>
      <c r="D10" s="6" t="n">
        <v>47</v>
      </c>
      <c r="E10" s="4" t="inlineStr">
        <is>
          <t xml:space="preserve"> </t>
        </is>
      </c>
    </row>
    <row r="11">
      <c r="A11" s="4" t="inlineStr">
        <is>
          <t>Gain on extinguishment of debt</t>
        </is>
      </c>
      <c r="B11" s="4" t="inlineStr">
        <is>
          <t xml:space="preserve"> </t>
        </is>
      </c>
      <c r="C11" s="4" t="inlineStr">
        <is>
          <t xml:space="preserve"> </t>
        </is>
      </c>
      <c r="D11" s="6" t="n">
        <v>-285</v>
      </c>
      <c r="E11" s="4" t="inlineStr">
        <is>
          <t xml:space="preserve"> </t>
        </is>
      </c>
    </row>
    <row r="12">
      <c r="A12" s="4" t="inlineStr">
        <is>
          <t>Change in fair value - convertible instrument liability</t>
        </is>
      </c>
      <c r="B12" s="6" t="n">
        <v>25666</v>
      </c>
      <c r="C12" s="6" t="n">
        <v>-2920</v>
      </c>
      <c r="D12" s="6" t="n">
        <v>15874</v>
      </c>
      <c r="E12" s="6" t="n">
        <v>-93029</v>
      </c>
    </row>
    <row r="13">
      <c r="A13" s="4" t="inlineStr">
        <is>
          <t>Change in fair value – notes payable</t>
        </is>
      </c>
      <c r="B13" s="6" t="n">
        <v>-8285</v>
      </c>
      <c r="C13" s="6" t="n">
        <v>0</v>
      </c>
      <c r="D13" s="6" t="n">
        <v>1152</v>
      </c>
      <c r="E13" s="4" t="inlineStr">
        <is>
          <t xml:space="preserve"> </t>
        </is>
      </c>
    </row>
    <row r="14">
      <c r="A14" s="4" t="inlineStr">
        <is>
          <t>Change in fair value – warrant liability</t>
        </is>
      </c>
      <c r="B14" s="6" t="n">
        <v>6</v>
      </c>
      <c r="C14" s="6" t="n">
        <v>11</v>
      </c>
      <c r="D14" s="6" t="n">
        <v>-266</v>
      </c>
      <c r="E14" s="6" t="n">
        <v>31749</v>
      </c>
    </row>
    <row r="15">
      <c r="A15" s="4" t="inlineStr">
        <is>
          <t>Change in fair value – prepaid ad inventory</t>
        </is>
      </c>
      <c r="B15" s="6" t="n">
        <v>51</v>
      </c>
      <c r="C15" s="6" t="n">
        <v>0</v>
      </c>
      <c r="D15" s="6" t="n">
        <v>152</v>
      </c>
      <c r="E15" s="4" t="inlineStr">
        <is>
          <t xml:space="preserve"> </t>
        </is>
      </c>
    </row>
    <row r="16">
      <c r="A16" s="4" t="inlineStr">
        <is>
          <t>Non-cash interest expense</t>
        </is>
      </c>
      <c r="B16" s="4" t="inlineStr">
        <is>
          <t xml:space="preserve"> </t>
        </is>
      </c>
      <c r="C16" s="4" t="inlineStr">
        <is>
          <t xml:space="preserve"> </t>
        </is>
      </c>
      <c r="D16" s="6" t="n">
        <v>53</v>
      </c>
      <c r="E16" s="6" t="n">
        <v>1897</v>
      </c>
    </row>
    <row r="17">
      <c r="A17" s="4" t="inlineStr">
        <is>
          <t>Non-cash lease expense</t>
        </is>
      </c>
      <c r="B17" s="6" t="n">
        <v>327</v>
      </c>
      <c r="C17" s="6" t="n">
        <v>270</v>
      </c>
      <c r="D17" s="6" t="n">
        <v>1163</v>
      </c>
      <c r="E17" s="6" t="n">
        <v>955</v>
      </c>
    </row>
    <row r="18">
      <c r="A18" s="4" t="inlineStr">
        <is>
          <t>Amortization of debt issuance costs</t>
        </is>
      </c>
      <c r="B18" s="4" t="inlineStr">
        <is>
          <t xml:space="preserve"> </t>
        </is>
      </c>
      <c r="C18" s="4" t="inlineStr">
        <is>
          <t xml:space="preserve"> </t>
        </is>
      </c>
      <c r="D18" s="4" t="inlineStr">
        <is>
          <t xml:space="preserve"> </t>
        </is>
      </c>
      <c r="E18" s="6" t="n">
        <v>4609</v>
      </c>
    </row>
    <row r="19">
      <c r="A19" s="4" t="inlineStr">
        <is>
          <t>Amortization of stock transfer agreement</t>
        </is>
      </c>
      <c r="B19" s="4" t="inlineStr">
        <is>
          <t xml:space="preserve"> </t>
        </is>
      </c>
      <c r="C19" s="4" t="inlineStr">
        <is>
          <t xml:space="preserve"> </t>
        </is>
      </c>
      <c r="D19" s="4" t="inlineStr">
        <is>
          <t xml:space="preserve"> </t>
        </is>
      </c>
      <c r="E19" s="6" t="n">
        <v>148</v>
      </c>
    </row>
    <row r="20">
      <c r="A20" s="4" t="inlineStr">
        <is>
          <t>Gain from disposal of property and equipment</t>
        </is>
      </c>
      <c r="B20" s="6" t="n">
        <v>-5</v>
      </c>
      <c r="C20" s="6" t="n">
        <v>-19</v>
      </c>
      <c r="D20" s="6" t="n">
        <v>-22</v>
      </c>
      <c r="E20" s="6" t="n">
        <v>6</v>
      </c>
    </row>
    <row r="21">
      <c r="A21" s="4" t="inlineStr">
        <is>
          <t>Impairment loss on goodwill</t>
        </is>
      </c>
      <c r="B21" s="6" t="n">
        <v>0</v>
      </c>
      <c r="C21" s="4" t="inlineStr">
        <is>
          <t xml:space="preserve"> </t>
        </is>
      </c>
      <c r="D21" s="6" t="n">
        <v>0</v>
      </c>
      <c r="E21" s="6" t="n">
        <v>23269</v>
      </c>
    </row>
    <row r="22">
      <c r="A22" s="4" t="inlineStr">
        <is>
          <t>Loss from foreign currency remeasurement</t>
        </is>
      </c>
      <c r="B22" s="6" t="n">
        <v>141</v>
      </c>
      <c r="C22" s="6" t="n">
        <v>212</v>
      </c>
      <c r="D22" s="6" t="n">
        <v>-79</v>
      </c>
      <c r="E22" s="6" t="n">
        <v>58</v>
      </c>
    </row>
    <row r="23">
      <c r="A23" s="4" t="inlineStr">
        <is>
          <t>Transaction costs</t>
        </is>
      </c>
      <c r="B23" s="4" t="inlineStr">
        <is>
          <t xml:space="preserve"> </t>
        </is>
      </c>
      <c r="C23" s="4" t="inlineStr">
        <is>
          <t xml:space="preserve"> </t>
        </is>
      </c>
      <c r="D23" s="6" t="n">
        <v>0</v>
      </c>
      <c r="E23" s="6" t="n">
        <v>17640</v>
      </c>
    </row>
    <row r="24">
      <c r="A24" s="3" t="inlineStr">
        <is>
          <t>Net changes in operating assets and liabilities, net of acquisitions:</t>
        </is>
      </c>
      <c r="B24" s="4" t="inlineStr">
        <is>
          <t xml:space="preserve"> </t>
        </is>
      </c>
      <c r="C24" s="4" t="inlineStr">
        <is>
          <t xml:space="preserve"> </t>
        </is>
      </c>
      <c r="D24" s="4" t="inlineStr">
        <is>
          <t xml:space="preserve"> </t>
        </is>
      </c>
      <c r="E24" s="4" t="inlineStr">
        <is>
          <t xml:space="preserve"> </t>
        </is>
      </c>
    </row>
    <row r="25">
      <c r="A25" s="4" t="inlineStr">
        <is>
          <t>Accounts receivable</t>
        </is>
      </c>
      <c r="B25" s="6" t="n">
        <v>-1250</v>
      </c>
      <c r="C25" s="6" t="n">
        <v>-1837</v>
      </c>
      <c r="D25" s="6" t="n">
        <v>-6690</v>
      </c>
      <c r="E25" s="6" t="n">
        <v>-9820</v>
      </c>
    </row>
    <row r="26">
      <c r="A26" s="4" t="inlineStr">
        <is>
          <t>Prepaid expenses and other current assets</t>
        </is>
      </c>
      <c r="B26" s="6" t="n">
        <v>2367</v>
      </c>
      <c r="C26" s="6" t="n">
        <v>589</v>
      </c>
      <c r="D26" s="6" t="n">
        <v>-1491</v>
      </c>
      <c r="E26" s="6" t="n">
        <v>-463</v>
      </c>
    </row>
    <row r="27">
      <c r="A27" s="4" t="inlineStr">
        <is>
          <t>Operating leases liabilities</t>
        </is>
      </c>
      <c r="B27" s="6" t="n">
        <v>-530</v>
      </c>
      <c r="C27" s="6" t="n">
        <v>-446</v>
      </c>
      <c r="D27" s="6" t="n">
        <v>-1924</v>
      </c>
      <c r="E27" s="6" t="n">
        <v>-1607</v>
      </c>
    </row>
    <row r="28">
      <c r="A28" s="4" t="inlineStr">
        <is>
          <t>Other assets</t>
        </is>
      </c>
      <c r="B28" s="6" t="n">
        <v>-2248</v>
      </c>
      <c r="C28" s="6" t="n">
        <v>-1112</v>
      </c>
      <c r="D28" s="6" t="n">
        <v>-1974</v>
      </c>
      <c r="E28" s="6" t="n">
        <v>-3247</v>
      </c>
    </row>
    <row r="29">
      <c r="A29" s="4" t="inlineStr">
        <is>
          <t>Accounts payable</t>
        </is>
      </c>
      <c r="B29" s="6" t="n">
        <v>-4701</v>
      </c>
      <c r="C29" s="6" t="n">
        <v>173</v>
      </c>
      <c r="D29" s="6" t="n">
        <v>12047</v>
      </c>
      <c r="E29" s="6" t="n">
        <v>-1517</v>
      </c>
    </row>
    <row r="30">
      <c r="A30" s="4" t="inlineStr">
        <is>
          <t>Accrued host payments and insurance fees</t>
        </is>
      </c>
      <c r="B30" s="6" t="n">
        <v>2526</v>
      </c>
      <c r="C30" s="6" t="n">
        <v>1345</v>
      </c>
      <c r="D30" s="6" t="n">
        <v>1086</v>
      </c>
      <c r="E30" s="6" t="n">
        <v>-972</v>
      </c>
    </row>
    <row r="31">
      <c r="A31" s="4" t="inlineStr">
        <is>
          <t>Accrued expenses and other liabilities</t>
        </is>
      </c>
      <c r="B31" s="6" t="n">
        <v>-3651</v>
      </c>
      <c r="C31" s="6" t="n">
        <v>-3898</v>
      </c>
      <c r="D31" s="6" t="n">
        <v>6696</v>
      </c>
      <c r="E31" s="6" t="n">
        <v>-9083</v>
      </c>
    </row>
    <row r="32">
      <c r="A32" s="4" t="inlineStr">
        <is>
          <t>Deferred taxes</t>
        </is>
      </c>
      <c r="B32" s="6" t="n">
        <v>52</v>
      </c>
      <c r="C32" s="6" t="n">
        <v>-191</v>
      </c>
      <c r="D32" s="6" t="n">
        <v>-733</v>
      </c>
      <c r="E32" s="6" t="n">
        <v>-685</v>
      </c>
    </row>
    <row r="33">
      <c r="A33" s="4" t="inlineStr">
        <is>
          <t>Deferred revenue</t>
        </is>
      </c>
      <c r="B33" s="6" t="n">
        <v>876</v>
      </c>
      <c r="C33" s="6" t="n">
        <v>823</v>
      </c>
      <c r="D33" s="6" t="n">
        <v>-28</v>
      </c>
      <c r="E33" s="6" t="n">
        <v>385</v>
      </c>
    </row>
    <row r="34">
      <c r="A34" s="4" t="inlineStr">
        <is>
          <t>Net Cash Used in Operating Activities</t>
        </is>
      </c>
      <c r="B34" s="6" t="n">
        <v>-11131</v>
      </c>
      <c r="C34" s="6" t="n">
        <v>-21576</v>
      </c>
      <c r="D34" s="6" t="n">
        <v>-56124</v>
      </c>
      <c r="E34" s="6" t="n">
        <v>-132529</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property and equipment</t>
        </is>
      </c>
      <c r="B36" s="6" t="n">
        <v>-31</v>
      </c>
      <c r="C36" s="6" t="n">
        <v>-396</v>
      </c>
      <c r="D36" s="6" t="n">
        <v>-800</v>
      </c>
      <c r="E36" s="6" t="n">
        <v>-2257</v>
      </c>
    </row>
    <row r="37">
      <c r="A37" s="4" t="inlineStr">
        <is>
          <t>Capitalized software</t>
        </is>
      </c>
      <c r="B37" s="6" t="n">
        <v>-878</v>
      </c>
      <c r="C37" s="6" t="n">
        <v>-1264</v>
      </c>
      <c r="D37" s="6" t="n">
        <v>-4408</v>
      </c>
      <c r="E37" s="4" t="inlineStr">
        <is>
          <t xml:space="preserve"> </t>
        </is>
      </c>
    </row>
    <row r="38">
      <c r="A38" s="4" t="inlineStr">
        <is>
          <t>Proceeds from sale of property and equipment</t>
        </is>
      </c>
      <c r="B38" s="6" t="n">
        <v>10</v>
      </c>
      <c r="C38" s="6" t="n">
        <v>9</v>
      </c>
      <c r="D38" s="6" t="n">
        <v>112</v>
      </c>
      <c r="E38" s="4" t="inlineStr">
        <is>
          <t xml:space="preserve"> </t>
        </is>
      </c>
    </row>
    <row r="39">
      <c r="A39" s="4" t="inlineStr">
        <is>
          <t>Investment in intangible assets</t>
        </is>
      </c>
      <c r="B39" s="4" t="inlineStr">
        <is>
          <t xml:space="preserve"> </t>
        </is>
      </c>
      <c r="C39" s="4" t="inlineStr">
        <is>
          <t xml:space="preserve"> </t>
        </is>
      </c>
      <c r="D39" s="4" t="inlineStr">
        <is>
          <t xml:space="preserve"> </t>
        </is>
      </c>
      <c r="E39" s="6" t="n">
        <v>-1094</v>
      </c>
    </row>
    <row r="40">
      <c r="A40" s="4" t="inlineStr">
        <is>
          <t>Acquisition of HyreCar, net of cash acquired</t>
        </is>
      </c>
      <c r="B40" s="4" t="inlineStr">
        <is>
          <t xml:space="preserve"> </t>
        </is>
      </c>
      <c r="C40" s="4" t="inlineStr">
        <is>
          <t xml:space="preserve"> </t>
        </is>
      </c>
      <c r="D40" s="6" t="n">
        <v>-7826</v>
      </c>
      <c r="E40" s="4" t="inlineStr">
        <is>
          <t xml:space="preserve"> </t>
        </is>
      </c>
    </row>
    <row r="41">
      <c r="A41" s="4" t="inlineStr">
        <is>
          <t>Net Cash Used in Investing Activities</t>
        </is>
      </c>
      <c r="B41" s="6" t="n">
        <v>-899</v>
      </c>
      <c r="C41" s="6" t="n">
        <v>-1651</v>
      </c>
      <c r="D41" s="6" t="n">
        <v>-12922</v>
      </c>
      <c r="E41" s="6" t="n">
        <v>-3351</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exercise of common stock options</t>
        </is>
      </c>
      <c r="B43" s="6" t="n">
        <v>21180</v>
      </c>
      <c r="C43" s="6" t="n">
        <v>0</v>
      </c>
      <c r="D43" s="4" t="inlineStr">
        <is>
          <t xml:space="preserve"> </t>
        </is>
      </c>
      <c r="E43" s="6" t="n">
        <v>166</v>
      </c>
    </row>
    <row r="44">
      <c r="A44" s="4" t="inlineStr">
        <is>
          <t>Proceeds from issuance of Mudrick Convertible Promissory Notes and warrants, net of issuance costs</t>
        </is>
      </c>
      <c r="B44" s="4" t="inlineStr">
        <is>
          <t xml:space="preserve"> </t>
        </is>
      </c>
      <c r="C44" s="4" t="inlineStr">
        <is>
          <t xml:space="preserve"> </t>
        </is>
      </c>
      <c r="D44" s="4" t="inlineStr">
        <is>
          <t xml:space="preserve"> </t>
        </is>
      </c>
      <c r="E44" s="6" t="n">
        <v>169750</v>
      </c>
    </row>
    <row r="45">
      <c r="A45" s="4" t="inlineStr">
        <is>
          <t>Proceeds from issuance of Bridge Loans</t>
        </is>
      </c>
      <c r="B45" s="4" t="inlineStr">
        <is>
          <t xml:space="preserve"> </t>
        </is>
      </c>
      <c r="C45" s="4" t="inlineStr">
        <is>
          <t xml:space="preserve"> </t>
        </is>
      </c>
      <c r="D45" s="4" t="inlineStr">
        <is>
          <t xml:space="preserve"> </t>
        </is>
      </c>
      <c r="E45" s="6" t="n">
        <v>30770</v>
      </c>
    </row>
    <row r="46">
      <c r="A46" s="4" t="inlineStr">
        <is>
          <t>Repayment of PGE loan</t>
        </is>
      </c>
      <c r="B46" s="4" t="inlineStr">
        <is>
          <t xml:space="preserve"> </t>
        </is>
      </c>
      <c r="C46" s="6" t="n">
        <v>-363</v>
      </c>
      <c r="D46" s="6" t="n">
        <v>-1061</v>
      </c>
      <c r="E46" s="6" t="n">
        <v>-302</v>
      </c>
    </row>
    <row r="47">
      <c r="A47" s="4" t="inlineStr">
        <is>
          <t>Related Party advance on financing</t>
        </is>
      </c>
      <c r="B47" s="4" t="inlineStr">
        <is>
          <t xml:space="preserve"> </t>
        </is>
      </c>
      <c r="C47" s="4" t="inlineStr">
        <is>
          <t xml:space="preserve"> </t>
        </is>
      </c>
      <c r="D47" s="4" t="inlineStr">
        <is>
          <t xml:space="preserve"> </t>
        </is>
      </c>
      <c r="E47" s="6" t="n">
        <v>4750</v>
      </c>
    </row>
    <row r="48">
      <c r="A48" s="4" t="inlineStr">
        <is>
          <t>Proceeds from Braemar Subordinated Promissory Note</t>
        </is>
      </c>
      <c r="B48" s="4" t="inlineStr">
        <is>
          <t xml:space="preserve"> </t>
        </is>
      </c>
      <c r="C48" s="4" t="inlineStr">
        <is>
          <t xml:space="preserve"> </t>
        </is>
      </c>
      <c r="D48" s="4" t="inlineStr">
        <is>
          <t xml:space="preserve"> </t>
        </is>
      </c>
      <c r="E48" s="6" t="n">
        <v>2000</v>
      </c>
    </row>
    <row r="49">
      <c r="A49" s="4" t="inlineStr">
        <is>
          <t>Proceeds from the recapitalization of Getaround shares, (net of redemptions and InterPrivate II Acquisition Corp. prior incurred costs)</t>
        </is>
      </c>
      <c r="B49" s="4" t="inlineStr">
        <is>
          <t xml:space="preserve"> </t>
        </is>
      </c>
      <c r="C49" s="4" t="inlineStr">
        <is>
          <t xml:space="preserve"> </t>
        </is>
      </c>
      <c r="D49" s="4" t="inlineStr">
        <is>
          <t xml:space="preserve"> </t>
        </is>
      </c>
      <c r="E49" s="6" t="n">
        <v>15668</v>
      </c>
    </row>
    <row r="50">
      <c r="A50" s="4" t="inlineStr">
        <is>
          <t>Repayment of Deutsche Bank Loan</t>
        </is>
      </c>
      <c r="B50" s="4" t="inlineStr">
        <is>
          <t xml:space="preserve"> </t>
        </is>
      </c>
      <c r="C50" s="4" t="inlineStr">
        <is>
          <t xml:space="preserve"> </t>
        </is>
      </c>
      <c r="D50" s="4" t="inlineStr">
        <is>
          <t xml:space="preserve"> </t>
        </is>
      </c>
      <c r="E50" s="6" t="n">
        <v>-75000</v>
      </c>
    </row>
    <row r="51">
      <c r="A51" s="4" t="inlineStr">
        <is>
          <t>Deutsche Bank loan repayment and extinguishment fees, including accrued but unpaid interest</t>
        </is>
      </c>
      <c r="B51" s="4" t="inlineStr">
        <is>
          <t xml:space="preserve"> </t>
        </is>
      </c>
      <c r="C51" s="4" t="inlineStr">
        <is>
          <t xml:space="preserve"> </t>
        </is>
      </c>
      <c r="D51" s="4" t="inlineStr">
        <is>
          <t xml:space="preserve"> </t>
        </is>
      </c>
      <c r="E51" s="6" t="n">
        <v>-4331</v>
      </c>
    </row>
    <row r="52">
      <c r="A52" s="4" t="inlineStr">
        <is>
          <t>Repurchase of shares from related party</t>
        </is>
      </c>
      <c r="B52" s="4" t="inlineStr">
        <is>
          <t xml:space="preserve"> </t>
        </is>
      </c>
      <c r="C52" s="4" t="inlineStr">
        <is>
          <t xml:space="preserve"> </t>
        </is>
      </c>
      <c r="D52" s="4" t="inlineStr">
        <is>
          <t xml:space="preserve"> </t>
        </is>
      </c>
      <c r="E52" s="6" t="n">
        <v>-5313</v>
      </c>
    </row>
    <row r="53">
      <c r="A53" s="4" t="inlineStr">
        <is>
          <t>Net Cash Provided by (Used in) Financing Activities</t>
        </is>
      </c>
      <c r="B53" s="6" t="n">
        <v>21180</v>
      </c>
      <c r="C53" s="6" t="n">
        <v>-363</v>
      </c>
      <c r="D53" s="6" t="n">
        <v>16587</v>
      </c>
      <c r="E53" s="6" t="n">
        <v>138158</v>
      </c>
    </row>
    <row r="54">
      <c r="A54" s="4" t="inlineStr">
        <is>
          <t>Effect of Foreign Currency Translation on Cash</t>
        </is>
      </c>
      <c r="B54" s="6" t="n">
        <v>-237</v>
      </c>
      <c r="C54" s="6" t="n">
        <v>232</v>
      </c>
      <c r="D54" s="6" t="n">
        <v>189</v>
      </c>
      <c r="E54" s="6" t="n">
        <v>-850</v>
      </c>
    </row>
    <row r="55">
      <c r="A55" s="4" t="inlineStr">
        <is>
          <t>Net change in cash and cash equivalents and restricted cash and cash equivalents</t>
        </is>
      </c>
      <c r="B55" s="6" t="n">
        <v>8913</v>
      </c>
      <c r="C55" s="6" t="n">
        <v>-23358</v>
      </c>
      <c r="D55" s="6" t="n">
        <v>-52270</v>
      </c>
      <c r="E55" s="6" t="n">
        <v>1428</v>
      </c>
    </row>
    <row r="56">
      <c r="A56" s="4" t="inlineStr">
        <is>
          <t>Cash and Cash Equivalents and Restricted Cash, beginning of year</t>
        </is>
      </c>
      <c r="B56" s="6" t="n">
        <v>15624</v>
      </c>
      <c r="C56" s="6" t="n">
        <v>67894</v>
      </c>
      <c r="D56" s="6" t="n">
        <v>67894</v>
      </c>
      <c r="E56" s="6" t="n">
        <v>66466</v>
      </c>
    </row>
    <row r="57">
      <c r="A57" s="4" t="inlineStr">
        <is>
          <t>Cash and Cash Equivalents and Restricted Cash, end of year</t>
        </is>
      </c>
      <c r="B57" s="6" t="n">
        <v>24537</v>
      </c>
      <c r="C57" s="6" t="n">
        <v>44536</v>
      </c>
      <c r="D57" s="6" t="n">
        <v>15624</v>
      </c>
      <c r="E57" s="6" t="n">
        <v>67894</v>
      </c>
    </row>
    <row r="58">
      <c r="A58" s="3" t="inlineStr">
        <is>
          <t>Cash and Cash Equivalents [Abstract]</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24537</v>
      </c>
      <c r="C59" s="6" t="n">
        <v>40936</v>
      </c>
      <c r="D59" s="6" t="n">
        <v>15624</v>
      </c>
      <c r="E59" s="6" t="n">
        <v>64294</v>
      </c>
    </row>
    <row r="60">
      <c r="A60" s="4" t="inlineStr">
        <is>
          <t>Restricted cash included in current assets</t>
        </is>
      </c>
      <c r="B60" s="4" t="inlineStr">
        <is>
          <t xml:space="preserve"> </t>
        </is>
      </c>
      <c r="C60" s="6" t="n">
        <v>3600</v>
      </c>
      <c r="D60" s="4" t="inlineStr">
        <is>
          <t xml:space="preserve"> </t>
        </is>
      </c>
      <c r="E60" s="6" t="n">
        <v>3600</v>
      </c>
    </row>
    <row r="61">
      <c r="A61" s="4" t="inlineStr">
        <is>
          <t>Total Cash, Cash Equivalents and Restricted Cash at the End of Year</t>
        </is>
      </c>
      <c r="B61" s="5" t="n">
        <v>24537</v>
      </c>
      <c r="C61" s="5" t="n">
        <v>44536</v>
      </c>
      <c r="D61" s="6" t="n">
        <v>15624</v>
      </c>
      <c r="E61" s="6" t="n">
        <v>67894</v>
      </c>
    </row>
    <row r="62">
      <c r="A62" s="3" t="inlineStr">
        <is>
          <t>Cash paid for:</t>
        </is>
      </c>
      <c r="B62" s="4" t="inlineStr">
        <is>
          <t xml:space="preserve"> </t>
        </is>
      </c>
      <c r="C62" s="4" t="inlineStr">
        <is>
          <t xml:space="preserve"> </t>
        </is>
      </c>
      <c r="D62" s="4" t="inlineStr">
        <is>
          <t xml:space="preserve"> </t>
        </is>
      </c>
      <c r="E62" s="4" t="inlineStr">
        <is>
          <t xml:space="preserve"> </t>
        </is>
      </c>
    </row>
    <row r="63">
      <c r="A63" s="4" t="inlineStr">
        <is>
          <t>Cash paid for interest</t>
        </is>
      </c>
      <c r="B63" s="4" t="inlineStr">
        <is>
          <t xml:space="preserve"> </t>
        </is>
      </c>
      <c r="C63" s="4" t="inlineStr">
        <is>
          <t xml:space="preserve"> </t>
        </is>
      </c>
      <c r="D63" s="6" t="n">
        <v>54</v>
      </c>
      <c r="E63" s="6" t="n">
        <v>6508</v>
      </c>
    </row>
    <row r="64">
      <c r="A64" s="4" t="inlineStr">
        <is>
          <t>Cash paid for income taxes</t>
        </is>
      </c>
      <c r="B64" s="4" t="inlineStr">
        <is>
          <t xml:space="preserve"> </t>
        </is>
      </c>
      <c r="C64" s="4" t="inlineStr">
        <is>
          <t xml:space="preserve"> </t>
        </is>
      </c>
      <c r="D64" s="6" t="n">
        <v>47</v>
      </c>
      <c r="E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Issuance of Mudrick Super Priority Note to repay Mudrick Bridge Note</t>
        </is>
      </c>
      <c r="B66" s="4" t="inlineStr">
        <is>
          <t xml:space="preserve"> </t>
        </is>
      </c>
      <c r="C66" s="4" t="inlineStr">
        <is>
          <t xml:space="preserve"> </t>
        </is>
      </c>
      <c r="D66" s="6" t="n">
        <v>3041</v>
      </c>
      <c r="E66" s="4" t="inlineStr">
        <is>
          <t xml:space="preserve"> </t>
        </is>
      </c>
    </row>
    <row r="67">
      <c r="A67" s="4" t="inlineStr">
        <is>
          <t>Conversion of convertible promissory notes and bridge Loans to common Stock</t>
        </is>
      </c>
      <c r="B67" s="4" t="inlineStr">
        <is>
          <t xml:space="preserve"> </t>
        </is>
      </c>
      <c r="C67" s="4" t="inlineStr">
        <is>
          <t xml:space="preserve"> </t>
        </is>
      </c>
      <c r="D67" s="4" t="inlineStr">
        <is>
          <t xml:space="preserve"> </t>
        </is>
      </c>
      <c r="E67" s="6" t="n">
        <v>89136</v>
      </c>
    </row>
    <row r="68">
      <c r="A68" s="4" t="inlineStr">
        <is>
          <t>Issuance of Braemar stock transfer agreement (debt discount on Braemar Subordinated Promissory Note)</t>
        </is>
      </c>
      <c r="B68" s="4" t="inlineStr">
        <is>
          <t xml:space="preserve"> </t>
        </is>
      </c>
      <c r="C68" s="4" t="inlineStr">
        <is>
          <t xml:space="preserve"> </t>
        </is>
      </c>
      <c r="D68" s="4" t="inlineStr">
        <is>
          <t xml:space="preserve"> </t>
        </is>
      </c>
      <c r="E68" s="6" t="n">
        <v>1498</v>
      </c>
    </row>
    <row r="69">
      <c r="A69" s="4" t="inlineStr">
        <is>
          <t>Incremental guarantee commission owed to PGE Lender</t>
        </is>
      </c>
      <c r="B69" s="4" t="inlineStr">
        <is>
          <t xml:space="preserve"> </t>
        </is>
      </c>
      <c r="C69" s="4" t="inlineStr">
        <is>
          <t xml:space="preserve"> </t>
        </is>
      </c>
      <c r="D69" s="4" t="inlineStr">
        <is>
          <t xml:space="preserve"> </t>
        </is>
      </c>
      <c r="E69" s="6" t="n">
        <v>53</v>
      </c>
    </row>
    <row r="70">
      <c r="A70" s="4" t="inlineStr">
        <is>
          <t>Conversion of iHeart Media Note Payable to Common Stock</t>
        </is>
      </c>
      <c r="B70" s="4" t="inlineStr">
        <is>
          <t xml:space="preserve"> </t>
        </is>
      </c>
      <c r="C70" s="4" t="inlineStr">
        <is>
          <t xml:space="preserve"> </t>
        </is>
      </c>
      <c r="D70" s="4" t="inlineStr">
        <is>
          <t xml:space="preserve"> </t>
        </is>
      </c>
      <c r="E70" s="6" t="n">
        <v>388</v>
      </c>
    </row>
    <row r="71">
      <c r="A71" s="4" t="inlineStr">
        <is>
          <t>Exercise of Series E-3 Preferred stock warrants into Series E-3 convertible redeemable preferred stock</t>
        </is>
      </c>
      <c r="B71" s="4" t="inlineStr">
        <is>
          <t xml:space="preserve"> </t>
        </is>
      </c>
      <c r="C71" s="4" t="inlineStr">
        <is>
          <t xml:space="preserve"> </t>
        </is>
      </c>
      <c r="D71" s="4" t="inlineStr">
        <is>
          <t xml:space="preserve"> </t>
        </is>
      </c>
      <c r="E71" s="6" t="n">
        <v>408</v>
      </c>
    </row>
    <row r="72">
      <c r="A72" s="4" t="inlineStr">
        <is>
          <t>Exercise of Series B preferred stock warrants into Series B convertible redeemable preferred stock</t>
        </is>
      </c>
      <c r="B72" s="4" t="inlineStr">
        <is>
          <t xml:space="preserve"> </t>
        </is>
      </c>
      <c r="C72" s="4" t="inlineStr">
        <is>
          <t xml:space="preserve"> </t>
        </is>
      </c>
      <c r="D72" s="4" t="inlineStr">
        <is>
          <t xml:space="preserve"> </t>
        </is>
      </c>
      <c r="E72" s="6" t="n">
        <v>240</v>
      </c>
    </row>
    <row r="73">
      <c r="A73" s="4" t="inlineStr">
        <is>
          <t>Warrant conversion into common stock due to 2022 Business Combination</t>
        </is>
      </c>
      <c r="B73" s="4" t="inlineStr">
        <is>
          <t xml:space="preserve"> </t>
        </is>
      </c>
      <c r="C73" s="4" t="inlineStr">
        <is>
          <t xml:space="preserve"> </t>
        </is>
      </c>
      <c r="D73" s="4" t="inlineStr">
        <is>
          <t xml:space="preserve"> </t>
        </is>
      </c>
      <c r="E73" s="5" t="n">
        <v>81303</v>
      </c>
    </row>
    <row r="74">
      <c r="A74" s="4" t="inlineStr">
        <is>
          <t>Mudrick Bridge Note [Member]</t>
        </is>
      </c>
      <c r="B74" s="4" t="inlineStr">
        <is>
          <t xml:space="preserve"> </t>
        </is>
      </c>
      <c r="C74" s="4" t="inlineStr">
        <is>
          <t xml:space="preserve"> </t>
        </is>
      </c>
      <c r="D74" s="4" t="inlineStr">
        <is>
          <t xml:space="preserve"> </t>
        </is>
      </c>
      <c r="E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row>
    <row r="76">
      <c r="A76" s="4" t="inlineStr">
        <is>
          <t>Proceeds from issuance of Note, net of issuance costs</t>
        </is>
      </c>
      <c r="B76" s="4" t="inlineStr">
        <is>
          <t xml:space="preserve"> </t>
        </is>
      </c>
      <c r="C76" s="4" t="inlineStr">
        <is>
          <t xml:space="preserve"> </t>
        </is>
      </c>
      <c r="D76" s="6" t="n">
        <v>2988</v>
      </c>
      <c r="E76" s="4" t="inlineStr">
        <is>
          <t xml:space="preserve"> </t>
        </is>
      </c>
    </row>
    <row r="77">
      <c r="A77" s="4" t="inlineStr">
        <is>
          <t>Mudrick Super Priority Note [Member]</t>
        </is>
      </c>
      <c r="B77" s="4" t="inlineStr">
        <is>
          <t xml:space="preserve"> </t>
        </is>
      </c>
      <c r="C77" s="4" t="inlineStr">
        <is>
          <t xml:space="preserve"> </t>
        </is>
      </c>
      <c r="D77" s="4" t="inlineStr">
        <is>
          <t xml:space="preserve"> </t>
        </is>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Proceeds from issuance of Note, net of issuance costs</t>
        </is>
      </c>
      <c r="B79" s="4" t="inlineStr">
        <is>
          <t xml:space="preserve"> </t>
        </is>
      </c>
      <c r="C79" s="4" t="inlineStr">
        <is>
          <t xml:space="preserve"> </t>
        </is>
      </c>
      <c r="D79" s="5" t="n">
        <v>14660</v>
      </c>
      <c r="E7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51" customWidth="1" min="6" max="6"/>
    <col width="29" customWidth="1" min="7" max="7"/>
    <col width="29" customWidth="1" min="8" max="8"/>
    <col width="22" customWidth="1" min="9" max="9"/>
    <col width="35" customWidth="1" min="10" max="10"/>
    <col width="35" customWidth="1" min="11" max="11"/>
    <col width="22" customWidth="1" min="12" max="12"/>
    <col width="22" customWidth="1" min="13" max="13"/>
    <col width="40" customWidth="1" min="14" max="14"/>
    <col width="80" customWidth="1" min="15" max="15"/>
    <col width="80" customWidth="1" min="16" max="16"/>
    <col width="80" customWidth="1" min="17" max="17"/>
    <col width="80" customWidth="1" min="18" max="18"/>
    <col width="22" customWidth="1" min="19" max="19"/>
    <col width="22" customWidth="1" min="20" max="20"/>
    <col width="22" customWidth="1" min="21" max="21"/>
    <col width="22" customWidth="1" min="22" max="22"/>
    <col width="22" customWidth="1" min="23" max="23"/>
  </cols>
  <sheetData>
    <row r="1">
      <c r="A1" s="1" t="inlineStr">
        <is>
          <t>Notes Payable (Details)</t>
        </is>
      </c>
      <c r="G1" s="2" t="inlineStr">
        <is>
          <t>1 Months Ended</t>
        </is>
      </c>
      <c r="J1" s="2" t="inlineStr">
        <is>
          <t>3 Months Ended</t>
        </is>
      </c>
      <c r="N1" s="2" t="inlineStr">
        <is>
          <t>11 Months Ended</t>
        </is>
      </c>
      <c r="O1" s="2" t="inlineStr">
        <is>
          <t>12 Months Ended</t>
        </is>
      </c>
    </row>
    <row r="2">
      <c r="B2" s="2" t="inlineStr">
        <is>
          <t>Dec. 06, 2023</t>
        </is>
      </c>
      <c r="C2" s="2" t="inlineStr">
        <is>
          <t>Sep. 06, 2023</t>
        </is>
      </c>
      <c r="D2" s="2" t="inlineStr">
        <is>
          <t>Aug. 23, 2023</t>
        </is>
      </c>
      <c r="E2" s="2" t="inlineStr">
        <is>
          <t>May 04, 2023 shares</t>
        </is>
      </c>
      <c r="F2" s="2" t="inlineStr">
        <is>
          <t>Dec. 08, 2022 USD ($) TradingDay $ / shares shares</t>
        </is>
      </c>
      <c r="G2" s="2" t="inlineStr">
        <is>
          <t>Oct. 31, 2020 USD ($) shares</t>
        </is>
      </c>
      <c r="H2" s="2" t="inlineStr">
        <is>
          <t>Dec. 31, 2019 USD ($) shares</t>
        </is>
      </c>
      <c r="I2" s="2" t="inlineStr">
        <is>
          <t>Apr. 30, 2018 USD ($)</t>
        </is>
      </c>
      <c r="J2" s="2" t="inlineStr">
        <is>
          <t>Mar. 31, 2024 USD ($)</t>
        </is>
      </c>
      <c r="K2" s="2" t="inlineStr">
        <is>
          <t>Mar. 31, 2024 EUR (€)</t>
        </is>
      </c>
      <c r="L2" s="2" t="inlineStr">
        <is>
          <t>Mar. 31, 2023 USD ($)</t>
        </is>
      </c>
      <c r="M2" s="2" t="inlineStr">
        <is>
          <t>Mar. 31, 2023 EUR (€)</t>
        </is>
      </c>
      <c r="N2" s="2" t="inlineStr">
        <is>
          <t>Dec. 08, 2022 USD ($) $ / shares shares</t>
        </is>
      </c>
      <c r="O2" s="2" t="inlineStr">
        <is>
          <t>Dec. 31, 2023 USD ($)</t>
        </is>
      </c>
      <c r="P2" s="2" t="inlineStr">
        <is>
          <t>Dec. 31, 2023 EUR (€)</t>
        </is>
      </c>
      <c r="Q2" s="2" t="inlineStr">
        <is>
          <t>Dec. 31, 2022 USD ($) shares</t>
        </is>
      </c>
      <c r="R2" s="2" t="inlineStr">
        <is>
          <t>Dec. 31, 2022 EUR (€) shares</t>
        </is>
      </c>
      <c r="S2" s="2" t="inlineStr">
        <is>
          <t>Dec. 31, 2020 USD ($)</t>
        </is>
      </c>
      <c r="T2" s="2" t="inlineStr">
        <is>
          <t>Dec. 31, 2021 USD ($)</t>
        </is>
      </c>
      <c r="U2" s="2" t="inlineStr">
        <is>
          <t>Jul. 31, 2019 USD ($)</t>
        </is>
      </c>
      <c r="V2" s="2" t="inlineStr">
        <is>
          <t>Jun. 01, 2019 USD ($)</t>
        </is>
      </c>
      <c r="W2" s="2" t="inlineStr">
        <is>
          <t>Apr.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pai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7000</v>
      </c>
      <c r="K4" s="4" t="inlineStr">
        <is>
          <t xml:space="preserve"> </t>
        </is>
      </c>
      <c r="L4" s="4" t="inlineStr">
        <is>
          <t xml:space="preserve"> </t>
        </is>
      </c>
      <c r="M4" s="4" t="inlineStr">
        <is>
          <t xml:space="preserve"> </t>
        </is>
      </c>
      <c r="N4" s="4" t="inlineStr">
        <is>
          <t xml:space="preserve"> </t>
        </is>
      </c>
      <c r="O4" s="5" t="n">
        <v>261000</v>
      </c>
      <c r="P4" s="4" t="inlineStr">
        <is>
          <t xml:space="preserve"> </t>
        </is>
      </c>
      <c r="Q4" s="5" t="n">
        <v>116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845000</v>
      </c>
      <c r="K5" s="4" t="inlineStr">
        <is>
          <t xml:space="preserve"> </t>
        </is>
      </c>
      <c r="L5" s="4" t="inlineStr">
        <is>
          <t xml:space="preserve"> </t>
        </is>
      </c>
      <c r="M5" s="4" t="inlineStr">
        <is>
          <t xml:space="preserve"> </t>
        </is>
      </c>
      <c r="N5" s="4" t="inlineStr">
        <is>
          <t xml:space="preserve"> </t>
        </is>
      </c>
      <c r="O5" s="6" t="n">
        <v>22026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537000</v>
      </c>
      <c r="K6" s="4" t="inlineStr">
        <is>
          <t xml:space="preserve"> </t>
        </is>
      </c>
      <c r="L6" s="5" t="n">
        <v>40936000</v>
      </c>
      <c r="M6" s="4" t="inlineStr">
        <is>
          <t xml:space="preserve"> </t>
        </is>
      </c>
      <c r="N6" s="4" t="inlineStr">
        <is>
          <t xml:space="preserve"> </t>
        </is>
      </c>
      <c r="O6" s="6" t="n">
        <v>15624000</v>
      </c>
      <c r="P6" s="4" t="inlineStr">
        <is>
          <t xml:space="preserve"> </t>
        </is>
      </c>
      <c r="Q6" s="6" t="n">
        <v>64294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private placement warrants agreed to purchase | shares</t>
        </is>
      </c>
      <c r="B7" s="4" t="inlineStr">
        <is>
          <t xml:space="preserve"> </t>
        </is>
      </c>
      <c r="C7" s="4" t="inlineStr">
        <is>
          <t xml:space="preserve"> </t>
        </is>
      </c>
      <c r="D7" s="4" t="inlineStr">
        <is>
          <t xml:space="preserve"> </t>
        </is>
      </c>
      <c r="E7" s="6" t="n">
        <v>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Heart Media Note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rat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7" t="n">
        <v>0.015</v>
      </c>
    </row>
    <row r="11">
      <c r="A11" s="4" t="inlineStr">
        <is>
          <t>Maximum increase in interest rate of the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v>
      </c>
      <c r="K14" s="4" t="inlineStr">
        <is>
          <t xml:space="preserve"> </t>
        </is>
      </c>
      <c r="L14" s="6" t="n">
        <v>1000</v>
      </c>
      <c r="M14" s="4" t="inlineStr">
        <is>
          <t xml:space="preserve"> </t>
        </is>
      </c>
      <c r="N14" s="4" t="inlineStr">
        <is>
          <t xml:space="preserve"> </t>
        </is>
      </c>
      <c r="O14" s="6" t="n">
        <v>6000</v>
      </c>
      <c r="P14" s="4" t="inlineStr">
        <is>
          <t xml:space="preserve"> </t>
        </is>
      </c>
      <c r="Q14" s="6" t="n">
        <v>5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5" t="n">
        <v>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4" t="inlineStr">
        <is>
          <t xml:space="preserve"> </t>
        </is>
      </c>
      <c r="F16" s="5" t="n">
        <v>1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changed shares of common stock | shares</t>
        </is>
      </c>
      <c r="B17" s="4" t="inlineStr">
        <is>
          <t xml:space="preserve"> </t>
        </is>
      </c>
      <c r="C17" s="4" t="inlineStr">
        <is>
          <t xml:space="preserve"> </t>
        </is>
      </c>
      <c r="D17" s="4" t="inlineStr">
        <is>
          <t xml:space="preserve"> </t>
        </is>
      </c>
      <c r="E17" s="4" t="inlineStr">
        <is>
          <t xml:space="preserve"> </t>
        </is>
      </c>
      <c r="F17" s="6" t="n">
        <v>323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232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Heart Media Note Payable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c r="H20" s="5" t="n">
        <v>1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54000</v>
      </c>
      <c r="H21" s="5" t="n">
        <v>1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Conversion, Converted Instrument,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6" t="n">
        <v>528195</v>
      </c>
      <c r="H22" s="6" t="n">
        <v>11271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Heart Media Note Payable [Member] | Legacy 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4" t="inlineStr">
        <is>
          <t xml:space="preserve"> </t>
        </is>
      </c>
      <c r="F25" s="6" t="n">
        <v>1009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Heart Media Note Payable [Member] | 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5"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Increase,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5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Conversion, Converted Instrument,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91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Heart Media Note Payable [Member] | Preferred Stock [Member] | 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Conversion, Converted Instrument,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09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Heart Media Note Payable [Member] | Preferred Stock [Member] | Legacy 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Conversion, Converted Instrument, Shares Issued | shares</t>
        </is>
      </c>
      <c r="B36" s="4" t="inlineStr">
        <is>
          <t xml:space="preserve"> </t>
        </is>
      </c>
      <c r="C36" s="4" t="inlineStr">
        <is>
          <t xml:space="preserve"> </t>
        </is>
      </c>
      <c r="D36" s="4" t="inlineStr">
        <is>
          <t xml:space="preserve"> </t>
        </is>
      </c>
      <c r="E36" s="4" t="inlineStr">
        <is>
          <t xml:space="preserve"> </t>
        </is>
      </c>
      <c r="F36" s="6" t="n">
        <v>323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êt Garanti par l'État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600</v>
      </c>
      <c r="K39" s="18" t="n">
        <v>8900</v>
      </c>
      <c r="L39" s="5" t="n">
        <v>19800</v>
      </c>
      <c r="M39" s="18" t="n">
        <v>18300</v>
      </c>
      <c r="N39" s="4" t="inlineStr">
        <is>
          <t xml:space="preserve"> </t>
        </is>
      </c>
      <c r="O39" s="6" t="n">
        <v>55000</v>
      </c>
      <c r="P39" s="18" t="n">
        <v>50000</v>
      </c>
      <c r="Q39" s="6" t="n">
        <v>127000</v>
      </c>
      <c r="R39" s="18" t="n">
        <v>12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udrick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698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5" t="n">
        <v>175000000</v>
      </c>
      <c r="G43" s="4" t="inlineStr">
        <is>
          <t xml:space="preserve"> </t>
        </is>
      </c>
      <c r="H43" s="4" t="inlineStr">
        <is>
          <t xml:space="preserve"> </t>
        </is>
      </c>
      <c r="I43" s="4" t="inlineStr">
        <is>
          <t xml:space="preserve"> </t>
        </is>
      </c>
      <c r="J43" s="5" t="n">
        <v>1000</v>
      </c>
      <c r="K43" s="4" t="inlineStr">
        <is>
          <t xml:space="preserve"> </t>
        </is>
      </c>
      <c r="L43" s="4" t="inlineStr">
        <is>
          <t xml:space="preserve"> </t>
        </is>
      </c>
      <c r="M43" s="4" t="inlineStr">
        <is>
          <t xml:space="preserve"> </t>
        </is>
      </c>
      <c r="N43" s="5" t="n">
        <v>175000000</v>
      </c>
      <c r="O43" s="5" t="n">
        <v>1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Dec.  08,  2027</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lass of warrants or rights warrants issued during the period units | shares</t>
        </is>
      </c>
      <c r="B45" s="4" t="inlineStr">
        <is>
          <t xml:space="preserve"> </t>
        </is>
      </c>
      <c r="C45" s="4" t="inlineStr">
        <is>
          <t xml:space="preserve"> </t>
        </is>
      </c>
      <c r="D45" s="4" t="inlineStr">
        <is>
          <t xml:space="preserve"> </t>
        </is>
      </c>
      <c r="E45" s="6" t="n">
        <v>7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Conversion, Converted Instrument, Shares Issued | shares</t>
        </is>
      </c>
      <c r="B46" s="4" t="inlineStr">
        <is>
          <t xml:space="preserve"> </t>
        </is>
      </c>
      <c r="C46" s="4" t="inlineStr">
        <is>
          <t xml:space="preserve"> </t>
        </is>
      </c>
      <c r="D46" s="4" t="inlineStr">
        <is>
          <t xml:space="preserve"> </t>
        </is>
      </c>
      <c r="E46" s="4" t="inlineStr">
        <is>
          <t xml:space="preserve"> </t>
        </is>
      </c>
      <c r="F46" s="11" t="n">
        <v>86.959999999999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additional effective rate of interest</t>
        </is>
      </c>
      <c r="B47" s="4" t="inlineStr">
        <is>
          <t xml:space="preserve"> </t>
        </is>
      </c>
      <c r="C47" s="4" t="inlineStr">
        <is>
          <t xml:space="preserve"> </t>
        </is>
      </c>
      <c r="D47" s="4" t="inlineStr">
        <is>
          <t xml:space="preserve"> </t>
        </is>
      </c>
      <c r="E47" s="4" t="inlineStr">
        <is>
          <t xml:space="preserve"> </t>
        </is>
      </c>
      <c r="F47" s="10" t="n">
        <v>0.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conversion price | $ / shares</t>
        </is>
      </c>
      <c r="B48" s="4" t="inlineStr">
        <is>
          <t xml:space="preserve"> </t>
        </is>
      </c>
      <c r="C48" s="4" t="inlineStr">
        <is>
          <t xml:space="preserve"> </t>
        </is>
      </c>
      <c r="D48" s="4" t="inlineStr">
        <is>
          <t xml:space="preserve"> </t>
        </is>
      </c>
      <c r="E48" s="4" t="inlineStr">
        <is>
          <t xml:space="preserve"> </t>
        </is>
      </c>
      <c r="F48" s="16" t="n">
        <v>1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6" t="n">
        <v>11.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nversion price average daily volume-weighted average trading price</t>
        </is>
      </c>
      <c r="B49" s="4" t="inlineStr">
        <is>
          <t xml:space="preserve"> </t>
        </is>
      </c>
      <c r="C49" s="4" t="inlineStr">
        <is>
          <t xml:space="preserve"> </t>
        </is>
      </c>
      <c r="D49" s="4" t="inlineStr">
        <is>
          <t xml:space="preserve"> </t>
        </is>
      </c>
      <c r="E49" s="4" t="inlineStr">
        <is>
          <t xml:space="preserve"> </t>
        </is>
      </c>
      <c r="F49" s="10" t="n">
        <v>1.1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1.1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trading days | TradingDay</t>
        </is>
      </c>
      <c r="B50" s="4" t="inlineStr">
        <is>
          <t xml:space="preserve"> </t>
        </is>
      </c>
      <c r="C50" s="4" t="inlineStr">
        <is>
          <t xml:space="preserve"> </t>
        </is>
      </c>
      <c r="D50" s="4" t="inlineStr">
        <is>
          <t xml:space="preserve"> </t>
        </is>
      </c>
      <c r="E50" s="4" t="inlineStr">
        <is>
          <t xml:space="preserve"> </t>
        </is>
      </c>
      <c r="F50" s="6" t="n">
        <v>9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frequency of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semi-annually</t>
        </is>
      </c>
      <c r="R51" s="4" t="inlineStr">
        <is>
          <t>semi-annually</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Date of First Required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Jun. 15,  2023</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The Convertible Notes accrue interest payable semi-annually in arrears on December 15 and June 15 of each year, beginning on June 15, 2023, at a rate of 8.00% per annum (if paid in cash) or 9.50% per annum (if paid in-kind)</t>
        </is>
      </c>
      <c r="P53" s="4" t="inlineStr">
        <is>
          <t>The Convertible Notes accrue interest payable semi-annually in arrears on December 15 and June 15 of each year, beginning on June 15, 2023, at a rate of 8.00% per annum (if paid in cash) or 9.50% per annum (if paid in-kind)</t>
        </is>
      </c>
      <c r="Q53" s="4" t="inlineStr">
        <is>
          <t>The Convertible Notes accrue interest payable semi-annually in arrears on December 15 and June 15 of each year, beginning on June 15, 2023, at a rate of 8.00% per annum (if paid in cash) or 9.50% per annum (if paid in-kind).</t>
        </is>
      </c>
      <c r="R53" s="4" t="inlineStr">
        <is>
          <t>The Convertible Notes accrue interest payable semi-annually in arrears on December 15 and June 15 of each year, beginning on June 15, 2023, at a rate of 8.00% per annum (if paid in cash) or 9.50% per annum (if paid in-kind).</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December 8, 2027, unless earlier converted, redeemed or repurchased.</t>
        </is>
      </c>
      <c r="R54" s="4" t="inlineStr">
        <is>
          <t>December 8, 2027, unless earlier converted, redeemed or repurchased.</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trading days following the closing of the private placement warrants agreed to issue to the subscri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100 day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private placement warrants agreed to purchase | shares</t>
        </is>
      </c>
      <c r="B56" s="4" t="inlineStr">
        <is>
          <t xml:space="preserve"> </t>
        </is>
      </c>
      <c r="C56" s="4" t="inlineStr">
        <is>
          <t xml:space="preserve"> </t>
        </is>
      </c>
      <c r="D56" s="4" t="inlineStr">
        <is>
          <t xml:space="preserve"> </t>
        </is>
      </c>
      <c r="E56" s="4" t="inlineStr">
        <is>
          <t xml:space="preserve"> </t>
        </is>
      </c>
      <c r="F56" s="6" t="n">
        <v>2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8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vate placement warrant price (in Dollars per share) | $ / shares</t>
        </is>
      </c>
      <c r="B57" s="4" t="inlineStr">
        <is>
          <t xml:space="preserve"> </t>
        </is>
      </c>
      <c r="C57" s="4" t="inlineStr">
        <is>
          <t xml:space="preserve"> </t>
        </is>
      </c>
      <c r="D57" s="4" t="inlineStr">
        <is>
          <t xml:space="preserve"> </t>
        </is>
      </c>
      <c r="E57" s="4" t="inlineStr">
        <is>
          <t xml:space="preserve"> </t>
        </is>
      </c>
      <c r="F57" s="16" t="n">
        <v>1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6" t="n">
        <v>11.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ggregate value of warrants will be exercisable for shares of common stock</t>
        </is>
      </c>
      <c r="B58" s="4" t="inlineStr">
        <is>
          <t xml:space="preserve"> </t>
        </is>
      </c>
      <c r="C58" s="4" t="inlineStr">
        <is>
          <t xml:space="preserve"> </t>
        </is>
      </c>
      <c r="D58" s="4" t="inlineStr">
        <is>
          <t xml:space="preserve"> </t>
        </is>
      </c>
      <c r="E58" s="4" t="inlineStr">
        <is>
          <t xml:space="preserve"> </t>
        </is>
      </c>
      <c r="F58" s="5" t="n">
        <v>3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5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Value Of Warrant Per Share | $ / shares</t>
        </is>
      </c>
      <c r="B59" s="4" t="inlineStr">
        <is>
          <t xml:space="preserve"> </t>
        </is>
      </c>
      <c r="C59" s="4" t="inlineStr">
        <is>
          <t xml:space="preserve"> </t>
        </is>
      </c>
      <c r="D59" s="4" t="inlineStr">
        <is>
          <t xml:space="preserve"> </t>
        </is>
      </c>
      <c r="E59" s="4" t="inlineStr">
        <is>
          <t xml:space="preserve"> </t>
        </is>
      </c>
      <c r="F59" s="8" t="n">
        <v>1.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1.2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trading days following the closing of private placement to reflect the adjusted upward or downward of weighted average price for valu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90 days</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ximum upward or downward adjustment per warrant | $ / shares</t>
        </is>
      </c>
      <c r="B61" s="4" t="inlineStr">
        <is>
          <t xml:space="preserve"> </t>
        </is>
      </c>
      <c r="C61" s="4" t="inlineStr">
        <is>
          <t xml:space="preserve"> </t>
        </is>
      </c>
      <c r="D61" s="4" t="inlineStr">
        <is>
          <t xml:space="preserve"> </t>
        </is>
      </c>
      <c r="E61" s="4" t="inlineStr">
        <is>
          <t xml:space="preserve"> </t>
        </is>
      </c>
      <c r="F61" s="8" t="n">
        <v>0.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7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inimum number of warrants obligated to issue as a result of adjustment to warrants\ | shares</t>
        </is>
      </c>
      <c r="B62" s="4" t="inlineStr">
        <is>
          <t xml:space="preserve"> </t>
        </is>
      </c>
      <c r="C62" s="4" t="inlineStr">
        <is>
          <t xml:space="preserve"> </t>
        </is>
      </c>
      <c r="D62" s="4" t="inlineStr">
        <is>
          <t xml:space="preserve"> </t>
        </is>
      </c>
      <c r="E62" s="4" t="inlineStr">
        <is>
          <t xml:space="preserve"> </t>
        </is>
      </c>
      <c r="F62" s="6" t="n">
        <v>17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75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ximum number of warrants obligated to issue as a result of adjustment to warrants | shares</t>
        </is>
      </c>
      <c r="B63" s="4" t="inlineStr">
        <is>
          <t xml:space="preserve"> </t>
        </is>
      </c>
      <c r="C63" s="4" t="inlineStr">
        <is>
          <t xml:space="preserve"> </t>
        </is>
      </c>
      <c r="D63" s="4" t="inlineStr">
        <is>
          <t xml:space="preserve"> </t>
        </is>
      </c>
      <c r="E63" s="4" t="inlineStr">
        <is>
          <t xml:space="preserve"> </t>
        </is>
      </c>
      <c r="F63" s="6" t="n">
        <v>7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7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alue of warrants for issuing has right to pay in cash</t>
        </is>
      </c>
      <c r="B64" s="4" t="inlineStr">
        <is>
          <t xml:space="preserve"> </t>
        </is>
      </c>
      <c r="C64" s="4" t="inlineStr">
        <is>
          <t xml:space="preserve"> </t>
        </is>
      </c>
      <c r="D64" s="4" t="inlineStr">
        <is>
          <t xml:space="preserve"> </t>
        </is>
      </c>
      <c r="E64" s="4" t="inlineStr">
        <is>
          <t xml:space="preserve"> </t>
        </is>
      </c>
      <c r="F64" s="5" t="n">
        <v>3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ackstop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2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of common stock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66156</v>
      </c>
      <c r="R66" s="6" t="n">
        <v>266156</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terest percentag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one half of one percent (0.50%)</t>
        </is>
      </c>
      <c r="K67" s="4" t="inlineStr">
        <is>
          <t>one half of one percent (0.50%)</t>
        </is>
      </c>
      <c r="L67" s="4" t="inlineStr">
        <is>
          <t xml:space="preserve"> </t>
        </is>
      </c>
      <c r="M67" s="4" t="inlineStr">
        <is>
          <t xml:space="preserve"> </t>
        </is>
      </c>
      <c r="N67" s="4" t="inlineStr">
        <is>
          <t xml:space="preserve"> </t>
        </is>
      </c>
      <c r="O67" s="4" t="inlineStr">
        <is>
          <t>one half</t>
        </is>
      </c>
      <c r="P67" s="4" t="inlineStr">
        <is>
          <t>one half</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percentage</t>
        </is>
      </c>
      <c r="B68" s="17" t="n">
        <v>0.005</v>
      </c>
      <c r="C68" s="17" t="n">
        <v>0.005</v>
      </c>
      <c r="D68" s="17" t="n">
        <v>0.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Interest rate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t>
        </is>
      </c>
      <c r="P69"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udrick Convertible Note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face value</t>
        </is>
      </c>
      <c r="B72" s="4" t="inlineStr">
        <is>
          <t xml:space="preserve"> </t>
        </is>
      </c>
      <c r="C72" s="4" t="inlineStr">
        <is>
          <t xml:space="preserve"> </t>
        </is>
      </c>
      <c r="D72" s="4" t="inlineStr">
        <is>
          <t xml:space="preserve"> </t>
        </is>
      </c>
      <c r="E72" s="4" t="inlineStr">
        <is>
          <t xml:space="preserve"> </t>
        </is>
      </c>
      <c r="F72" s="5" t="n">
        <v>1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udrick Convertible Notes Paid in Cas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erest rate per month</t>
        </is>
      </c>
      <c r="B75" s="4" t="inlineStr">
        <is>
          <t xml:space="preserve"> </t>
        </is>
      </c>
      <c r="C75" s="4" t="inlineStr">
        <is>
          <t xml:space="preserve"> </t>
        </is>
      </c>
      <c r="D75" s="4" t="inlineStr">
        <is>
          <t xml:space="preserve"> </t>
        </is>
      </c>
      <c r="E75" s="4" t="inlineStr">
        <is>
          <t xml:space="preserve"> </t>
        </is>
      </c>
      <c r="F75" s="10" t="n">
        <v>0.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0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udrick Convertible Notes Paid in Ki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rate per month</t>
        </is>
      </c>
      <c r="B78" s="4" t="inlineStr">
        <is>
          <t xml:space="preserve"> </t>
        </is>
      </c>
      <c r="C78" s="4" t="inlineStr">
        <is>
          <t xml:space="preserve"> </t>
        </is>
      </c>
      <c r="D78" s="4" t="inlineStr">
        <is>
          <t xml:space="preserve"> </t>
        </is>
      </c>
      <c r="E78" s="4" t="inlineStr">
        <is>
          <t xml:space="preserve"> </t>
        </is>
      </c>
      <c r="F78" s="17" t="n">
        <v>0.09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7" t="n">
        <v>0.09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irst Ninety Days [Member] | Mudrick Convertibl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terest percentag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one quarter of one percent (0.25%)</t>
        </is>
      </c>
      <c r="K81" s="4" t="inlineStr">
        <is>
          <t>one quarter of one percent (0.25%)</t>
        </is>
      </c>
      <c r="L81" s="4" t="inlineStr">
        <is>
          <t xml:space="preserve"> </t>
        </is>
      </c>
      <c r="M81" s="4" t="inlineStr">
        <is>
          <t xml:space="preserve"> </t>
        </is>
      </c>
      <c r="N81" s="4" t="inlineStr">
        <is>
          <t xml:space="preserve"> </t>
        </is>
      </c>
      <c r="O81" s="4" t="inlineStr">
        <is>
          <t>one quarter of one percent (0.25%)</t>
        </is>
      </c>
      <c r="P81" s="4" t="inlineStr">
        <is>
          <t>one quarter of one percent (0.25%)</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rest percentage</t>
        </is>
      </c>
      <c r="B82" s="17" t="n">
        <v>0.0025</v>
      </c>
      <c r="C82" s="17" t="n">
        <v>0.0025</v>
      </c>
      <c r="D82" s="17" t="n">
        <v>0.0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First Ninty First Day Through One Hundred And Eightieth Day [Member] | Mudrick Convertible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terest percentag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one half of one percent (0.50%)</t>
        </is>
      </c>
      <c r="K85" s="4" t="inlineStr">
        <is>
          <t>one half of one percent (0.50%)</t>
        </is>
      </c>
      <c r="L85" s="4" t="inlineStr">
        <is>
          <t xml:space="preserve"> </t>
        </is>
      </c>
      <c r="M85" s="4" t="inlineStr">
        <is>
          <t xml:space="preserve"> </t>
        </is>
      </c>
      <c r="N85" s="4" t="inlineStr">
        <is>
          <t xml:space="preserve"> </t>
        </is>
      </c>
      <c r="O85" s="4" t="inlineStr">
        <is>
          <t>one half of one percent (0.50%)</t>
        </is>
      </c>
      <c r="P85" s="4" t="inlineStr">
        <is>
          <t>one half of one percent (0.50%)</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erest percentage</t>
        </is>
      </c>
      <c r="B86" s="17" t="n">
        <v>0.005</v>
      </c>
      <c r="C86" s="17" t="n">
        <v>0.005</v>
      </c>
      <c r="D86" s="17" t="n">
        <v>0.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aximum Additional Promotion Commitment [Member] | Within 18 Months From The Effective Date [Member] | iHeart Media Note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fa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1500000</v>
      </c>
    </row>
    <row r="90">
      <c r="A90" s="4" t="inlineStr">
        <is>
          <t>Percentage of commitment value in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17" t="n">
        <v>0.225</v>
      </c>
    </row>
    <row r="91">
      <c r="A91" s="4" t="inlineStr">
        <is>
          <t>Minimum Commitment Tranche [Member] | iHeart Media Note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400000</v>
      </c>
      <c r="V93" s="5" t="n">
        <v>1500000</v>
      </c>
      <c r="W93" s="4" t="inlineStr">
        <is>
          <t xml:space="preserve"> </t>
        </is>
      </c>
    </row>
    <row r="94">
      <c r="A94" s="4" t="inlineStr">
        <is>
          <t>Prepaid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500000</v>
      </c>
      <c r="W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9000</v>
      </c>
      <c r="K95" s="4" t="inlineStr">
        <is>
          <t xml:space="preserve"> </t>
        </is>
      </c>
      <c r="L95" s="4" t="inlineStr">
        <is>
          <t xml:space="preserve"> </t>
        </is>
      </c>
      <c r="M95" s="4" t="inlineStr">
        <is>
          <t xml:space="preserve"> </t>
        </is>
      </c>
      <c r="N95" s="4" t="inlineStr">
        <is>
          <t xml:space="preserve"> </t>
        </is>
      </c>
      <c r="O95" s="5" t="n">
        <v>99000</v>
      </c>
      <c r="P95" s="4" t="inlineStr">
        <is>
          <t xml:space="preserve"> </t>
        </is>
      </c>
      <c r="Q95" s="5" t="n">
        <v>100000</v>
      </c>
      <c r="R95" s="4" t="inlineStr">
        <is>
          <t xml:space="preserve"> </t>
        </is>
      </c>
      <c r="S95" s="4" t="inlineStr">
        <is>
          <t xml:space="preserve"> </t>
        </is>
      </c>
      <c r="T95" s="5" t="n">
        <v>100000</v>
      </c>
      <c r="U95" s="4" t="inlineStr">
        <is>
          <t xml:space="preserve"> </t>
        </is>
      </c>
      <c r="V95" s="4" t="inlineStr">
        <is>
          <t xml:space="preserve"> </t>
        </is>
      </c>
      <c r="W95" s="4" t="inlineStr">
        <is>
          <t xml:space="preserve"> </t>
        </is>
      </c>
    </row>
    <row r="96">
      <c r="A96" s="4" t="inlineStr">
        <is>
          <t>Minimum Commitment Tranche [Member] | Advertising [Member] | iHeart Media Note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amount util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300000</v>
      </c>
      <c r="K98" s="4" t="inlineStr">
        <is>
          <t xml:space="preserve"> </t>
        </is>
      </c>
      <c r="L98" s="4" t="inlineStr">
        <is>
          <t xml:space="preserve"> </t>
        </is>
      </c>
      <c r="M98" s="4" t="inlineStr">
        <is>
          <t xml:space="preserve"> </t>
        </is>
      </c>
      <c r="N98" s="4" t="inlineStr">
        <is>
          <t xml:space="preserve"> </t>
        </is>
      </c>
      <c r="O98" s="6" t="n">
        <v>33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nitial Promotion Commitment Tranche [Member] | iHeart Media Note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oceeds from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5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inimum commitment tranch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3500000</v>
      </c>
    </row>
    <row r="103">
      <c r="A103" s="4" t="inlineStr">
        <is>
          <t>Prepaid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600000</v>
      </c>
    </row>
    <row r="104">
      <c r="A104" s="4" t="inlineStr">
        <is>
          <t>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49000</v>
      </c>
    </row>
    <row r="105">
      <c r="A105" s="4" t="inlineStr">
        <is>
          <t>Amortization of Debt Discount (Premi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33000</v>
      </c>
      <c r="T105" s="4" t="inlineStr">
        <is>
          <t xml:space="preserve"> </t>
        </is>
      </c>
      <c r="U105" s="4" t="inlineStr">
        <is>
          <t xml:space="preserve"> </t>
        </is>
      </c>
      <c r="V105" s="4" t="inlineStr">
        <is>
          <t xml:space="preserve"> </t>
        </is>
      </c>
      <c r="W105" s="4" t="inlineStr">
        <is>
          <t xml:space="preserve"> </t>
        </is>
      </c>
    </row>
    <row r="106">
      <c r="A106" s="4" t="inlineStr">
        <is>
          <t>Additional Promotion Commitment Tranche [Member] | Within 18 Months From The Effective Date [Member] | iHeart Media Note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ceeds from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Minimum commitment tranch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3500000</v>
      </c>
    </row>
    <row r="110">
      <c r="A110" s="4" t="inlineStr">
        <is>
          <t>Prepaid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500000</v>
      </c>
    </row>
    <row r="111">
      <c r="A111" s="4" t="inlineStr">
        <is>
          <t>Minimum [Member] | Mudrick Convertible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conversion price | $ / shares</t>
        </is>
      </c>
      <c r="B113" s="4" t="inlineStr">
        <is>
          <t xml:space="preserve"> </t>
        </is>
      </c>
      <c r="C113" s="4" t="inlineStr">
        <is>
          <t xml:space="preserve"> </t>
        </is>
      </c>
      <c r="D113" s="4" t="inlineStr">
        <is>
          <t xml:space="preserve"> </t>
        </is>
      </c>
      <c r="E113" s="4" t="inlineStr">
        <is>
          <t xml:space="preserve"> </t>
        </is>
      </c>
      <c r="F113" s="8" t="n">
        <v>9.2100000000000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9.210000000000001</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ash and cash equival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00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sheetData>
  <mergeCells count="4">
    <mergeCell ref="A1:A2"/>
    <mergeCell ref="G1:I1"/>
    <mergeCell ref="J1:M1"/>
    <mergeCell ref="O1:S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31" customWidth="1" min="20" max="20"/>
    <col width="22" customWidth="1" min="21" max="21"/>
    <col width="22" customWidth="1" min="22" max="22"/>
    <col width="22" customWidth="1" min="23" max="23"/>
    <col width="22" customWidth="1" min="24" max="24"/>
    <col width="22" customWidth="1" min="25" max="25"/>
  </cols>
  <sheetData>
    <row r="1">
      <c r="A1" s="1" t="inlineStr">
        <is>
          <t>Notes Payable (Details 1)</t>
        </is>
      </c>
      <c r="G1" s="2" t="inlineStr">
        <is>
          <t>1 Months Ended</t>
        </is>
      </c>
      <c r="K1" s="2" t="inlineStr">
        <is>
          <t>3 Months Ended</t>
        </is>
      </c>
      <c r="O1" s="2" t="inlineStr">
        <is>
          <t>12 Months Ended</t>
        </is>
      </c>
    </row>
    <row r="2">
      <c r="B2" s="2" t="inlineStr">
        <is>
          <t>Feb. 07, 2024 USD ($)</t>
        </is>
      </c>
      <c r="C2" s="2" t="inlineStr">
        <is>
          <t>Sep. 08, 2023 USD ($)</t>
        </is>
      </c>
      <c r="D2" s="2" t="inlineStr">
        <is>
          <t>Aug. 07, 2023 USD ($)</t>
        </is>
      </c>
      <c r="E2" s="2" t="inlineStr">
        <is>
          <t>Aug. 03, 2021 EUR (€)</t>
        </is>
      </c>
      <c r="F2" s="2" t="inlineStr">
        <is>
          <t>Jul. 13, 2021 EUR (€)</t>
        </is>
      </c>
      <c r="G2" s="2" t="inlineStr">
        <is>
          <t>Dec. 31, 2022 EUR (€)</t>
        </is>
      </c>
      <c r="H2" s="2" t="inlineStr">
        <is>
          <t>Oct. 31, 2021 EUR (€)</t>
        </is>
      </c>
      <c r="I2" s="2" t="inlineStr">
        <is>
          <t>Jan. 31, 2021 EUR (€)</t>
        </is>
      </c>
      <c r="J2" s="2" t="inlineStr">
        <is>
          <t>Nov. 30, 2020 EUR (€)</t>
        </is>
      </c>
      <c r="K2" s="2" t="inlineStr">
        <is>
          <t>Mar. 31, 2024 USD ($) Director</t>
        </is>
      </c>
      <c r="L2" s="2" t="inlineStr">
        <is>
          <t>Mar. 31, 2024 EUR (€)</t>
        </is>
      </c>
      <c r="M2" s="2" t="inlineStr">
        <is>
          <t>Mar. 31, 2023 USD ($)</t>
        </is>
      </c>
      <c r="N2" s="2" t="inlineStr">
        <is>
          <t>Mar. 31, 2023 EUR (€)</t>
        </is>
      </c>
      <c r="O2" s="2" t="inlineStr">
        <is>
          <t>Dec. 31, 2023 USD ($)</t>
        </is>
      </c>
      <c r="P2" s="2" t="inlineStr">
        <is>
          <t>Dec. 31, 2023 EUR (€)</t>
        </is>
      </c>
      <c r="Q2" s="2" t="inlineStr">
        <is>
          <t>Dec. 31, 2022 USD ($)</t>
        </is>
      </c>
      <c r="R2" s="2" t="inlineStr">
        <is>
          <t>Dec. 31, 2022 EUR (€)</t>
        </is>
      </c>
      <c r="S2" s="2" t="inlineStr">
        <is>
          <t>Dec. 31, 2021</t>
        </is>
      </c>
      <c r="T2" s="2" t="inlineStr">
        <is>
          <t>Mar. 31, 2024 EUR (€) Director</t>
        </is>
      </c>
      <c r="U2" s="2" t="inlineStr">
        <is>
          <t>Jan. 19, 2024 USD ($)</t>
        </is>
      </c>
      <c r="V2" s="2" t="inlineStr">
        <is>
          <t>Jan. 12, 2024 USD ($)</t>
        </is>
      </c>
      <c r="W2" s="2" t="inlineStr">
        <is>
          <t>Dec. 31, 2023 EUR (€)</t>
        </is>
      </c>
      <c r="X2" s="2" t="inlineStr">
        <is>
          <t>Dec. 11, 2023 USD ($)</t>
        </is>
      </c>
      <c r="Y2" s="2" t="inlineStr">
        <is>
          <t>Oct. 01, 2021 EUR (€)</t>
        </is>
      </c>
    </row>
    <row r="3">
      <c r="A3" s="4" t="inlineStr">
        <is>
          <t>Prêt Garanti par l'État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urrent portion of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00000</v>
      </c>
      <c r="L5" s="4" t="inlineStr">
        <is>
          <t xml:space="preserve"> </t>
        </is>
      </c>
      <c r="M5" s="4" t="inlineStr">
        <is>
          <t xml:space="preserve"> </t>
        </is>
      </c>
      <c r="N5" s="4" t="inlineStr">
        <is>
          <t xml:space="preserve"> </t>
        </is>
      </c>
      <c r="O5" s="5" t="n">
        <v>1300000</v>
      </c>
      <c r="P5" s="4" t="inlineStr">
        <is>
          <t xml:space="preserve"> </t>
        </is>
      </c>
      <c r="Q5" s="4" t="inlineStr">
        <is>
          <t xml:space="preserve"> </t>
        </is>
      </c>
      <c r="R5" s="4" t="inlineStr">
        <is>
          <t xml:space="preserve"> </t>
        </is>
      </c>
      <c r="S5" s="4" t="inlineStr">
        <is>
          <t xml:space="preserve"> </t>
        </is>
      </c>
      <c r="T5" s="18" t="n">
        <v>1500000</v>
      </c>
      <c r="U5" s="4" t="inlineStr">
        <is>
          <t xml:space="preserve"> </t>
        </is>
      </c>
      <c r="V5" s="4" t="inlineStr">
        <is>
          <t xml:space="preserve"> </t>
        </is>
      </c>
      <c r="W5" s="18" t="n">
        <v>1200000</v>
      </c>
      <c r="X5" s="4" t="inlineStr">
        <is>
          <t xml:space="preserve"> </t>
        </is>
      </c>
      <c r="Y5" s="4" t="inlineStr">
        <is>
          <t xml:space="preserve"> </t>
        </is>
      </c>
    </row>
    <row r="6">
      <c r="A6" s="4" t="inlineStr">
        <is>
          <t>Non current portion of 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00000</v>
      </c>
      <c r="L6" s="4" t="inlineStr">
        <is>
          <t xml:space="preserve"> </t>
        </is>
      </c>
      <c r="M6" s="4" t="inlineStr">
        <is>
          <t xml:space="preserve"> </t>
        </is>
      </c>
      <c r="N6" s="4" t="inlineStr">
        <is>
          <t xml:space="preserve"> </t>
        </is>
      </c>
      <c r="O6" s="6" t="n">
        <v>3500000</v>
      </c>
      <c r="P6" s="4" t="inlineStr">
        <is>
          <t xml:space="preserve"> </t>
        </is>
      </c>
      <c r="Q6" s="4" t="inlineStr">
        <is>
          <t xml:space="preserve"> </t>
        </is>
      </c>
      <c r="R6" s="4" t="inlineStr">
        <is>
          <t xml:space="preserve"> </t>
        </is>
      </c>
      <c r="S6" s="4" t="inlineStr">
        <is>
          <t xml:space="preserve"> </t>
        </is>
      </c>
      <c r="T6" s="18" t="n">
        <v>3100000</v>
      </c>
      <c r="U6" s="4" t="inlineStr">
        <is>
          <t xml:space="preserve"> </t>
        </is>
      </c>
      <c r="V6" s="4" t="inlineStr">
        <is>
          <t xml:space="preserve"> </t>
        </is>
      </c>
      <c r="W6" s="18" t="n">
        <v>3100000</v>
      </c>
      <c r="X6" s="4" t="inlineStr">
        <is>
          <t xml:space="preserve"> </t>
        </is>
      </c>
      <c r="Y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600</v>
      </c>
      <c r="L7" s="18" t="n">
        <v>8900</v>
      </c>
      <c r="M7" s="5" t="n">
        <v>19800</v>
      </c>
      <c r="N7" s="18" t="n">
        <v>18300</v>
      </c>
      <c r="O7" s="5" t="n">
        <v>55000</v>
      </c>
      <c r="P7" s="18" t="n">
        <v>50000</v>
      </c>
      <c r="Q7" s="5" t="n">
        <v>127000</v>
      </c>
      <c r="R7" s="18" t="n">
        <v>12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udrick Bridg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instrument face value | $</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maturity date</t>
        </is>
      </c>
      <c r="B11" s="4" t="inlineStr">
        <is>
          <t xml:space="preserve"> </t>
        </is>
      </c>
      <c r="C11" s="4" t="inlineStr">
        <is>
          <t xml:space="preserve"> </t>
        </is>
      </c>
      <c r="D11" s="4" t="inlineStr">
        <is>
          <t>Sep.  07,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est rate per month</t>
        </is>
      </c>
      <c r="B12" s="4" t="inlineStr">
        <is>
          <t xml:space="preserve"> </t>
        </is>
      </c>
      <c r="C12" s="4" t="inlineStr">
        <is>
          <t xml:space="preserve"> </t>
        </is>
      </c>
      <c r="D12" s="10"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incipal repayment premium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Mudrick Super Priorit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strument face value | $</t>
        </is>
      </c>
      <c r="B16" s="4" t="inlineStr">
        <is>
          <t xml:space="preserve"> </t>
        </is>
      </c>
      <c r="C16" s="5" t="n">
        <v>15040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maturity date</t>
        </is>
      </c>
      <c r="B17" s="4" t="inlineStr">
        <is>
          <t xml:space="preserve"> </t>
        </is>
      </c>
      <c r="C17" s="4" t="inlineStr">
        <is>
          <t>Aug.  07,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terest rate per month</t>
        </is>
      </c>
      <c r="B18" s="4" t="inlineStr">
        <is>
          <t xml:space="preserve"> </t>
        </is>
      </c>
      <c r="C18" s="10"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additional interest rate to be paid in case of default</t>
        </is>
      </c>
      <c r="B19" s="4" t="inlineStr">
        <is>
          <t xml:space="preserve"> </t>
        </is>
      </c>
      <c r="C19" s="10"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board of directors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6</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otes payable, event of defaul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Subsequent Events for additional information regarding the Fifth A&amp;R Note. The Company continues to discuss the requested waivers with Mudrick.</t>
        </is>
      </c>
      <c r="L21" s="4" t="inlineStr">
        <is>
          <t>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Subsequent Events for additional information regarding the Fifth A&amp;R Note. The Company continues to discuss the requested waivers with Mudrick.</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net proceeds to be used to repay notes before January 31,2024</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rcentage of net proceeds to be used to repay notes after January 31,2024</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andatory prepayment exempted first net proceeds of company | $</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net proceeds from sales or disposition to be used to repay notes</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udrick Super Priority Note [Member] | Amended And Restated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face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8635500</v>
      </c>
      <c r="Y28" s="4" t="inlineStr">
        <is>
          <t xml:space="preserve"> </t>
        </is>
      </c>
    </row>
    <row r="29">
      <c r="A29" s="4" t="inlineStr">
        <is>
          <t>Interest rat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0" t="n">
        <v>0.15</v>
      </c>
      <c r="Y29" s="4" t="inlineStr">
        <is>
          <t xml:space="preserve"> </t>
        </is>
      </c>
    </row>
    <row r="30">
      <c r="A30" s="4" t="inlineStr">
        <is>
          <t>Original 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15040685</v>
      </c>
      <c r="Y30" s="4" t="inlineStr">
        <is>
          <t xml:space="preserve"> </t>
        </is>
      </c>
    </row>
    <row r="31">
      <c r="A31" s="4" t="inlineStr">
        <is>
          <t>Accrued intere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594815</v>
      </c>
      <c r="Y31" s="4" t="inlineStr">
        <is>
          <t xml:space="preserve"> </t>
        </is>
      </c>
    </row>
    <row r="32">
      <c r="A32" s="4" t="inlineStr">
        <is>
          <t>Additional 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3000000</v>
      </c>
      <c r="Y32" s="4" t="inlineStr">
        <is>
          <t xml:space="preserve"> </t>
        </is>
      </c>
    </row>
    <row r="33">
      <c r="A33" s="4" t="inlineStr">
        <is>
          <t>Amended and Restated Super Priority 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face value | $</t>
        </is>
      </c>
      <c r="B35" s="5" t="n">
        <v>403033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3941032</v>
      </c>
      <c r="V35" s="5" t="n">
        <v>20880922</v>
      </c>
      <c r="W35" s="4" t="inlineStr">
        <is>
          <t xml:space="preserve"> </t>
        </is>
      </c>
      <c r="X35" s="8" t="n">
        <v>18635499.51</v>
      </c>
      <c r="Y35" s="4" t="inlineStr">
        <is>
          <t xml:space="preserve"> </t>
        </is>
      </c>
    </row>
    <row r="36">
      <c r="A36" s="4" t="inlineStr">
        <is>
          <t>Debt instrument maturity date</t>
        </is>
      </c>
      <c r="B36" s="4" t="inlineStr">
        <is>
          <t>Aug.  07,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 per month</t>
        </is>
      </c>
      <c r="B37" s="10"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riginal principal amount | $</t>
        </is>
      </c>
      <c r="B38" s="5" t="n">
        <v>239410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0880922</v>
      </c>
      <c r="V38" s="6" t="n">
        <v>18635500</v>
      </c>
      <c r="W38" s="4" t="inlineStr">
        <is>
          <t xml:space="preserve"> </t>
        </is>
      </c>
      <c r="X38" s="4" t="inlineStr">
        <is>
          <t xml:space="preserve"> </t>
        </is>
      </c>
      <c r="Y38" s="4" t="inlineStr">
        <is>
          <t xml:space="preserve"> </t>
        </is>
      </c>
    </row>
    <row r="39">
      <c r="A39" s="4" t="inlineStr">
        <is>
          <t>Accrued interest | $</t>
        </is>
      </c>
      <c r="B39" s="6" t="n">
        <v>1899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0110</v>
      </c>
      <c r="V39" s="6" t="n">
        <v>245422</v>
      </c>
      <c r="W39" s="4" t="inlineStr">
        <is>
          <t xml:space="preserve"> </t>
        </is>
      </c>
      <c r="X39" s="4" t="inlineStr">
        <is>
          <t xml:space="preserve"> </t>
        </is>
      </c>
      <c r="Y39" s="4" t="inlineStr">
        <is>
          <t xml:space="preserve"> </t>
        </is>
      </c>
    </row>
    <row r="40">
      <c r="A40" s="4" t="inlineStr">
        <is>
          <t>Additional principal amount | $</t>
        </is>
      </c>
      <c r="B40" s="5" t="n">
        <v>161724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3000000</v>
      </c>
      <c r="V40" s="5" t="n">
        <v>2000000</v>
      </c>
      <c r="W40" s="4" t="inlineStr">
        <is>
          <t xml:space="preserve"> </t>
        </is>
      </c>
      <c r="X40" s="4" t="inlineStr">
        <is>
          <t xml:space="preserve"> </t>
        </is>
      </c>
      <c r="Y40" s="4" t="inlineStr">
        <is>
          <t xml:space="preserve"> </t>
        </is>
      </c>
    </row>
    <row r="41">
      <c r="A41" s="4" t="inlineStr">
        <is>
          <t>Maximum increase in interest rate of the event</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ercentage of the principal and accrued interest</t>
        </is>
      </c>
      <c r="B42" s="10" t="n">
        <v>1.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vid Nineteen [Member] | Prêt Garanti par l'État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face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8" t="n">
        <v>4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vid Nineteen [Member] | Prêt Garanti par l'État Loan [member] | Amendement One To The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dditional guarantee commission loan expense to french government | €</t>
        </is>
      </c>
      <c r="B48" s="4" t="inlineStr">
        <is>
          <t xml:space="preserve"> </t>
        </is>
      </c>
      <c r="C48" s="4" t="inlineStr">
        <is>
          <t xml:space="preserve"> </t>
        </is>
      </c>
      <c r="D48" s="4" t="inlineStr">
        <is>
          <t xml:space="preserve"> </t>
        </is>
      </c>
      <c r="E48" s="4" t="inlineStr">
        <is>
          <t xml:space="preserve"> </t>
        </is>
      </c>
      <c r="F48" s="4" t="inlineStr">
        <is>
          <t xml:space="preserve"> </t>
        </is>
      </c>
      <c r="G48" s="18" t="n">
        <v>51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vid Nineteen [Member] | Prêt Garanti par l'État Loan [member] |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face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vid Nineteen [Member] | Prêt Garanti par l'État Loan [member] | Tranche One [Member] | Amendement One To The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face value | €</t>
        </is>
      </c>
      <c r="B54" s="4" t="inlineStr">
        <is>
          <t xml:space="preserve"> </t>
        </is>
      </c>
      <c r="C54" s="4" t="inlineStr">
        <is>
          <t xml:space="preserve"> </t>
        </is>
      </c>
      <c r="D54" s="4" t="inlineStr">
        <is>
          <t xml:space="preserve"> </t>
        </is>
      </c>
      <c r="E54" s="4" t="inlineStr">
        <is>
          <t xml:space="preserve"> </t>
        </is>
      </c>
      <c r="F54" s="18" t="n">
        <v>3000000</v>
      </c>
      <c r="G54" s="6" t="n">
        <v>3000000</v>
      </c>
      <c r="H54" s="4" t="inlineStr">
        <is>
          <t xml:space="preserve"> </t>
        </is>
      </c>
      <c r="I54" s="4" t="inlineStr">
        <is>
          <t xml:space="preserve"> </t>
        </is>
      </c>
      <c r="J54" s="6" t="n">
        <v>3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30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ng term debt month of maturity commencement</t>
        </is>
      </c>
      <c r="B55" s="4" t="inlineStr">
        <is>
          <t xml:space="preserve"> </t>
        </is>
      </c>
      <c r="C55" s="4" t="inlineStr">
        <is>
          <t xml:space="preserve"> </t>
        </is>
      </c>
      <c r="D55" s="4" t="inlineStr">
        <is>
          <t xml:space="preserve"> </t>
        </is>
      </c>
      <c r="E55" s="4" t="inlineStr">
        <is>
          <t xml:space="preserve"> </t>
        </is>
      </c>
      <c r="F55" s="4" t="inlineStr">
        <is>
          <t>2021-11</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ong term debt month of maturity end</t>
        </is>
      </c>
      <c r="B56" s="4" t="inlineStr">
        <is>
          <t xml:space="preserve"> </t>
        </is>
      </c>
      <c r="C56" s="4" t="inlineStr">
        <is>
          <t xml:space="preserve"> </t>
        </is>
      </c>
      <c r="D56" s="4" t="inlineStr">
        <is>
          <t xml:space="preserve"> </t>
        </is>
      </c>
      <c r="E56" s="4" t="inlineStr">
        <is>
          <t xml:space="preserve"> </t>
        </is>
      </c>
      <c r="F56" s="4" t="inlineStr">
        <is>
          <t>2022-11</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vid Nineteen [Member] | Prêt Garanti par l'État Loan [member] | Tranche One [Member] | Amendement One To The Loan Agreement [Member] | Sub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face value | €</t>
        </is>
      </c>
      <c r="B59" s="4" t="inlineStr">
        <is>
          <t xml:space="preserve"> </t>
        </is>
      </c>
      <c r="C59" s="4" t="inlineStr">
        <is>
          <t xml:space="preserve"> </t>
        </is>
      </c>
      <c r="D59" s="4" t="inlineStr">
        <is>
          <t xml:space="preserve"> </t>
        </is>
      </c>
      <c r="E59" s="18" t="n">
        <v>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ng term debt month of maturity commencement</t>
        </is>
      </c>
      <c r="B60" s="4" t="inlineStr">
        <is>
          <t xml:space="preserve"> </t>
        </is>
      </c>
      <c r="C60" s="4" t="inlineStr">
        <is>
          <t xml:space="preserve"> </t>
        </is>
      </c>
      <c r="D60" s="4" t="inlineStr">
        <is>
          <t xml:space="preserve"> </t>
        </is>
      </c>
      <c r="E60" s="4" t="inlineStr">
        <is>
          <t>2022-12</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ng term debt month of maturity end</t>
        </is>
      </c>
      <c r="B61" s="4" t="inlineStr">
        <is>
          <t xml:space="preserve"> </t>
        </is>
      </c>
      <c r="C61" s="4" t="inlineStr">
        <is>
          <t xml:space="preserve"> </t>
        </is>
      </c>
      <c r="D61" s="4" t="inlineStr">
        <is>
          <t xml:space="preserve"> </t>
        </is>
      </c>
      <c r="E61" s="4" t="inlineStr">
        <is>
          <t>2026-11</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monthly payment of principal | €</t>
        </is>
      </c>
      <c r="B62" s="4" t="inlineStr">
        <is>
          <t xml:space="preserve"> </t>
        </is>
      </c>
      <c r="C62" s="4" t="inlineStr">
        <is>
          <t xml:space="preserve"> </t>
        </is>
      </c>
      <c r="D62" s="4" t="inlineStr">
        <is>
          <t xml:space="preserve"> </t>
        </is>
      </c>
      <c r="E62" s="18" t="n">
        <v>12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ng Term Debt Additional Fixed Interest Rate</t>
        </is>
      </c>
      <c r="B63" s="4" t="inlineStr">
        <is>
          <t xml:space="preserve"> </t>
        </is>
      </c>
      <c r="C63" s="4" t="inlineStr">
        <is>
          <t xml:space="preserve"> </t>
        </is>
      </c>
      <c r="D63" s="4" t="inlineStr">
        <is>
          <t xml:space="preserve"> </t>
        </is>
      </c>
      <c r="E63" s="17" t="n">
        <v>0.00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vid Nineteen [Member] | Prêt Garanti par l'État Loan [member] | Tranche One [Member] | Amendement One To The Loan Agreement [Member] | Sub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18" t="n">
        <v>2400000</v>
      </c>
    </row>
    <row r="67">
      <c r="A67" s="4" t="inlineStr">
        <is>
          <t>Long term debt month of maturity commen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022-11</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ng term debt month of maturity 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026-11</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monthly payment of principal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8" t="n">
        <v>4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additional effective rate of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7" t="n">
        <v>0.014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vid Nineteen [Member] | Prêt Garanti par l'État Loan [member] | Tranche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face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8" t="n">
        <v>1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ng term debt bearing 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7" t="n">
        <v>0.022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Annual Principal Payme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8" t="n">
        <v>3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Long term debt month of maturity commen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2021-09</t>
        </is>
      </c>
      <c r="J76" s="4" t="inlineStr">
        <is>
          <t>2021-09</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ong term debt month of maturity 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2026-06</t>
        </is>
      </c>
      <c r="J77" s="4" t="inlineStr">
        <is>
          <t>2025-09</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vid Nineteen [Member] | Prêt Garanti par l'État Loan [member] | Tranche Two [Member] | Amendement One To The Loa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face value | €</t>
        </is>
      </c>
      <c r="B80" s="4" t="inlineStr">
        <is>
          <t xml:space="preserve"> </t>
        </is>
      </c>
      <c r="C80" s="4" t="inlineStr">
        <is>
          <t xml:space="preserve"> </t>
        </is>
      </c>
      <c r="D80" s="4" t="inlineStr">
        <is>
          <t xml:space="preserve"> </t>
        </is>
      </c>
      <c r="E80" s="4" t="inlineStr">
        <is>
          <t xml:space="preserve"> </t>
        </is>
      </c>
      <c r="F80" s="4" t="inlineStr">
        <is>
          <t xml:space="preserve"> </t>
        </is>
      </c>
      <c r="G80" s="18" t="n">
        <v>75000</v>
      </c>
      <c r="H80" s="4" t="inlineStr">
        <is>
          <t xml:space="preserve"> </t>
        </is>
      </c>
      <c r="I80" s="18" t="n">
        <v>1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8" t="n">
        <v>75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ong term debt month of maturity commen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2021-09</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Long term debt month of maturity e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2026-06</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Maximum [Member] | Covid Nineteen [Member] | Prêt Garanti par l'État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ong term debt period of 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6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6 years</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sheetData>
  <mergeCells count="4">
    <mergeCell ref="A1:A2"/>
    <mergeCell ref="G1:J1"/>
    <mergeCell ref="K1:N1"/>
    <mergeCell ref="O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Convertible Notes Payable (Details) - Convertible Notes Payable [Member] - USD ($) $ in Thousands</t>
        </is>
      </c>
      <c r="B1" s="2" t="inlineStr">
        <is>
          <t>Mar.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Convertible Notes Payable</t>
        </is>
      </c>
      <c r="B3" s="5" t="n">
        <v>66489</v>
      </c>
      <c r="C3" s="5" t="n">
        <v>40469</v>
      </c>
      <c r="D3" s="5" t="n">
        <v>56842</v>
      </c>
    </row>
    <row r="4">
      <c r="A4" s="4" t="inlineStr">
        <is>
          <t>iHeart Convertible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Convertible Notes Payable</t>
        </is>
      </c>
      <c r="B6" s="6" t="n">
        <v>99</v>
      </c>
      <c r="C6" s="6" t="n">
        <v>99</v>
      </c>
      <c r="D6" s="6" t="n">
        <v>99</v>
      </c>
    </row>
    <row r="7">
      <c r="A7" s="4" t="inlineStr">
        <is>
          <t>Mudrick Convertible Not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Convertible Notes Payable</t>
        </is>
      </c>
      <c r="B9" s="5" t="n">
        <v>66390</v>
      </c>
      <c r="C9" s="5" t="n">
        <v>40370</v>
      </c>
      <c r="D9" s="5" t="n">
        <v>56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Future Principal Pay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5" t="n">
        <v>1306</v>
      </c>
      <c r="C3" s="5" t="n">
        <v>19904</v>
      </c>
    </row>
    <row r="4">
      <c r="A4" s="4" t="inlineStr">
        <is>
          <t>2025</t>
        </is>
      </c>
      <c r="B4" s="6" t="n">
        <v>1150</v>
      </c>
      <c r="C4" s="6" t="n">
        <v>1177</v>
      </c>
    </row>
    <row r="5">
      <c r="A5" s="4" t="inlineStr">
        <is>
          <t>2026</t>
        </is>
      </c>
      <c r="B5" s="6" t="n">
        <v>32389</v>
      </c>
      <c r="C5" s="6" t="n">
        <v>945</v>
      </c>
    </row>
    <row r="6">
      <c r="A6" s="4" t="inlineStr">
        <is>
          <t>Total</t>
        </is>
      </c>
      <c r="B6" s="5" t="n">
        <v>34845</v>
      </c>
      <c r="C6" s="5" t="n">
        <v>220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Company's Notes Payable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34845</v>
      </c>
      <c r="C3" s="5" t="n">
        <v>22026</v>
      </c>
      <c r="D3" s="5" t="n">
        <v>4409</v>
      </c>
    </row>
    <row r="4">
      <c r="A4" s="4" t="inlineStr">
        <is>
          <t>Less: short-term portion</t>
        </is>
      </c>
      <c r="B4" s="6" t="n">
        <v>-1595</v>
      </c>
      <c r="C4" s="6" t="n">
        <v>-19904</v>
      </c>
      <c r="D4" s="6" t="n">
        <v>-1211</v>
      </c>
    </row>
    <row r="5">
      <c r="A5" s="4" t="inlineStr">
        <is>
          <t>Total Notes Payable, less current portion</t>
        </is>
      </c>
      <c r="B5" s="6" t="n">
        <v>33250</v>
      </c>
      <c r="C5" s="6" t="n">
        <v>2122</v>
      </c>
      <c r="D5" s="6" t="n">
        <v>3198</v>
      </c>
    </row>
    <row r="6">
      <c r="A6" s="4" t="inlineStr">
        <is>
          <t>PGE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t>
        </is>
      </c>
      <c r="B8" s="6" t="n">
        <v>3382</v>
      </c>
      <c r="C8" s="6" t="n">
        <v>3458</v>
      </c>
      <c r="D8" s="6" t="n">
        <v>4409</v>
      </c>
    </row>
    <row r="9">
      <c r="A9" s="4" t="inlineStr">
        <is>
          <t>Less: short-term portion</t>
        </is>
      </c>
      <c r="B9" s="6" t="n">
        <v>-1595</v>
      </c>
      <c r="C9" s="6" t="n">
        <v>-1336</v>
      </c>
      <c r="D9" s="5" t="n">
        <v>-1211</v>
      </c>
    </row>
    <row r="10">
      <c r="A10" s="4" t="inlineStr">
        <is>
          <t>Mudrick Super Priority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Notes Payable</t>
        </is>
      </c>
      <c r="B12" s="6" t="n">
        <v>31463</v>
      </c>
      <c r="C12" s="6" t="n">
        <v>18568</v>
      </c>
      <c r="D12" s="4" t="inlineStr">
        <is>
          <t xml:space="preserve"> </t>
        </is>
      </c>
    </row>
    <row r="13">
      <c r="A13" s="4" t="inlineStr">
        <is>
          <t>Less: short-term portion</t>
        </is>
      </c>
      <c r="B13" s="5" t="n">
        <v>0</v>
      </c>
      <c r="C13" s="5" t="n">
        <v>-18568</v>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chedule of Components of Lease Expense and Incom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5" t="n">
        <v>827</v>
      </c>
      <c r="C4" s="5" t="n">
        <v>827</v>
      </c>
      <c r="D4" s="5" t="n">
        <v>3308</v>
      </c>
    </row>
    <row r="5">
      <c r="A5" s="4" t="inlineStr">
        <is>
          <t>Short term lease costs</t>
        </is>
      </c>
      <c r="B5" s="6" t="n">
        <v>185</v>
      </c>
      <c r="C5" s="6" t="n">
        <v>256</v>
      </c>
      <c r="D5" s="6" t="n">
        <v>940</v>
      </c>
    </row>
    <row r="6">
      <c r="A6" s="4" t="inlineStr">
        <is>
          <t>Variable lease costs</t>
        </is>
      </c>
      <c r="B6" s="6" t="n">
        <v>227</v>
      </c>
      <c r="C6" s="6" t="n">
        <v>217</v>
      </c>
      <c r="D6" s="6" t="n">
        <v>759</v>
      </c>
    </row>
    <row r="7">
      <c r="A7" s="4" t="inlineStr">
        <is>
          <t>Sublease income</t>
        </is>
      </c>
      <c r="B7" s="6" t="n">
        <v>-350</v>
      </c>
      <c r="C7" s="6" t="n">
        <v>-321</v>
      </c>
      <c r="D7" s="6" t="n">
        <v>-1528</v>
      </c>
    </row>
    <row r="8">
      <c r="A8" s="4" t="inlineStr">
        <is>
          <t>Total Lease Costs</t>
        </is>
      </c>
      <c r="B8" s="5" t="n">
        <v>889</v>
      </c>
      <c r="C8" s="5" t="n">
        <v>979</v>
      </c>
      <c r="D8" s="5" t="n">
        <v>34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chedule of Other Information Related to Lea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ther Information Related To Leases [Line Items]</t>
        </is>
      </c>
      <c r="B3" s="4" t="inlineStr">
        <is>
          <t xml:space="preserve"> </t>
        </is>
      </c>
      <c r="C3" s="4" t="inlineStr">
        <is>
          <t xml:space="preserve"> </t>
        </is>
      </c>
      <c r="D3" s="4" t="inlineStr">
        <is>
          <t xml:space="preserve"> </t>
        </is>
      </c>
    </row>
    <row r="4">
      <c r="A4" s="4" t="inlineStr">
        <is>
          <t>Operating cash flows used for lease liabilities</t>
        </is>
      </c>
      <c r="B4" s="5" t="n">
        <v>1030</v>
      </c>
      <c r="C4" s="5" t="n">
        <v>1003</v>
      </c>
      <c r="D4" s="5" t="n">
        <v>40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 Additional Information (Details)</t>
        </is>
      </c>
      <c r="B1" s="2" t="inlineStr">
        <is>
          <t>3 Months Ended</t>
        </is>
      </c>
      <c r="C1" s="2" t="inlineStr">
        <is>
          <t>12 Months Ended</t>
        </is>
      </c>
    </row>
    <row r="2">
      <c r="B2" s="2" t="inlineStr">
        <is>
          <t>Mar. 31, 2024</t>
        </is>
      </c>
      <c r="C2" s="2" t="inlineStr">
        <is>
          <t>Dec. 31, 2023</t>
        </is>
      </c>
    </row>
    <row r="3">
      <c r="A3" s="3" t="inlineStr">
        <is>
          <t>Leases [Line Items]</t>
        </is>
      </c>
      <c r="B3" s="4" t="inlineStr">
        <is>
          <t xml:space="preserve"> </t>
        </is>
      </c>
      <c r="C3" s="4" t="inlineStr">
        <is>
          <t xml:space="preserve"> </t>
        </is>
      </c>
    </row>
    <row r="4">
      <c r="A4" s="4" t="inlineStr">
        <is>
          <t>Lease contractual term description</t>
        </is>
      </c>
      <c r="B4" s="4" t="inlineStr">
        <is>
          <t>For leases with terms greater than 12 months, the Company records the related operating or finance right of use asset and lease liability at the present value of lease payments over the lease term.</t>
        </is>
      </c>
      <c r="C4" s="4" t="inlineStr">
        <is>
          <t>For leases with terms greater than 12 months, the Company records the related operating or finance right of use asset and lease liability at the present value of lease payments over the lease term.</t>
        </is>
      </c>
    </row>
    <row r="5">
      <c r="A5" s="4" t="inlineStr">
        <is>
          <t>Weighted-average remaining lease term (in years):</t>
        </is>
      </c>
      <c r="B5" s="4" t="inlineStr">
        <is>
          <t>5 years 3 months 18 days</t>
        </is>
      </c>
      <c r="C5" s="4" t="inlineStr">
        <is>
          <t>5 years 6 months</t>
        </is>
      </c>
    </row>
    <row r="6">
      <c r="A6" s="4" t="inlineStr">
        <is>
          <t>Weighted average discount rate</t>
        </is>
      </c>
      <c r="B6" s="17" t="n">
        <v>0.116</v>
      </c>
      <c r="C6" s="4" t="inlineStr">
        <is>
          <t xml:space="preserve"> </t>
        </is>
      </c>
    </row>
    <row r="7">
      <c r="A7" s="4" t="inlineStr">
        <is>
          <t>Weighted average incremental borrowing rate</t>
        </is>
      </c>
      <c r="B7" s="4" t="inlineStr">
        <is>
          <t xml:space="preserve"> </t>
        </is>
      </c>
      <c r="C7" s="17" t="n">
        <v>0.116</v>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Term of lease agreements</t>
        </is>
      </c>
      <c r="B10" s="4" t="inlineStr">
        <is>
          <t>8 years</t>
        </is>
      </c>
      <c r="C10" s="4" t="inlineStr">
        <is>
          <t>8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From April 1, 2024 to December 31, 2024</t>
        </is>
      </c>
      <c r="B3" s="5" t="n">
        <v>3136</v>
      </c>
      <c r="C3" s="4" t="inlineStr">
        <is>
          <t xml:space="preserve"> </t>
        </is>
      </c>
    </row>
    <row r="4">
      <c r="A4" s="4" t="inlineStr">
        <is>
          <t>2025/2024</t>
        </is>
      </c>
      <c r="B4" s="6" t="n">
        <v>4263</v>
      </c>
      <c r="C4" s="5" t="n">
        <v>4173</v>
      </c>
    </row>
    <row r="5">
      <c r="A5" s="4" t="inlineStr">
        <is>
          <t>2026/2025</t>
        </is>
      </c>
      <c r="B5" s="6" t="n">
        <v>4362</v>
      </c>
      <c r="C5" s="6" t="n">
        <v>4270</v>
      </c>
    </row>
    <row r="6">
      <c r="A6" s="4" t="inlineStr">
        <is>
          <t>2027/2026</t>
        </is>
      </c>
      <c r="B6" s="6" t="n">
        <v>4463</v>
      </c>
      <c r="C6" s="6" t="n">
        <v>4369</v>
      </c>
    </row>
    <row r="7">
      <c r="A7" s="4" t="inlineStr">
        <is>
          <t>2028/2027</t>
        </is>
      </c>
      <c r="B7" s="6" t="n">
        <v>4567</v>
      </c>
      <c r="C7" s="6" t="n">
        <v>4470</v>
      </c>
    </row>
    <row r="8">
      <c r="A8" s="4" t="inlineStr">
        <is>
          <t>2028</t>
        </is>
      </c>
      <c r="B8" s="4" t="inlineStr">
        <is>
          <t xml:space="preserve"> </t>
        </is>
      </c>
      <c r="C8" s="6" t="n">
        <v>4574</v>
      </c>
    </row>
    <row r="9">
      <c r="A9" s="4" t="inlineStr">
        <is>
          <t>Thereafter</t>
        </is>
      </c>
      <c r="B9" s="6" t="n">
        <v>2113</v>
      </c>
      <c r="C9" s="4" t="inlineStr">
        <is>
          <t xml:space="preserve"> </t>
        </is>
      </c>
    </row>
    <row r="10">
      <c r="A10" s="4" t="inlineStr">
        <is>
          <t>Thereafter</t>
        </is>
      </c>
      <c r="B10" s="4" t="inlineStr">
        <is>
          <t xml:space="preserve"> </t>
        </is>
      </c>
      <c r="C10" s="6" t="n">
        <v>2119</v>
      </c>
    </row>
    <row r="11">
      <c r="A11" s="4" t="inlineStr">
        <is>
          <t>Total undiscounted future cash flows</t>
        </is>
      </c>
      <c r="B11" s="6" t="n">
        <v>22904</v>
      </c>
      <c r="C11" s="6" t="n">
        <v>23975</v>
      </c>
    </row>
    <row r="12">
      <c r="A12" s="4" t="inlineStr">
        <is>
          <t>Less: Imputed interest</t>
        </is>
      </c>
      <c r="B12" s="6" t="n">
        <v>-5710</v>
      </c>
      <c r="C12" s="6" t="n">
        <v>-6220</v>
      </c>
    </row>
    <row r="13">
      <c r="A13" s="4" t="inlineStr">
        <is>
          <t>Total</t>
        </is>
      </c>
      <c r="B13" s="5" t="n">
        <v>17194</v>
      </c>
      <c r="C13" s="5" t="n">
        <v>177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14, 2024</t>
        </is>
      </c>
      <c r="C1" s="2" t="inlineStr">
        <is>
          <t>Mar. 31, 2024</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accrual amount</t>
        </is>
      </c>
      <c r="B3" s="4" t="inlineStr">
        <is>
          <t xml:space="preserve"> </t>
        </is>
      </c>
      <c r="C3" s="5" t="n">
        <v>1400000</v>
      </c>
      <c r="D3" s="5" t="n">
        <v>1600000</v>
      </c>
      <c r="E3" s="5" t="n">
        <v>1400000</v>
      </c>
    </row>
    <row r="4">
      <c r="A4" s="4" t="inlineStr">
        <is>
          <t>Broadspire Services, Inc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Settlement payment received</t>
        </is>
      </c>
      <c r="B6" s="5" t="n">
        <v>15000000</v>
      </c>
      <c r="C6" s="4" t="inlineStr">
        <is>
          <t xml:space="preserve"> </t>
        </is>
      </c>
      <c r="D6" s="4" t="inlineStr">
        <is>
          <t xml:space="preserve"> </t>
        </is>
      </c>
      <c r="E6" s="4" t="inlineStr">
        <is>
          <t xml:space="preserve"> </t>
        </is>
      </c>
    </row>
    <row r="7">
      <c r="A7" s="4" t="inlineStr">
        <is>
          <t>Covington and Burling L L P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payment made</t>
        </is>
      </c>
      <c r="B9" s="5" t="n">
        <v>10300000</v>
      </c>
      <c r="C9" s="4" t="inlineStr">
        <is>
          <t xml:space="preserve"> </t>
        </is>
      </c>
      <c r="D9" s="4" t="inlineStr">
        <is>
          <t xml:space="preserve"> </t>
        </is>
      </c>
      <c r="E9" s="4" t="inlineStr">
        <is>
          <t xml:space="preserve"> </t>
        </is>
      </c>
    </row>
    <row r="10">
      <c r="A10" s="4" t="inlineStr">
        <is>
          <t>Indemnification Agreement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liability associated with recorded to date</t>
        </is>
      </c>
      <c r="B12" s="4" t="inlineStr">
        <is>
          <t xml:space="preserve"> </t>
        </is>
      </c>
      <c r="C12" s="5" t="n">
        <v>0</v>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2022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In connection with the finalization of the 2022 Business Combination, InterPrivate II changed its name to Getaround, Inc. (“Getaround” or the “Company”) and Second Merger Sub changed its name to Getaround Operations LLC. The Company, through its wholly owned subsidiary Getaround Operations LLC, is an online car rental service company headquartered in San Francisco, California. The Company provides peer-to-peer car-sharing pre-qualified Basis of Accounting These unaudited interim condensed consolidated financial statements have been prepared in accordance with Generally Accepted Accounting Principles in the United States of America (“GAAP”) for interim financial information and with the instructions to Form 10-Q S-X. 10-K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2 “Recently Issued Accounting Standards Not Yet Adopted” reflect effective dates for the Company as an EGC with the extended transition period. Any reference in these notes to applicable guidance is meant to refer to the authoritative GAAP as found in the Accounting Standards Codification (“ASC”) and an Accounting Standards Update (“ASU”) of the Financial Accounting Standards Board (“FASB”). The unaudited consolidated financial statements include the accounts of the Company and its wholly owned subsidiaries. All intercompany accounts and transactions have been eliminated in the unaudited consolidated financial statements herein. Going Concern and Liquidity The accompanying consolidated financial statements have been prepared assuming the Company will continue as a going concern. The Company has experienced losses since its inception and had net loss of $31.0 million for the three months ended March 31, 2024, and $22.8 million for three months ended March 31, 2023. The Company expects operating losses and negative cash flows to continue for the foreseeable future as it continues to develop and promote its platform, as well as to grow its user base through new markets. As of March 31, 2024 and December 31, 2023, the Company had $24.5 million and $15.6 million,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As the Company pursues additional debt and/or equity financing, there can be no assurance that such financing will be available on terms commercially acceptable to the Company or its stockholders. For example, additional debt and/or equity financing may result in substantial dilution to the Company’s stockholders.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 </t>
        </is>
      </c>
      <c r="C4" s="4" t="inlineStr">
        <is>
          <t xml:space="preserve"> 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2022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See Note 3 — Business Combination). In connection with the finalization of the 2022 Business Combination, InterPrivate II changed its name to Getaround, Inc. (“Getaround” or the “Company”) and Second Merger Sub changed its name to Getaround Operations LLC. The Company, through its wholly owned subsidiary Getaround Operations LLC, is an online car rental service company headquartered in San Francisco, California. The Company provides peer-to-peer Basis of Accounting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See Note 2 — Recently Issued Accounting Standards Not Yet Adopted) reflect effective dates for the Company as an EGC with the extended transition period. Reverse Recapitalization Pursuant to the Merger Agreement, the merger between Second Merger Sub and Legacy Getaround was accounted for as a reverse recapitalization in accordance with US GAAP (the “Reverse Recapitalization”). Accordingly, for accounting purposes, the Reverse Recapitalization was treated as the equivalent of Legacy Getaround issuing stock for the net assets of InterPrivate II, accompanied by a recapitalization. The net assets of InterPrivate II are stated at historical cost, with no goodwill or other intangible assets recorded. Legacy Getaround was determined to be the accounting acquirer based on the following predominant factors:
• Legacy Getaround's existing stockholders have the greatest voting interest in the Company;
• Legacy Getaround controls the majority of the new board of directors of the Company and, given the board of directors election and retention provisions, Legacy Getaround holds the ability to maintain control of the board of directors on a go-forward basis; and
• Legacy Getaround’s senior management is the senior management of the Company. The consolidated assets, liabilities, and results of operations prior to the Reverse Recapitalization are those of Legacy Getaround. The shares and corresponding capital amounts and losses per share, prior to the Reverse Recapitalization, have been retroactively restated based on shares reflecting the exchange ratio of 0.32025 established in the 2022 Business Combination. Going Concern and Liquidity The accompanying consolidated financial statements have been prepared assuming the Company will continue as a going concern. The Company has experienced losses since its inception and had net loss of $113.9 million and $136.1 million for the years ended December 31, 2023 and 2022, respectively. The Company expects operating losses and negative cash flows to continue for the foreseeable future as it continues to develop and promote its platform, as well as to grow its user base through new markets. As of December 31, 2023, the Company had $15.6 million in unrestricted cash and cash equivalents available to fund future operations. The Company's capital requirements will depend on many factors and the Company may need to use available capital resources and/or raise additional capital earlier than currently anticipated. Should the Company pursue additional debt and/or equity financing, there can be no assurance that such financing will be available on terms commercially acceptable to the Company. Please refer to Note 20 —Subsequent Events for details relating to additional financing.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Unrecognized tax benefits</t>
        </is>
      </c>
      <c r="B3" s="4" t="inlineStr">
        <is>
          <t xml:space="preserve"> </t>
        </is>
      </c>
      <c r="C3" s="4" t="inlineStr">
        <is>
          <t xml:space="preserve"> </t>
        </is>
      </c>
      <c r="D3" s="5" t="n">
        <v>0</v>
      </c>
      <c r="E3" s="5" t="n">
        <v>0</v>
      </c>
    </row>
    <row r="4">
      <c r="A4" s="4" t="inlineStr">
        <is>
          <t>Effective tax rate percentage</t>
        </is>
      </c>
      <c r="B4" s="17" t="n">
        <v>0.004</v>
      </c>
      <c r="C4" s="17" t="n">
        <v>0.007</v>
      </c>
      <c r="D4" s="17" t="n">
        <v>0.007</v>
      </c>
      <c r="E4" s="17" t="n">
        <v>0.004</v>
      </c>
    </row>
    <row r="5">
      <c r="A5" s="4" t="inlineStr">
        <is>
          <t>Valuation allowance</t>
        </is>
      </c>
      <c r="B5" s="4" t="inlineStr">
        <is>
          <t xml:space="preserve"> </t>
        </is>
      </c>
      <c r="C5" s="4" t="inlineStr">
        <is>
          <t xml:space="preserve"> </t>
        </is>
      </c>
      <c r="D5" s="5" t="n">
        <v>192900000</v>
      </c>
      <c r="E5" s="5" t="n">
        <v>174300000</v>
      </c>
    </row>
    <row r="6">
      <c r="A6" s="4" t="inlineStr">
        <is>
          <t>Unrecognized tax benefits income tax interest and penalties accrued</t>
        </is>
      </c>
      <c r="B6" s="4" t="inlineStr">
        <is>
          <t xml:space="preserve"> </t>
        </is>
      </c>
      <c r="C6" s="4" t="inlineStr">
        <is>
          <t xml:space="preserve"> </t>
        </is>
      </c>
      <c r="D6" s="6" t="n">
        <v>0</v>
      </c>
      <c r="E6" s="5" t="n">
        <v>0</v>
      </c>
    </row>
    <row r="7">
      <c r="A7" s="4" t="inlineStr">
        <is>
          <t>US Federal Authority [Member]</t>
        </is>
      </c>
      <c r="B7" s="4" t="inlineStr">
        <is>
          <t xml:space="preserve"> </t>
        </is>
      </c>
      <c r="C7" s="4" t="inlineStr">
        <is>
          <t xml:space="preserve"> </t>
        </is>
      </c>
      <c r="D7" s="4" t="inlineStr">
        <is>
          <t xml:space="preserve"> </t>
        </is>
      </c>
      <c r="E7" s="4" t="inlineStr">
        <is>
          <t xml:space="preserve"> </t>
        </is>
      </c>
    </row>
    <row r="8">
      <c r="A8" s="4" t="inlineStr">
        <is>
          <t>Net operating loss</t>
        </is>
      </c>
      <c r="B8" s="4" t="inlineStr">
        <is>
          <t xml:space="preserve"> </t>
        </is>
      </c>
      <c r="C8" s="4" t="inlineStr">
        <is>
          <t xml:space="preserve"> </t>
        </is>
      </c>
      <c r="D8" s="5" t="n">
        <v>15500000</v>
      </c>
      <c r="E8" s="4" t="inlineStr">
        <is>
          <t xml:space="preserve"> </t>
        </is>
      </c>
    </row>
    <row r="9">
      <c r="A9" s="4" t="inlineStr">
        <is>
          <t>Operating loss, expiration date</t>
        </is>
      </c>
      <c r="B9" s="4" t="inlineStr">
        <is>
          <t xml:space="preserve"> </t>
        </is>
      </c>
      <c r="C9" s="4" t="inlineStr">
        <is>
          <t xml:space="preserve"> </t>
        </is>
      </c>
      <c r="D9" s="4" t="inlineStr">
        <is>
          <t>2031</t>
        </is>
      </c>
      <c r="E9" s="4" t="inlineStr">
        <is>
          <t xml:space="preserve"> </t>
        </is>
      </c>
    </row>
    <row r="10">
      <c r="A10" s="4" t="inlineStr">
        <is>
          <t>Operating loss carryforwards unlimited carryover period</t>
        </is>
      </c>
      <c r="B10" s="4" t="inlineStr">
        <is>
          <t xml:space="preserve"> </t>
        </is>
      </c>
      <c r="C10" s="4" t="inlineStr">
        <is>
          <t xml:space="preserve"> </t>
        </is>
      </c>
      <c r="D10" s="5" t="n">
        <v>109500000</v>
      </c>
      <c r="E10" s="4" t="inlineStr">
        <is>
          <t xml:space="preserve"> </t>
        </is>
      </c>
    </row>
    <row r="11">
      <c r="A11" s="4" t="inlineStr">
        <is>
          <t>US State Authority [Member]</t>
        </is>
      </c>
      <c r="B11" s="4" t="inlineStr">
        <is>
          <t xml:space="preserve"> </t>
        </is>
      </c>
      <c r="C11" s="4" t="inlineStr">
        <is>
          <t xml:space="preserve"> </t>
        </is>
      </c>
      <c r="D11" s="4" t="inlineStr">
        <is>
          <t xml:space="preserve"> </t>
        </is>
      </c>
      <c r="E11" s="4" t="inlineStr">
        <is>
          <t xml:space="preserve"> </t>
        </is>
      </c>
    </row>
    <row r="12">
      <c r="A12" s="4" t="inlineStr">
        <is>
          <t>Net operating loss</t>
        </is>
      </c>
      <c r="B12" s="4" t="inlineStr">
        <is>
          <t xml:space="preserve"> </t>
        </is>
      </c>
      <c r="C12" s="4" t="inlineStr">
        <is>
          <t xml:space="preserve"> </t>
        </is>
      </c>
      <c r="D12" s="5" t="n">
        <v>43200000</v>
      </c>
      <c r="E12" s="4" t="inlineStr">
        <is>
          <t xml:space="preserve"> </t>
        </is>
      </c>
    </row>
    <row r="13">
      <c r="A13" s="4" t="inlineStr">
        <is>
          <t>Operating loss, expiration date</t>
        </is>
      </c>
      <c r="B13" s="4" t="inlineStr">
        <is>
          <t xml:space="preserve"> </t>
        </is>
      </c>
      <c r="C13" s="4" t="inlineStr">
        <is>
          <t xml:space="preserve"> </t>
        </is>
      </c>
      <c r="D13" s="4" t="inlineStr">
        <is>
          <t>2027</t>
        </is>
      </c>
      <c r="E13" s="4" t="inlineStr">
        <is>
          <t xml:space="preserve"> </t>
        </is>
      </c>
    </row>
    <row r="14">
      <c r="A14" s="4" t="inlineStr">
        <is>
          <t>Operating loss carryforwards unlimited carryover period</t>
        </is>
      </c>
      <c r="B14" s="4" t="inlineStr">
        <is>
          <t xml:space="preserve"> </t>
        </is>
      </c>
      <c r="C14" s="4" t="inlineStr">
        <is>
          <t xml:space="preserve"> </t>
        </is>
      </c>
      <c r="D14" s="5" t="n">
        <v>2200000</v>
      </c>
      <c r="E14" s="4" t="inlineStr">
        <is>
          <t xml:space="preserve"> </t>
        </is>
      </c>
    </row>
    <row r="15">
      <c r="A15" s="4" t="inlineStr">
        <is>
          <t>Foreign Authority [Member]</t>
        </is>
      </c>
      <c r="B15" s="4" t="inlineStr">
        <is>
          <t xml:space="preserve"> </t>
        </is>
      </c>
      <c r="C15" s="4" t="inlineStr">
        <is>
          <t xml:space="preserve"> </t>
        </is>
      </c>
      <c r="D15" s="4" t="inlineStr">
        <is>
          <t xml:space="preserve"> </t>
        </is>
      </c>
      <c r="E15" s="4" t="inlineStr">
        <is>
          <t xml:space="preserve"> </t>
        </is>
      </c>
    </row>
    <row r="16">
      <c r="A16" s="4" t="inlineStr">
        <is>
          <t>Net operating loss</t>
        </is>
      </c>
      <c r="B16" s="4" t="inlineStr">
        <is>
          <t xml:space="preserve"> </t>
        </is>
      </c>
      <c r="C16" s="4" t="inlineStr">
        <is>
          <t xml:space="preserve"> </t>
        </is>
      </c>
      <c r="D16" s="5" t="n">
        <v>900000</v>
      </c>
      <c r="E16" s="4" t="inlineStr">
        <is>
          <t xml:space="preserve"> </t>
        </is>
      </c>
    </row>
    <row r="17">
      <c r="A17" s="4" t="inlineStr">
        <is>
          <t>Operating loss, expiration date</t>
        </is>
      </c>
      <c r="B17" s="4" t="inlineStr">
        <is>
          <t xml:space="preserve"> </t>
        </is>
      </c>
      <c r="C17" s="4" t="inlineStr">
        <is>
          <t xml:space="preserve"> </t>
        </is>
      </c>
      <c r="D17" s="4" t="inlineStr">
        <is>
          <t>2026</t>
        </is>
      </c>
      <c r="E17" s="4" t="inlineStr">
        <is>
          <t xml:space="preserve"> </t>
        </is>
      </c>
    </row>
    <row r="18">
      <c r="A18" s="4" t="inlineStr">
        <is>
          <t>Operating loss carryforwards unlimited carryover period</t>
        </is>
      </c>
      <c r="B18" s="4" t="inlineStr">
        <is>
          <t xml:space="preserve"> </t>
        </is>
      </c>
      <c r="C18" s="4" t="inlineStr">
        <is>
          <t xml:space="preserve"> </t>
        </is>
      </c>
      <c r="D18" s="5" t="n">
        <v>26800000</v>
      </c>
      <c r="E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US and Foreign Components of Loss Before Provision for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Expense (Benefit), Continuing Operations, by Jurisdiction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98123</v>
      </c>
      <c r="E4" s="5" t="n">
        <v>-100259</v>
      </c>
    </row>
    <row r="5">
      <c r="A5" s="4" t="inlineStr">
        <is>
          <t>Foreign</t>
        </is>
      </c>
      <c r="B5" s="4" t="inlineStr">
        <is>
          <t xml:space="preserve"> </t>
        </is>
      </c>
      <c r="C5" s="4" t="inlineStr">
        <is>
          <t xml:space="preserve"> </t>
        </is>
      </c>
      <c r="D5" s="6" t="n">
        <v>-16612</v>
      </c>
      <c r="E5" s="6" t="n">
        <v>-36444</v>
      </c>
    </row>
    <row r="6">
      <c r="A6" s="4" t="inlineStr">
        <is>
          <t>Loss before Benefit for Income Taxes</t>
        </is>
      </c>
      <c r="B6" s="5" t="n">
        <v>-30914</v>
      </c>
      <c r="C6" s="5" t="n">
        <v>-22970</v>
      </c>
      <c r="D6" s="5" t="n">
        <v>-114735</v>
      </c>
      <c r="E6" s="5" t="n">
        <v>-1367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Provision For (benefit from)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4" t="inlineStr">
        <is>
          <t xml:space="preserve"> </t>
        </is>
      </c>
      <c r="C4" s="4" t="inlineStr">
        <is>
          <t xml:space="preserve"> </t>
        </is>
      </c>
      <c r="D4" s="5" t="n">
        <v>-56</v>
      </c>
      <c r="E4" s="5" t="n">
        <v>39</v>
      </c>
    </row>
    <row r="5">
      <c r="A5" s="4" t="inlineStr">
        <is>
          <t>Foreign</t>
        </is>
      </c>
      <c r="B5" s="4" t="inlineStr">
        <is>
          <t xml:space="preserve"> </t>
        </is>
      </c>
      <c r="C5" s="4" t="inlineStr">
        <is>
          <t xml:space="preserve"> </t>
        </is>
      </c>
      <c r="D5" s="4" t="inlineStr">
        <is>
          <t xml:space="preserve"> </t>
        </is>
      </c>
      <c r="E5" s="6" t="n">
        <v>13</v>
      </c>
    </row>
    <row r="6">
      <c r="A6" s="4" t="inlineStr">
        <is>
          <t>Total Current Tax Expense</t>
        </is>
      </c>
      <c r="B6" s="4" t="inlineStr">
        <is>
          <t xml:space="preserve"> </t>
        </is>
      </c>
      <c r="C6" s="4" t="inlineStr">
        <is>
          <t xml:space="preserve"> </t>
        </is>
      </c>
      <c r="D6" s="6" t="n">
        <v>-56</v>
      </c>
      <c r="E6" s="6" t="n">
        <v>5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oreign</t>
        </is>
      </c>
      <c r="B8" s="4" t="inlineStr">
        <is>
          <t xml:space="preserve"> </t>
        </is>
      </c>
      <c r="C8" s="4" t="inlineStr">
        <is>
          <t xml:space="preserve"> </t>
        </is>
      </c>
      <c r="D8" s="6" t="n">
        <v>-733</v>
      </c>
      <c r="E8" s="6" t="n">
        <v>-690</v>
      </c>
    </row>
    <row r="9">
      <c r="A9" s="4" t="inlineStr">
        <is>
          <t>Total Deferred Tax Benefit</t>
        </is>
      </c>
      <c r="B9" s="4" t="inlineStr">
        <is>
          <t xml:space="preserve"> </t>
        </is>
      </c>
      <c r="C9" s="4" t="inlineStr">
        <is>
          <t xml:space="preserve"> </t>
        </is>
      </c>
      <c r="D9" s="6" t="n">
        <v>-733</v>
      </c>
      <c r="E9" s="6" t="n">
        <v>-690</v>
      </c>
    </row>
    <row r="10">
      <c r="A10" s="4" t="inlineStr">
        <is>
          <t>Total Benefit from Income Taxes</t>
        </is>
      </c>
      <c r="B10" s="5" t="n">
        <v>51</v>
      </c>
      <c r="C10" s="5" t="n">
        <v>-171</v>
      </c>
      <c r="D10" s="5" t="n">
        <v>-789</v>
      </c>
      <c r="E10" s="5" t="n">
        <v>-6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come Taxes - Schedule of Income Tax Rate Reconciliation Percent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ederal statutory income tax rate</t>
        </is>
      </c>
      <c r="B3" s="4" t="inlineStr">
        <is>
          <t xml:space="preserve"> </t>
        </is>
      </c>
      <c r="C3" s="4" t="inlineStr">
        <is>
          <t xml:space="preserve"> </t>
        </is>
      </c>
      <c r="D3" s="10" t="n">
        <v>0.21</v>
      </c>
      <c r="E3" s="10" t="n">
        <v>0.21</v>
      </c>
    </row>
    <row r="4">
      <c r="A4" s="4" t="inlineStr">
        <is>
          <t>State income tax expense</t>
        </is>
      </c>
      <c r="B4" s="4" t="inlineStr">
        <is>
          <t xml:space="preserve"> </t>
        </is>
      </c>
      <c r="C4" s="4" t="inlineStr">
        <is>
          <t xml:space="preserve"> </t>
        </is>
      </c>
      <c r="D4" s="17" t="n">
        <v>0.039</v>
      </c>
      <c r="E4" s="17" t="n">
        <v>0.013</v>
      </c>
    </row>
    <row r="5">
      <c r="A5" s="4" t="inlineStr">
        <is>
          <t>Permanent tax adjustments</t>
        </is>
      </c>
      <c r="B5" s="4" t="inlineStr">
        <is>
          <t xml:space="preserve"> </t>
        </is>
      </c>
      <c r="C5" s="4" t="inlineStr">
        <is>
          <t xml:space="preserve"> </t>
        </is>
      </c>
      <c r="D5" s="4" t="inlineStr">
        <is>
          <t>(1.30%)</t>
        </is>
      </c>
      <c r="E5" s="4" t="inlineStr">
        <is>
          <t>(1.20%)</t>
        </is>
      </c>
    </row>
    <row r="6">
      <c r="A6" s="4" t="inlineStr">
        <is>
          <t>Fair value adjustments</t>
        </is>
      </c>
      <c r="B6" s="4" t="inlineStr">
        <is>
          <t xml:space="preserve"> </t>
        </is>
      </c>
      <c r="C6" s="4" t="inlineStr">
        <is>
          <t xml:space="preserve"> </t>
        </is>
      </c>
      <c r="D6" s="4" t="inlineStr">
        <is>
          <t>(0.20%)</t>
        </is>
      </c>
      <c r="E6" s="4" t="inlineStr">
        <is>
          <t>(7.40%)</t>
        </is>
      </c>
    </row>
    <row r="7">
      <c r="A7" s="4" t="inlineStr">
        <is>
          <t>Transaction costs</t>
        </is>
      </c>
      <c r="B7" s="4" t="inlineStr">
        <is>
          <t xml:space="preserve"> </t>
        </is>
      </c>
      <c r="C7" s="4" t="inlineStr">
        <is>
          <t xml:space="preserve"> </t>
        </is>
      </c>
      <c r="D7" s="4" t="inlineStr">
        <is>
          <t xml:space="preserve"> </t>
        </is>
      </c>
      <c r="E7" s="4" t="inlineStr">
        <is>
          <t>(2.70%)</t>
        </is>
      </c>
    </row>
    <row r="8">
      <c r="A8" s="4" t="inlineStr">
        <is>
          <t>Change in valuation allowance</t>
        </is>
      </c>
      <c r="B8" s="4" t="inlineStr">
        <is>
          <t xml:space="preserve"> </t>
        </is>
      </c>
      <c r="C8" s="4" t="inlineStr">
        <is>
          <t xml:space="preserve"> </t>
        </is>
      </c>
      <c r="D8" s="4" t="inlineStr">
        <is>
          <t>(23.60%)</t>
        </is>
      </c>
      <c r="E8" s="4" t="inlineStr">
        <is>
          <t>(6.70%)</t>
        </is>
      </c>
    </row>
    <row r="9">
      <c r="A9" s="4" t="inlineStr">
        <is>
          <t>Foreign rate differential</t>
        </is>
      </c>
      <c r="B9" s="4" t="inlineStr">
        <is>
          <t xml:space="preserve"> </t>
        </is>
      </c>
      <c r="C9" s="4" t="inlineStr">
        <is>
          <t xml:space="preserve"> </t>
        </is>
      </c>
      <c r="D9" s="10" t="n">
        <v>0.01</v>
      </c>
      <c r="E9" s="4" t="inlineStr">
        <is>
          <t>(3.00%)</t>
        </is>
      </c>
    </row>
    <row r="10">
      <c r="A10" s="4" t="inlineStr">
        <is>
          <t>Other, net</t>
        </is>
      </c>
      <c r="B10" s="4" t="inlineStr">
        <is>
          <t xml:space="preserve"> </t>
        </is>
      </c>
      <c r="C10" s="4" t="inlineStr">
        <is>
          <t xml:space="preserve"> </t>
        </is>
      </c>
      <c r="D10" s="4" t="inlineStr">
        <is>
          <t>(0.10%)</t>
        </is>
      </c>
      <c r="E10" s="4" t="inlineStr">
        <is>
          <t>(0.90%)</t>
        </is>
      </c>
    </row>
    <row r="11">
      <c r="A11" s="4" t="inlineStr">
        <is>
          <t>Effective income tax rate</t>
        </is>
      </c>
      <c r="B11" s="17" t="n">
        <v>0.004</v>
      </c>
      <c r="C11" s="17" t="n">
        <v>0.007</v>
      </c>
      <c r="D11" s="17" t="n">
        <v>0.007</v>
      </c>
      <c r="E11" s="17" t="n">
        <v>0.0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98081</v>
      </c>
      <c r="C3" s="5" t="n">
        <v>183522</v>
      </c>
    </row>
    <row r="4">
      <c r="A4" s="4" t="inlineStr">
        <is>
          <t>Capitalized research costs</t>
        </is>
      </c>
      <c r="B4" s="6" t="n">
        <v>9636</v>
      </c>
      <c r="C4" s="6" t="n">
        <v>6678</v>
      </c>
    </row>
    <row r="5">
      <c r="A5" s="4" t="inlineStr">
        <is>
          <t>Lease liabilities</t>
        </is>
      </c>
      <c r="B5" s="6" t="n">
        <v>4630</v>
      </c>
      <c r="C5" s="6" t="n">
        <v>5066</v>
      </c>
    </row>
    <row r="6">
      <c r="A6" s="4" t="inlineStr">
        <is>
          <t>Accruals and reserves</t>
        </is>
      </c>
      <c r="B6" s="6" t="n">
        <v>6807</v>
      </c>
      <c r="C6" s="6" t="n">
        <v>5097</v>
      </c>
    </row>
    <row r="7">
      <c r="A7" s="4" t="inlineStr">
        <is>
          <t>Intangibles</t>
        </is>
      </c>
      <c r="B7" s="6" t="n">
        <v>1093</v>
      </c>
      <c r="C7" s="6" t="n">
        <v>0</v>
      </c>
    </row>
    <row r="8">
      <c r="A8" s="4" t="inlineStr">
        <is>
          <t>Other</t>
        </is>
      </c>
      <c r="B8" s="6" t="n">
        <v>11172</v>
      </c>
      <c r="C8" s="6" t="n">
        <v>8800</v>
      </c>
    </row>
    <row r="9">
      <c r="A9" s="4" t="inlineStr">
        <is>
          <t>Total Deferred Tax Assets</t>
        </is>
      </c>
      <c r="B9" s="6" t="n">
        <v>231419</v>
      </c>
      <c r="C9" s="6" t="n">
        <v>209163</v>
      </c>
    </row>
    <row r="10">
      <c r="A10" s="4" t="inlineStr">
        <is>
          <t>Less: valuation allowance</t>
        </is>
      </c>
      <c r="B10" s="6" t="n">
        <v>-192867</v>
      </c>
      <c r="C10" s="6" t="n">
        <v>-174317</v>
      </c>
    </row>
    <row r="11">
      <c r="A11" s="4" t="inlineStr">
        <is>
          <t>Total Deferred Tax Assets, Net of Valuation Allowance</t>
        </is>
      </c>
      <c r="B11" s="6" t="n">
        <v>38552</v>
      </c>
      <c r="C11" s="6" t="n">
        <v>34846</v>
      </c>
    </row>
    <row r="12">
      <c r="A12" s="3" t="inlineStr">
        <is>
          <t>Deferred tax liabilities:</t>
        </is>
      </c>
      <c r="B12" s="4" t="inlineStr">
        <is>
          <t xml:space="preserve"> </t>
        </is>
      </c>
      <c r="C12" s="4" t="inlineStr">
        <is>
          <t xml:space="preserve"> </t>
        </is>
      </c>
    </row>
    <row r="13">
      <c r="A13" s="4" t="inlineStr">
        <is>
          <t>Intangibles</t>
        </is>
      </c>
      <c r="B13" s="6" t="n">
        <v>0</v>
      </c>
      <c r="C13" s="6" t="n">
        <v>-1742</v>
      </c>
    </row>
    <row r="14">
      <c r="A14" s="4" t="inlineStr">
        <is>
          <t>Convertible debt</t>
        </is>
      </c>
      <c r="B14" s="6" t="n">
        <v>-35565</v>
      </c>
      <c r="C14" s="6" t="n">
        <v>-30541</v>
      </c>
    </row>
    <row r="15">
      <c r="A15" s="4" t="inlineStr">
        <is>
          <t>ROU assets</t>
        </is>
      </c>
      <c r="B15" s="6" t="n">
        <v>-3047</v>
      </c>
      <c r="C15" s="6" t="n">
        <v>-3290</v>
      </c>
    </row>
    <row r="16">
      <c r="A16" s="4" t="inlineStr">
        <is>
          <t>Other</t>
        </is>
      </c>
      <c r="B16" s="6" t="n">
        <v>-152</v>
      </c>
      <c r="C16" s="6" t="n">
        <v>-200</v>
      </c>
    </row>
    <row r="17">
      <c r="A17" s="4" t="inlineStr">
        <is>
          <t>Total Deferred Tax Liabilities</t>
        </is>
      </c>
      <c r="B17" s="6" t="n">
        <v>-38764</v>
      </c>
      <c r="C17" s="6" t="n">
        <v>-35773</v>
      </c>
    </row>
    <row r="18">
      <c r="A18" s="4" t="inlineStr">
        <is>
          <t>Net Deferred Tax Liabilities</t>
        </is>
      </c>
      <c r="B18" s="5" t="n">
        <v>-212</v>
      </c>
      <c r="C18" s="5" t="n">
        <v>-9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24" customWidth="1" min="9" max="9"/>
    <col width="14" customWidth="1" min="10" max="10"/>
    <col width="24" customWidth="1" min="11" max="11"/>
    <col width="14" customWidth="1" min="12" max="12"/>
    <col width="14" customWidth="1" min="13" max="13"/>
  </cols>
  <sheetData>
    <row r="1">
      <c r="A1" s="1" t="inlineStr">
        <is>
          <t>Stock-Based Compensation - Additional Information (Details) - USD ($)</t>
        </is>
      </c>
      <c r="I1" s="2" t="inlineStr">
        <is>
          <t>3 Months Ended</t>
        </is>
      </c>
      <c r="K1" s="2" t="inlineStr">
        <is>
          <t>12 Months Ended</t>
        </is>
      </c>
    </row>
    <row r="2">
      <c r="B2" s="2" t="inlineStr">
        <is>
          <t>Dec. 08, 2022</t>
        </is>
      </c>
      <c r="C2" s="2" t="inlineStr">
        <is>
          <t>Dec. 06, 2022</t>
        </is>
      </c>
      <c r="D2" s="2" t="inlineStr">
        <is>
          <t>Sep. 30, 2020</t>
        </is>
      </c>
      <c r="E2" s="2" t="inlineStr">
        <is>
          <t>Nov. 30, 2019</t>
        </is>
      </c>
      <c r="F2" s="2" t="inlineStr">
        <is>
          <t>Sep. 30, 2018</t>
        </is>
      </c>
      <c r="G2" s="2" t="inlineStr">
        <is>
          <t>Dec. 31, 2015</t>
        </is>
      </c>
      <c r="H2" s="2" t="inlineStr">
        <is>
          <t>Nov. 30, 2011</t>
        </is>
      </c>
      <c r="I2" s="2" t="inlineStr">
        <is>
          <t>Mar. 31, 2024</t>
        </is>
      </c>
      <c r="J2" s="2" t="inlineStr">
        <is>
          <t>Mar. 31, 2023</t>
        </is>
      </c>
      <c r="K2" s="2" t="inlineStr">
        <is>
          <t>Dec. 31, 2023</t>
        </is>
      </c>
      <c r="L2" s="2" t="inlineStr">
        <is>
          <t>Dec. 31, 2022</t>
        </is>
      </c>
      <c r="M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700000</v>
      </c>
      <c r="L4" s="5" t="n">
        <v>15200000</v>
      </c>
      <c r="M4" s="4" t="inlineStr">
        <is>
          <t xml:space="preserve"> </t>
        </is>
      </c>
    </row>
    <row r="5">
      <c r="A5" s="4" t="inlineStr">
        <is>
          <t>Share based compensation by share based award aggregate number of stock options cumulatively exercised ear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row>
    <row r="6">
      <c r="A6" s="4" t="inlineStr">
        <is>
          <t>Number of shares agreed to repurchase</t>
        </is>
      </c>
      <c r="B6" s="6" t="n">
        <v>8680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awards granted or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8050000</v>
      </c>
      <c r="J7" s="4" t="inlineStr">
        <is>
          <t xml:space="preserve"> </t>
        </is>
      </c>
      <c r="K7" s="4" t="inlineStr">
        <is>
          <t xml:space="preserve"> </t>
        </is>
      </c>
      <c r="L7" s="4" t="inlineStr">
        <is>
          <t xml:space="preserve"> </t>
        </is>
      </c>
      <c r="M7" s="4" t="inlineStr">
        <is>
          <t xml:space="preserve"> </t>
        </is>
      </c>
    </row>
    <row r="8">
      <c r="A8" s="4" t="inlineStr">
        <is>
          <t>Share based compensation by share based award options exercisable</t>
        </is>
      </c>
      <c r="B8" s="6" t="n">
        <v>31891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based compensation by share based award fair value assumptions 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v>
      </c>
      <c r="J9" s="10" t="n">
        <v>0</v>
      </c>
      <c r="K9" s="10" t="n">
        <v>0</v>
      </c>
      <c r="L9" s="10" t="n">
        <v>0</v>
      </c>
      <c r="M9" s="4" t="inlineStr">
        <is>
          <t xml:space="preserve"> </t>
        </is>
      </c>
    </row>
    <row r="10">
      <c r="A10" s="4" t="inlineStr">
        <is>
          <t>Share based compensation by share based award number of shares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100000</v>
      </c>
      <c r="M10" s="4" t="inlineStr">
        <is>
          <t xml:space="preserve"> </t>
        </is>
      </c>
    </row>
    <row r="11">
      <c r="A11" s="4" t="inlineStr">
        <is>
          <t>Value of notes transferred in exchange transaction</t>
        </is>
      </c>
      <c r="B11" s="5" t="n">
        <v>6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lue of nonrecourse promissory note transferred in exchange transaction</t>
        </is>
      </c>
      <c r="B12" s="5" t="n">
        <v>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transferred in exchange transaction</t>
        </is>
      </c>
      <c r="B13" s="6" t="n">
        <v>8317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collateralized as part of loan agreement</t>
        </is>
      </c>
      <c r="B14" s="6" t="n">
        <v>1888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 indexed to issuers equity settlement alternative shares at fair value</t>
        </is>
      </c>
      <c r="B15" s="6" t="n">
        <v>12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per share payment made</t>
        </is>
      </c>
      <c r="B16" s="8" t="n">
        <v>6.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wo Thousand And Fifteen Stockholde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compensation by share based award number of shares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5" t="n">
        <v>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collateralized as part of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6" t="n">
        <v>3532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transaction rate of interest</t>
        </is>
      </c>
      <c r="B21" s="4" t="inlineStr">
        <is>
          <t xml:space="preserve"> </t>
        </is>
      </c>
      <c r="C21" s="4" t="inlineStr">
        <is>
          <t xml:space="preserve"> </t>
        </is>
      </c>
      <c r="D21" s="4" t="inlineStr">
        <is>
          <t xml:space="preserve"> </t>
        </is>
      </c>
      <c r="E21" s="4" t="inlineStr">
        <is>
          <t xml:space="preserve"> </t>
        </is>
      </c>
      <c r="F21" s="4" t="inlineStr">
        <is>
          <t xml:space="preserve"> </t>
        </is>
      </c>
      <c r="G21" s="17" t="n">
        <v>0.015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call option</t>
        </is>
      </c>
      <c r="B22" s="4" t="inlineStr">
        <is>
          <t xml:space="preserve"> </t>
        </is>
      </c>
      <c r="C22" s="4" t="inlineStr">
        <is>
          <t xml:space="preserve"> </t>
        </is>
      </c>
      <c r="D22" s="4" t="inlineStr">
        <is>
          <t xml:space="preserve"> </t>
        </is>
      </c>
      <c r="E22" s="4" t="inlineStr">
        <is>
          <t xml:space="preserve"> </t>
        </is>
      </c>
      <c r="F22" s="4" t="inlineStr">
        <is>
          <t xml:space="preserve"> </t>
        </is>
      </c>
      <c r="G22" s="5" t="n">
        <v>22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 indexed to issuers equity settlement alternative shar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993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ue per share payment made</t>
        </is>
      </c>
      <c r="B24" s="4" t="inlineStr">
        <is>
          <t xml:space="preserve"> </t>
        </is>
      </c>
      <c r="C24" s="4" t="inlineStr">
        <is>
          <t xml:space="preserve"> </t>
        </is>
      </c>
      <c r="D24" s="4" t="inlineStr">
        <is>
          <t xml:space="preserve"> </t>
        </is>
      </c>
      <c r="E24" s="4" t="inlineStr">
        <is>
          <t xml:space="preserve"> </t>
        </is>
      </c>
      <c r="F24" s="4" t="inlineStr">
        <is>
          <t xml:space="preserve"> </t>
        </is>
      </c>
      <c r="G24" s="8" t="n">
        <v>4.8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per share additional payable</t>
        </is>
      </c>
      <c r="B25" s="4" t="inlineStr">
        <is>
          <t xml:space="preserve"> </t>
        </is>
      </c>
      <c r="C25" s="4" t="inlineStr">
        <is>
          <t xml:space="preserve"> </t>
        </is>
      </c>
      <c r="D25" s="4" t="inlineStr">
        <is>
          <t xml:space="preserve"> </t>
        </is>
      </c>
      <c r="E25" s="4" t="inlineStr">
        <is>
          <t xml:space="preserve"> </t>
        </is>
      </c>
      <c r="F25" s="4" t="inlineStr">
        <is>
          <t xml:space="preserve"> </t>
        </is>
      </c>
      <c r="G25" s="8"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Dec. 11,  2020</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ption beginn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11,  2017</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ption en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11,  2020</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wo Thousand And Eighteen Stockholde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compensation by share based award number of shares authorized amount</t>
        </is>
      </c>
      <c r="B31" s="4" t="inlineStr">
        <is>
          <t xml:space="preserve"> </t>
        </is>
      </c>
      <c r="C31" s="4" t="inlineStr">
        <is>
          <t xml:space="preserve"> </t>
        </is>
      </c>
      <c r="D31" s="4" t="inlineStr">
        <is>
          <t xml:space="preserve"> </t>
        </is>
      </c>
      <c r="E31" s="4" t="inlineStr">
        <is>
          <t xml:space="preserve"> </t>
        </is>
      </c>
      <c r="F31" s="5" t="n">
        <v>7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collateralized as part of loan agreement</t>
        </is>
      </c>
      <c r="B32" s="4" t="inlineStr">
        <is>
          <t xml:space="preserve"> </t>
        </is>
      </c>
      <c r="C32" s="4" t="inlineStr">
        <is>
          <t xml:space="preserve"> </t>
        </is>
      </c>
      <c r="D32" s="4" t="inlineStr">
        <is>
          <t xml:space="preserve"> </t>
        </is>
      </c>
      <c r="E32" s="4" t="inlineStr">
        <is>
          <t xml:space="preserve"> </t>
        </is>
      </c>
      <c r="F32" s="6" t="n">
        <v>159134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transaction rate of interest</t>
        </is>
      </c>
      <c r="B33" s="4" t="inlineStr">
        <is>
          <t xml:space="preserve"> </t>
        </is>
      </c>
      <c r="C33" s="4" t="inlineStr">
        <is>
          <t xml:space="preserve"> </t>
        </is>
      </c>
      <c r="D33" s="4" t="inlineStr">
        <is>
          <t xml:space="preserve"> </t>
        </is>
      </c>
      <c r="E33" s="4" t="inlineStr">
        <is>
          <t xml:space="preserve"> </t>
        </is>
      </c>
      <c r="F33" s="17" t="n">
        <v>0.02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for call option</t>
        </is>
      </c>
      <c r="B34" s="4" t="inlineStr">
        <is>
          <t xml:space="preserve"> </t>
        </is>
      </c>
      <c r="C34" s="4" t="inlineStr">
        <is>
          <t xml:space="preserve"> </t>
        </is>
      </c>
      <c r="D34" s="4" t="inlineStr">
        <is>
          <t xml:space="preserve"> </t>
        </is>
      </c>
      <c r="E34" s="4" t="inlineStr">
        <is>
          <t xml:space="preserve"> </t>
        </is>
      </c>
      <c r="F34" s="5" t="n">
        <v>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 indexed to issuers equity settlement alternative shares at fair value</t>
        </is>
      </c>
      <c r="B35" s="4" t="inlineStr">
        <is>
          <t xml:space="preserve"> </t>
        </is>
      </c>
      <c r="C35" s="4" t="inlineStr">
        <is>
          <t xml:space="preserve"> </t>
        </is>
      </c>
      <c r="D35" s="4" t="inlineStr">
        <is>
          <t xml:space="preserve"> </t>
        </is>
      </c>
      <c r="E35" s="4" t="inlineStr">
        <is>
          <t xml:space="preserve"> </t>
        </is>
      </c>
      <c r="F35" s="6" t="n">
        <v>38602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lue per share payment made</t>
        </is>
      </c>
      <c r="B36" s="4" t="inlineStr">
        <is>
          <t xml:space="preserve"> </t>
        </is>
      </c>
      <c r="C36" s="4" t="inlineStr">
        <is>
          <t xml:space="preserve"> </t>
        </is>
      </c>
      <c r="D36" s="4" t="inlineStr">
        <is>
          <t xml:space="preserve"> </t>
        </is>
      </c>
      <c r="E36" s="4" t="inlineStr">
        <is>
          <t xml:space="preserve"> </t>
        </is>
      </c>
      <c r="F36" s="8" t="n">
        <v>18.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lue per share additional payable</t>
        </is>
      </c>
      <c r="B37" s="4" t="inlineStr">
        <is>
          <t xml:space="preserve"> </t>
        </is>
      </c>
      <c r="C37" s="4" t="inlineStr">
        <is>
          <t xml:space="preserve"> </t>
        </is>
      </c>
      <c r="D37" s="4" t="inlineStr">
        <is>
          <t xml:space="preserve"> </t>
        </is>
      </c>
      <c r="E37" s="4" t="inlineStr">
        <is>
          <t xml:space="preserve"> </t>
        </is>
      </c>
      <c r="F37" s="8" t="n">
        <v>0.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Sep. 14,  2025</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ption beginning date</t>
        </is>
      </c>
      <c r="B39" s="4" t="inlineStr">
        <is>
          <t xml:space="preserve"> </t>
        </is>
      </c>
      <c r="C39" s="4" t="inlineStr">
        <is>
          <t xml:space="preserve"> </t>
        </is>
      </c>
      <c r="D39" s="4" t="inlineStr">
        <is>
          <t xml:space="preserve"> </t>
        </is>
      </c>
      <c r="E39" s="4" t="inlineStr">
        <is>
          <t xml:space="preserve"> </t>
        </is>
      </c>
      <c r="F39" s="4" t="inlineStr">
        <is>
          <t>Sep. 14,  2021</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ption end date</t>
        </is>
      </c>
      <c r="B40" s="4" t="inlineStr">
        <is>
          <t xml:space="preserve"> </t>
        </is>
      </c>
      <c r="C40" s="4" t="inlineStr">
        <is>
          <t xml:space="preserve"> </t>
        </is>
      </c>
      <c r="D40" s="4" t="inlineStr">
        <is>
          <t xml:space="preserve"> </t>
        </is>
      </c>
      <c r="E40" s="4" t="inlineStr">
        <is>
          <t xml:space="preserve"> </t>
        </is>
      </c>
      <c r="F40" s="4" t="inlineStr">
        <is>
          <t>Sep. 14,  2025</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wo Thousand And Nineteen Stockholder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based compensation by share based award number of shares authorized amount</t>
        </is>
      </c>
      <c r="B43" s="4" t="inlineStr">
        <is>
          <t xml:space="preserve"> </t>
        </is>
      </c>
      <c r="C43" s="4" t="inlineStr">
        <is>
          <t xml:space="preserve"> </t>
        </is>
      </c>
      <c r="D43" s="4" t="inlineStr">
        <is>
          <t xml:space="preserve"> </t>
        </is>
      </c>
      <c r="E43" s="5" t="n">
        <v>5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collateralized as part of loan agreement</t>
        </is>
      </c>
      <c r="B44" s="4" t="inlineStr">
        <is>
          <t xml:space="preserve"> </t>
        </is>
      </c>
      <c r="C44" s="4" t="inlineStr">
        <is>
          <t xml:space="preserve"> </t>
        </is>
      </c>
      <c r="D44" s="4" t="inlineStr">
        <is>
          <t xml:space="preserve"> </t>
        </is>
      </c>
      <c r="E44" s="6" t="n">
        <v>7789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lated party transaction rate of interest</t>
        </is>
      </c>
      <c r="B45" s="4" t="inlineStr">
        <is>
          <t xml:space="preserve"> </t>
        </is>
      </c>
      <c r="C45" s="4" t="inlineStr">
        <is>
          <t xml:space="preserve"> </t>
        </is>
      </c>
      <c r="D45" s="4" t="inlineStr">
        <is>
          <t xml:space="preserve"> </t>
        </is>
      </c>
      <c r="E45" s="17" t="n">
        <v>0.01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for call option</t>
        </is>
      </c>
      <c r="B46" s="4" t="inlineStr">
        <is>
          <t xml:space="preserve"> </t>
        </is>
      </c>
      <c r="C46" s="4" t="inlineStr">
        <is>
          <t xml:space="preserve"> </t>
        </is>
      </c>
      <c r="D46" s="4" t="inlineStr">
        <is>
          <t xml:space="preserve"> </t>
        </is>
      </c>
      <c r="E46" s="5" t="n">
        <v>4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 indexed to issuers equity settlement alternative shares at fair value</t>
        </is>
      </c>
      <c r="B47" s="4" t="inlineStr">
        <is>
          <t xml:space="preserve"> </t>
        </is>
      </c>
      <c r="C47" s="4" t="inlineStr">
        <is>
          <t xml:space="preserve"> </t>
        </is>
      </c>
      <c r="D47" s="4" t="inlineStr">
        <is>
          <t xml:space="preserve"> </t>
        </is>
      </c>
      <c r="E47" s="6" t="n">
        <v>2022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per share payment made</t>
        </is>
      </c>
      <c r="B48" s="4" t="inlineStr">
        <is>
          <t xml:space="preserve"> </t>
        </is>
      </c>
      <c r="C48" s="4" t="inlineStr">
        <is>
          <t xml:space="preserve"> </t>
        </is>
      </c>
      <c r="D48" s="4" t="inlineStr">
        <is>
          <t xml:space="preserve"> </t>
        </is>
      </c>
      <c r="E48" s="8" t="n">
        <v>27.6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lue per share additional payable</t>
        </is>
      </c>
      <c r="B49" s="4" t="inlineStr">
        <is>
          <t xml:space="preserve"> </t>
        </is>
      </c>
      <c r="C49" s="4" t="inlineStr">
        <is>
          <t xml:space="preserve"> </t>
        </is>
      </c>
      <c r="D49" s="4" t="inlineStr">
        <is>
          <t xml:space="preserve"> </t>
        </is>
      </c>
      <c r="E49" s="8" t="n">
        <v>0.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Nov. 18,  2026</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option beginning date</t>
        </is>
      </c>
      <c r="B51" s="4" t="inlineStr">
        <is>
          <t xml:space="preserve"> </t>
        </is>
      </c>
      <c r="C51" s="4" t="inlineStr">
        <is>
          <t xml:space="preserve"> </t>
        </is>
      </c>
      <c r="D51" s="4" t="inlineStr">
        <is>
          <t xml:space="preserve"> </t>
        </is>
      </c>
      <c r="E51" s="4" t="inlineStr">
        <is>
          <t>Nov. 18,  2021</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option end date</t>
        </is>
      </c>
      <c r="B52" s="4" t="inlineStr">
        <is>
          <t xml:space="preserve"> </t>
        </is>
      </c>
      <c r="C52" s="4" t="inlineStr">
        <is>
          <t xml:space="preserve"> </t>
        </is>
      </c>
      <c r="D52" s="4" t="inlineStr">
        <is>
          <t xml:space="preserve"> </t>
        </is>
      </c>
      <c r="E52" s="4" t="inlineStr">
        <is>
          <t>Nov. 18,  2026</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entive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00000</v>
      </c>
      <c r="J55" s="5" t="n">
        <v>1200000</v>
      </c>
      <c r="K55" s="5" t="n">
        <v>3400000</v>
      </c>
      <c r="L55" s="6" t="n">
        <v>4800000</v>
      </c>
      <c r="M55" s="4" t="inlineStr">
        <is>
          <t xml:space="preserve"> </t>
        </is>
      </c>
    </row>
    <row r="56">
      <c r="A56" s="4" t="inlineStr">
        <is>
          <t>Total unrecognized compensation cos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9100000</v>
      </c>
      <c r="J56" s="4" t="inlineStr">
        <is>
          <t xml:space="preserve"> </t>
        </is>
      </c>
      <c r="K56" s="5" t="n">
        <v>5100000</v>
      </c>
      <c r="L56" s="4" t="inlineStr">
        <is>
          <t xml:space="preserve"> </t>
        </is>
      </c>
      <c r="M56" s="4" t="inlineStr">
        <is>
          <t xml:space="preserve"> </t>
        </is>
      </c>
    </row>
    <row r="57">
      <c r="A57" s="4" t="inlineStr">
        <is>
          <t>Total unrecognized compensation cos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 years 3 days</t>
        </is>
      </c>
      <c r="J57" s="4" t="inlineStr">
        <is>
          <t xml:space="preserve"> </t>
        </is>
      </c>
      <c r="K57" s="4" t="inlineStr">
        <is>
          <t>10 months 20 days</t>
        </is>
      </c>
      <c r="L57" s="4" t="inlineStr">
        <is>
          <t xml:space="preserve"> </t>
        </is>
      </c>
      <c r="M57" s="4" t="inlineStr">
        <is>
          <t xml:space="preserve"> </t>
        </is>
      </c>
    </row>
    <row r="58">
      <c r="A58" s="4" t="inlineStr">
        <is>
          <t>Fair value of award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0000</v>
      </c>
      <c r="J58" s="5" t="n">
        <v>1500000</v>
      </c>
      <c r="K58" s="4" t="inlineStr">
        <is>
          <t xml:space="preserve"> </t>
        </is>
      </c>
      <c r="L58" s="4" t="inlineStr">
        <is>
          <t xml:space="preserve"> </t>
        </is>
      </c>
      <c r="M58" s="4" t="inlineStr">
        <is>
          <t xml:space="preserve"> </t>
        </is>
      </c>
    </row>
    <row r="59">
      <c r="A59" s="4" t="inlineStr">
        <is>
          <t>Weighted-average grant-date fair value of stock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18</v>
      </c>
      <c r="J59" s="16" t="n">
        <v>0.2</v>
      </c>
      <c r="K59" s="4" t="inlineStr">
        <is>
          <t xml:space="preserve"> </t>
        </is>
      </c>
      <c r="L59" s="4" t="inlineStr">
        <is>
          <t xml:space="preserve"> </t>
        </is>
      </c>
      <c r="M59" s="4" t="inlineStr">
        <is>
          <t xml:space="preserve"> </t>
        </is>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00000</v>
      </c>
      <c r="J62" s="5" t="n">
        <v>2400000</v>
      </c>
      <c r="K62" s="5" t="n">
        <v>9100000</v>
      </c>
      <c r="L62" s="6" t="n">
        <v>4300000</v>
      </c>
      <c r="M62" s="4" t="inlineStr">
        <is>
          <t xml:space="preserve"> </t>
        </is>
      </c>
    </row>
    <row r="63">
      <c r="A63" s="4" t="inlineStr">
        <is>
          <t>Total unrecognized compensation cos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600000</v>
      </c>
      <c r="J63" s="4" t="inlineStr">
        <is>
          <t xml:space="preserve"> </t>
        </is>
      </c>
      <c r="K63" s="5" t="n">
        <v>14600000</v>
      </c>
      <c r="L63" s="4" t="inlineStr">
        <is>
          <t xml:space="preserve"> </t>
        </is>
      </c>
      <c r="M63" s="4" t="inlineStr">
        <is>
          <t xml:space="preserve"> </t>
        </is>
      </c>
    </row>
    <row r="64">
      <c r="A64" s="4" t="inlineStr">
        <is>
          <t>Total unrecognized compensation cos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 year 3 months 14 days</t>
        </is>
      </c>
      <c r="J64" s="4" t="inlineStr">
        <is>
          <t xml:space="preserve"> </t>
        </is>
      </c>
      <c r="K64" s="4" t="inlineStr">
        <is>
          <t>1 year 4 months 24 days</t>
        </is>
      </c>
      <c r="L64" s="4" t="inlineStr">
        <is>
          <t xml:space="preserve"> </t>
        </is>
      </c>
      <c r="M64" s="4" t="inlineStr">
        <is>
          <t xml:space="preserve"> </t>
        </is>
      </c>
    </row>
    <row r="65">
      <c r="A65" s="4" t="inlineStr">
        <is>
          <t>Management Alignment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based compensation by share based award number of shares authorized</t>
        </is>
      </c>
      <c r="B67" s="4" t="inlineStr">
        <is>
          <t xml:space="preserve"> </t>
        </is>
      </c>
      <c r="C67" s="4" t="inlineStr">
        <is>
          <t xml:space="preserve"> </t>
        </is>
      </c>
      <c r="D67" s="6" t="n">
        <v>12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ligible value as a percentage of each transaction</t>
        </is>
      </c>
      <c r="B68" s="4" t="inlineStr">
        <is>
          <t xml:space="preserve"> </t>
        </is>
      </c>
      <c r="C68" s="4" t="inlineStr">
        <is>
          <t xml:space="preserve"> </t>
        </is>
      </c>
      <c r="D68" s="10" t="n">
        <v>0.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eligible bonus payable</t>
        </is>
      </c>
      <c r="B69" s="4" t="inlineStr">
        <is>
          <t xml:space="preserve"> </t>
        </is>
      </c>
      <c r="C69" s="4" t="inlineStr">
        <is>
          <t xml:space="preserve"> </t>
        </is>
      </c>
      <c r="D69" s="5" t="n">
        <v>1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10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reserved for future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4702784</v>
      </c>
    </row>
    <row r="73">
      <c r="A73" s="4" t="inlineStr">
        <is>
          <t>Number of awards granted or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4" t="inlineStr">
        <is>
          <t xml:space="preserve"> </t>
        </is>
      </c>
    </row>
    <row r="74">
      <c r="A74" s="4" t="inlineStr">
        <is>
          <t>2010 Plan [Member] | Incentive Stock Option [Member] |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 based compensation by share based award expiry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years</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 based compensation by share based award 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10 Plan [Member]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based compensation by share based awar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4 years</t>
        </is>
      </c>
      <c r="L80" s="4" t="inlineStr">
        <is>
          <t xml:space="preserve"> </t>
        </is>
      </c>
      <c r="M80" s="4" t="inlineStr">
        <is>
          <t xml:space="preserve"> </t>
        </is>
      </c>
    </row>
    <row r="81">
      <c r="A81" s="4" t="inlineStr">
        <is>
          <t>2010 Plan [Member] | Non Qualified Stock Options [Member] | Employees And Consult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 based compensation by share based award exercise price as a percentage of purchase pri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1</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10 Plan [Member] | Incentive Stock Options And Non Qualified 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intrinsic value for stock options exerc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v>
      </c>
      <c r="L86" s="6" t="n">
        <v>3800</v>
      </c>
      <c r="M86" s="4" t="inlineStr">
        <is>
          <t xml:space="preserve"> </t>
        </is>
      </c>
    </row>
    <row r="87">
      <c r="A87" s="4" t="inlineStr">
        <is>
          <t>Fair value of awards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800000</v>
      </c>
      <c r="L87" s="5" t="n">
        <v>4500000</v>
      </c>
      <c r="M87" s="4" t="inlineStr">
        <is>
          <t xml:space="preserve"> </t>
        </is>
      </c>
    </row>
    <row r="88">
      <c r="A88" s="4" t="inlineStr">
        <is>
          <t>Weighted-average grant-date fair value of stock option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18</v>
      </c>
      <c r="L88" s="16" t="n">
        <v>3.9</v>
      </c>
      <c r="M88" s="4" t="inlineStr">
        <is>
          <t xml:space="preserve"> </t>
        </is>
      </c>
    </row>
    <row r="89">
      <c r="A89" s="4" t="inlineStr">
        <is>
          <t>Number of awards granted or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4490000</v>
      </c>
      <c r="L89" s="4" t="inlineStr">
        <is>
          <t xml:space="preserve"> </t>
        </is>
      </c>
      <c r="M89" s="4" t="inlineStr">
        <is>
          <t xml:space="preserve"> </t>
        </is>
      </c>
    </row>
    <row r="90">
      <c r="A90" s="4" t="inlineStr">
        <is>
          <t>2022 Employee Stock Purchas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shares reserved for future issuance</t>
        </is>
      </c>
      <c r="B92" s="4" t="inlineStr">
        <is>
          <t xml:space="preserve"> </t>
        </is>
      </c>
      <c r="C92" s="6" t="n">
        <v>184171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centage of employee's earnings</t>
        </is>
      </c>
      <c r="B93" s="4" t="inlineStr">
        <is>
          <t xml:space="preserve"> </t>
        </is>
      </c>
      <c r="C93" s="10" t="n">
        <v>0.1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awards granted or issued</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2 Equity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shares reserved for future issuance</t>
        </is>
      </c>
      <c r="B97" s="4" t="inlineStr">
        <is>
          <t xml:space="preserve"> </t>
        </is>
      </c>
      <c r="C97" s="6" t="n">
        <v>1962038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awards granted or issued</t>
        </is>
      </c>
      <c r="B98" s="4" t="inlineStr">
        <is>
          <t xml:space="preserve"> </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2022 Equity Incentive Plan [Member] | Earnout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shares reserved for future issuance</t>
        </is>
      </c>
      <c r="B101" s="4" t="inlineStr">
        <is>
          <t xml:space="preserve"> </t>
        </is>
      </c>
      <c r="C101" s="6" t="n">
        <v>11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3">
    <mergeCell ref="A1:A2"/>
    <mergeCell ref="I1:J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Units (RSUs) Activity (Details) - Restricted Stock Units (RSUs) [Member] - $ / shares</t>
        </is>
      </c>
      <c r="B1" s="2" t="inlineStr">
        <is>
          <t>3 Months Ended</t>
        </is>
      </c>
      <c r="C1" s="2" t="inlineStr">
        <is>
          <t>12 Months Ended</t>
        </is>
      </c>
    </row>
    <row r="2">
      <c r="B2" s="2" t="inlineStr">
        <is>
          <t>Mar. 31, 2024</t>
        </is>
      </c>
      <c r="C2" s="2" t="inlineStr">
        <is>
          <t>Dec. 31, 2023</t>
        </is>
      </c>
    </row>
    <row r="3">
      <c r="A3" s="4" t="inlineStr">
        <is>
          <t>2022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6" t="n">
        <v>3244369</v>
      </c>
      <c r="C5" s="4" t="inlineStr">
        <is>
          <t xml:space="preserve"> </t>
        </is>
      </c>
    </row>
    <row r="6">
      <c r="A6" s="4" t="inlineStr">
        <is>
          <t>RSUs granted</t>
        </is>
      </c>
      <c r="B6" s="6" t="n">
        <v>6042500</v>
      </c>
      <c r="C6" s="4" t="inlineStr">
        <is>
          <t xml:space="preserve"> </t>
        </is>
      </c>
    </row>
    <row r="7">
      <c r="A7" s="4" t="inlineStr">
        <is>
          <t>RSUs vested</t>
        </is>
      </c>
      <c r="B7" s="6" t="n">
        <v>-3018362</v>
      </c>
      <c r="C7" s="4" t="inlineStr">
        <is>
          <t xml:space="preserve"> </t>
        </is>
      </c>
    </row>
    <row r="8">
      <c r="A8" s="4" t="inlineStr">
        <is>
          <t>RSUs canceled</t>
        </is>
      </c>
      <c r="B8" s="6" t="n">
        <v>-793031</v>
      </c>
      <c r="C8" s="4" t="inlineStr">
        <is>
          <t xml:space="preserve"> </t>
        </is>
      </c>
    </row>
    <row r="9">
      <c r="A9" s="4" t="inlineStr">
        <is>
          <t>Ending balance</t>
        </is>
      </c>
      <c r="B9" s="6" t="n">
        <v>5475476</v>
      </c>
      <c r="C9" s="6" t="n">
        <v>3244369</v>
      </c>
    </row>
    <row r="10">
      <c r="A10" s="4" t="inlineStr">
        <is>
          <t>Beginning balance</t>
        </is>
      </c>
      <c r="B10" s="16" t="n">
        <v>5.3</v>
      </c>
      <c r="C10" s="4" t="inlineStr">
        <is>
          <t xml:space="preserve"> </t>
        </is>
      </c>
    </row>
    <row r="11">
      <c r="A11" s="4" t="inlineStr">
        <is>
          <t>RSUs granted</t>
        </is>
      </c>
      <c r="B11" s="11" t="n">
        <v>0.17</v>
      </c>
      <c r="C11" s="4" t="inlineStr">
        <is>
          <t xml:space="preserve"> </t>
        </is>
      </c>
    </row>
    <row r="12">
      <c r="A12" s="4" t="inlineStr">
        <is>
          <t>RSUs vested</t>
        </is>
      </c>
      <c r="B12" s="11" t="n">
        <v>1.21</v>
      </c>
      <c r="C12" s="4" t="inlineStr">
        <is>
          <t xml:space="preserve"> </t>
        </is>
      </c>
    </row>
    <row r="13">
      <c r="A13" s="4" t="inlineStr">
        <is>
          <t>RSUs canceled</t>
        </is>
      </c>
      <c r="B13" s="11" t="n">
        <v>3.89</v>
      </c>
      <c r="C13" s="4" t="inlineStr">
        <is>
          <t xml:space="preserve"> </t>
        </is>
      </c>
    </row>
    <row r="14">
      <c r="A14" s="4" t="inlineStr">
        <is>
          <t>Ending balance</t>
        </is>
      </c>
      <c r="B14" s="16" t="n">
        <v>2.1</v>
      </c>
      <c r="C14" s="16" t="n">
        <v>5.3</v>
      </c>
    </row>
    <row r="15">
      <c r="A15" s="4" t="inlineStr">
        <is>
          <t>2010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t>
        </is>
      </c>
      <c r="B17" s="6" t="n">
        <v>3244369</v>
      </c>
      <c r="C17" s="6" t="n">
        <v>3450792</v>
      </c>
    </row>
    <row r="18">
      <c r="A18" s="4" t="inlineStr">
        <is>
          <t>RSUs granted</t>
        </is>
      </c>
      <c r="B18" s="4" t="inlineStr">
        <is>
          <t xml:space="preserve"> </t>
        </is>
      </c>
      <c r="C18" s="6" t="n">
        <v>2381877</v>
      </c>
    </row>
    <row r="19">
      <c r="A19" s="4" t="inlineStr">
        <is>
          <t>RSUs vested</t>
        </is>
      </c>
      <c r="B19" s="4" t="inlineStr">
        <is>
          <t xml:space="preserve"> </t>
        </is>
      </c>
      <c r="C19" s="6" t="n">
        <v>-1994119</v>
      </c>
    </row>
    <row r="20">
      <c r="A20" s="4" t="inlineStr">
        <is>
          <t>RSUs canceled</t>
        </is>
      </c>
      <c r="B20" s="4" t="inlineStr">
        <is>
          <t xml:space="preserve"> </t>
        </is>
      </c>
      <c r="C20" s="6" t="n">
        <v>-594181</v>
      </c>
    </row>
    <row r="21">
      <c r="A21" s="4" t="inlineStr">
        <is>
          <t>Ending balance</t>
        </is>
      </c>
      <c r="B21" s="4" t="inlineStr">
        <is>
          <t xml:space="preserve"> </t>
        </is>
      </c>
      <c r="C21" s="6" t="n">
        <v>3244369</v>
      </c>
    </row>
    <row r="22">
      <c r="A22" s="4" t="inlineStr">
        <is>
          <t>Beginning balance</t>
        </is>
      </c>
      <c r="B22" s="16" t="n">
        <v>5.3</v>
      </c>
      <c r="C22" s="8" t="n">
        <v>8.52</v>
      </c>
    </row>
    <row r="23">
      <c r="A23" s="4" t="inlineStr">
        <is>
          <t>RSUs granted</t>
        </is>
      </c>
      <c r="B23" s="4" t="inlineStr">
        <is>
          <t xml:space="preserve"> </t>
        </is>
      </c>
      <c r="C23" s="11" t="n">
        <v>0.43</v>
      </c>
    </row>
    <row r="24">
      <c r="A24" s="4" t="inlineStr">
        <is>
          <t>RSUs vested</t>
        </is>
      </c>
      <c r="B24" s="4" t="inlineStr">
        <is>
          <t xml:space="preserve"> </t>
        </is>
      </c>
      <c r="C24" s="11" t="n">
        <v>4.03</v>
      </c>
    </row>
    <row r="25">
      <c r="A25" s="4" t="inlineStr">
        <is>
          <t>RSUs canceled</t>
        </is>
      </c>
      <c r="B25" s="4" t="inlineStr">
        <is>
          <t xml:space="preserve"> </t>
        </is>
      </c>
      <c r="C25" s="11" t="n">
        <v>8.69</v>
      </c>
    </row>
    <row r="26">
      <c r="A26" s="4" t="inlineStr">
        <is>
          <t>Ending balance</t>
        </is>
      </c>
      <c r="B26" s="4" t="inlineStr">
        <is>
          <t xml:space="preserve"> </t>
        </is>
      </c>
      <c r="C26" s="16" t="n">
        <v>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6" t="n">
        <v>7997004</v>
      </c>
      <c r="C4" s="4" t="inlineStr">
        <is>
          <t xml:space="preserve"> </t>
        </is>
      </c>
      <c r="D4" s="4" t="inlineStr">
        <is>
          <t xml:space="preserve"> </t>
        </is>
      </c>
    </row>
    <row r="5">
      <c r="A5" s="4" t="inlineStr">
        <is>
          <t>Number of Shares, Options granted</t>
        </is>
      </c>
      <c r="B5" s="6" t="n">
        <v>88050000</v>
      </c>
      <c r="C5" s="4" t="inlineStr">
        <is>
          <t xml:space="preserve"> </t>
        </is>
      </c>
      <c r="D5" s="4" t="inlineStr">
        <is>
          <t xml:space="preserve"> </t>
        </is>
      </c>
    </row>
    <row r="6">
      <c r="A6" s="4" t="inlineStr">
        <is>
          <t>Number of Shares, Options expired</t>
        </is>
      </c>
      <c r="B6" s="6" t="n">
        <v>-181478</v>
      </c>
      <c r="C6" s="4" t="inlineStr">
        <is>
          <t xml:space="preserve"> </t>
        </is>
      </c>
      <c r="D6" s="4" t="inlineStr">
        <is>
          <t xml:space="preserve"> </t>
        </is>
      </c>
    </row>
    <row r="7">
      <c r="A7" s="4" t="inlineStr">
        <is>
          <t>Number of Shares, Options forfeited</t>
        </is>
      </c>
      <c r="B7" s="6" t="n">
        <v>-192833</v>
      </c>
      <c r="C7" s="4" t="inlineStr">
        <is>
          <t xml:space="preserve"> </t>
        </is>
      </c>
      <c r="D7" s="4" t="inlineStr">
        <is>
          <t xml:space="preserve"> </t>
        </is>
      </c>
    </row>
    <row r="8">
      <c r="A8" s="4" t="inlineStr">
        <is>
          <t>Number of Shares, Ending Balance</t>
        </is>
      </c>
      <c r="B8" s="6" t="n">
        <v>95672693</v>
      </c>
      <c r="C8" s="6" t="n">
        <v>7997004</v>
      </c>
      <c r="D8" s="4" t="inlineStr">
        <is>
          <t xml:space="preserve"> </t>
        </is>
      </c>
    </row>
    <row r="9">
      <c r="A9" s="4" t="inlineStr">
        <is>
          <t>Number of Shares, Vested and Exercisable</t>
        </is>
      </c>
      <c r="B9" s="6" t="n">
        <v>3478648</v>
      </c>
      <c r="C9" s="4" t="inlineStr">
        <is>
          <t xml:space="preserve"> </t>
        </is>
      </c>
      <c r="D9" s="4" t="inlineStr">
        <is>
          <t xml:space="preserve"> </t>
        </is>
      </c>
    </row>
    <row r="10">
      <c r="A10" s="4" t="inlineStr">
        <is>
          <t>Number of Shares, Vested and Exercisable and Expected to Vest</t>
        </is>
      </c>
      <c r="B10" s="6" t="n">
        <v>95672693</v>
      </c>
      <c r="C10" s="4" t="inlineStr">
        <is>
          <t xml:space="preserve"> </t>
        </is>
      </c>
      <c r="D10" s="4" t="inlineStr">
        <is>
          <t xml:space="preserve"> </t>
        </is>
      </c>
    </row>
    <row r="11">
      <c r="A11" s="4" t="inlineStr">
        <is>
          <t>Weighted- Average Exercise Price, Beginning Balance</t>
        </is>
      </c>
      <c r="B11" s="8" t="n">
        <v>1.78</v>
      </c>
      <c r="C11" s="4" t="inlineStr">
        <is>
          <t xml:space="preserve"> </t>
        </is>
      </c>
      <c r="D11" s="4" t="inlineStr">
        <is>
          <t xml:space="preserve"> </t>
        </is>
      </c>
    </row>
    <row r="12">
      <c r="A12" s="4" t="inlineStr">
        <is>
          <t>Weighted- Average Exercise Price, Options granted</t>
        </is>
      </c>
      <c r="B12" s="11" t="n">
        <v>0.25</v>
      </c>
      <c r="C12" s="4" t="inlineStr">
        <is>
          <t xml:space="preserve"> </t>
        </is>
      </c>
      <c r="D12" s="4" t="inlineStr">
        <is>
          <t xml:space="preserve"> </t>
        </is>
      </c>
    </row>
    <row r="13">
      <c r="A13" s="4" t="inlineStr">
        <is>
          <t>Weighted- Average Exercise Price, Options expired</t>
        </is>
      </c>
      <c r="B13" s="11" t="n">
        <v>4.16</v>
      </c>
      <c r="C13" s="4" t="inlineStr">
        <is>
          <t xml:space="preserve"> </t>
        </is>
      </c>
      <c r="D13" s="4" t="inlineStr">
        <is>
          <t xml:space="preserve"> </t>
        </is>
      </c>
    </row>
    <row r="14">
      <c r="A14" s="4" t="inlineStr">
        <is>
          <t>Weighted- Average Exercise Price, Options forfeited</t>
        </is>
      </c>
      <c r="B14" s="11" t="n">
        <v>1.22</v>
      </c>
      <c r="C14" s="4" t="inlineStr">
        <is>
          <t xml:space="preserve"> </t>
        </is>
      </c>
      <c r="D14" s="4" t="inlineStr">
        <is>
          <t xml:space="preserve"> </t>
        </is>
      </c>
    </row>
    <row r="15">
      <c r="A15" s="4" t="inlineStr">
        <is>
          <t>Weighted- Average Exercise Price, Ending Balance</t>
        </is>
      </c>
      <c r="B15" s="11" t="n">
        <v>0.37</v>
      </c>
      <c r="C15" s="8" t="n">
        <v>1.78</v>
      </c>
      <c r="D15" s="4" t="inlineStr">
        <is>
          <t xml:space="preserve"> </t>
        </is>
      </c>
    </row>
    <row r="16">
      <c r="A16" s="4" t="inlineStr">
        <is>
          <t>Weighted- Average Exercise Price, Vested and Exercisable</t>
        </is>
      </c>
      <c r="B16" s="11" t="n">
        <v>2.56</v>
      </c>
      <c r="C16" s="4" t="inlineStr">
        <is>
          <t xml:space="preserve"> </t>
        </is>
      </c>
      <c r="D16" s="4" t="inlineStr">
        <is>
          <t xml:space="preserve"> </t>
        </is>
      </c>
    </row>
    <row r="17">
      <c r="A17" s="4" t="inlineStr">
        <is>
          <t>Weighted- Average Exercise Price, Vested and Exercisable and Expected to Vest</t>
        </is>
      </c>
      <c r="B17" s="8" t="n">
        <v>0.37</v>
      </c>
      <c r="C17" s="4" t="inlineStr">
        <is>
          <t xml:space="preserve"> </t>
        </is>
      </c>
      <c r="D17" s="4" t="inlineStr">
        <is>
          <t xml:space="preserve"> </t>
        </is>
      </c>
    </row>
    <row r="18">
      <c r="A18" s="4" t="inlineStr">
        <is>
          <t>Weighted- Average Remaining Contractual Life (Years)</t>
        </is>
      </c>
      <c r="B18" s="4" t="inlineStr">
        <is>
          <t>9 years 8 months 23 days</t>
        </is>
      </c>
      <c r="C18" s="4" t="inlineStr">
        <is>
          <t>7 years 6 months 10 days</t>
        </is>
      </c>
      <c r="D18" s="4" t="inlineStr">
        <is>
          <t xml:space="preserve"> </t>
        </is>
      </c>
    </row>
    <row r="19">
      <c r="A19" s="4" t="inlineStr">
        <is>
          <t>Weighted- Average Remaining Contractual Life (Years), Options granted</t>
        </is>
      </c>
      <c r="B19" s="4" t="inlineStr">
        <is>
          <t>9 years 10 months 28 days</t>
        </is>
      </c>
      <c r="C19" s="4" t="inlineStr">
        <is>
          <t xml:space="preserve"> </t>
        </is>
      </c>
      <c r="D19" s="4" t="inlineStr">
        <is>
          <t xml:space="preserve"> </t>
        </is>
      </c>
    </row>
    <row r="20">
      <c r="A20" s="4" t="inlineStr">
        <is>
          <t>Weighted- Average Remaining Contractual Life (Years), Vested and Exercisable</t>
        </is>
      </c>
      <c r="B20" s="4" t="inlineStr">
        <is>
          <t>6 years 5 months 4 days</t>
        </is>
      </c>
      <c r="C20" s="4" t="inlineStr">
        <is>
          <t xml:space="preserve"> </t>
        </is>
      </c>
      <c r="D20" s="4" t="inlineStr">
        <is>
          <t xml:space="preserve"> </t>
        </is>
      </c>
    </row>
    <row r="21">
      <c r="A21" s="4" t="inlineStr">
        <is>
          <t>Weighted- Average Remaining Contractual Life (Years), Vested and Exercisable and Expected to Vest</t>
        </is>
      </c>
      <c r="B21" s="4" t="inlineStr">
        <is>
          <t>9 years 8 months 23 days</t>
        </is>
      </c>
      <c r="C21" s="4" t="inlineStr">
        <is>
          <t xml:space="preserve"> </t>
        </is>
      </c>
      <c r="D21" s="4" t="inlineStr">
        <is>
          <t xml:space="preserve"> </t>
        </is>
      </c>
    </row>
    <row r="22">
      <c r="A22" s="4" t="inlineStr">
        <is>
          <t>Aggregate Intrinsic Value, Beginning Balance</t>
        </is>
      </c>
      <c r="B22" s="5" t="n">
        <v>10</v>
      </c>
      <c r="C22" s="4" t="inlineStr">
        <is>
          <t xml:space="preserve"> </t>
        </is>
      </c>
      <c r="D22" s="4" t="inlineStr">
        <is>
          <t xml:space="preserve"> </t>
        </is>
      </c>
    </row>
    <row r="23">
      <c r="A23" s="4" t="inlineStr">
        <is>
          <t>Aggregate Intrinsic Value, Options granted</t>
        </is>
      </c>
      <c r="B23" s="6" t="n">
        <v>5283</v>
      </c>
      <c r="C23" s="4" t="inlineStr">
        <is>
          <t xml:space="preserve"> </t>
        </is>
      </c>
      <c r="D23" s="4" t="inlineStr">
        <is>
          <t xml:space="preserve"> </t>
        </is>
      </c>
    </row>
    <row r="24">
      <c r="A24" s="4" t="inlineStr">
        <is>
          <t>Aggregate Intrinsic Value, Options expired</t>
        </is>
      </c>
      <c r="B24" s="6" t="n">
        <v>4</v>
      </c>
      <c r="C24" s="4" t="inlineStr">
        <is>
          <t xml:space="preserve"> </t>
        </is>
      </c>
      <c r="D24" s="4" t="inlineStr">
        <is>
          <t xml:space="preserve"> </t>
        </is>
      </c>
    </row>
    <row r="25">
      <c r="A25" s="4" t="inlineStr">
        <is>
          <t>Aggregate Intrinsic Value, Options forfeited</t>
        </is>
      </c>
      <c r="B25" s="6" t="n">
        <v>6</v>
      </c>
      <c r="C25" s="4" t="inlineStr">
        <is>
          <t xml:space="preserve"> </t>
        </is>
      </c>
      <c r="D25" s="4" t="inlineStr">
        <is>
          <t xml:space="preserve"> </t>
        </is>
      </c>
    </row>
    <row r="26">
      <c r="A26" s="4" t="inlineStr">
        <is>
          <t>Aggregate Intrinsic Value, Ending Balance</t>
        </is>
      </c>
      <c r="B26" s="6" t="n">
        <v>5467</v>
      </c>
      <c r="C26" s="5" t="n">
        <v>10</v>
      </c>
      <c r="D26" s="4" t="inlineStr">
        <is>
          <t xml:space="preserve"> </t>
        </is>
      </c>
    </row>
    <row r="27">
      <c r="A27" s="4" t="inlineStr">
        <is>
          <t>Aggregate Intrinsic Value, Vested and Exercisable</t>
        </is>
      </c>
      <c r="B27" s="6" t="n">
        <v>58</v>
      </c>
      <c r="C27" s="4" t="inlineStr">
        <is>
          <t xml:space="preserve"> </t>
        </is>
      </c>
      <c r="D27" s="4" t="inlineStr">
        <is>
          <t xml:space="preserve"> </t>
        </is>
      </c>
    </row>
    <row r="28">
      <c r="A28" s="4" t="inlineStr">
        <is>
          <t>Aggregate Intrinsic Value, Vested and Exercisable and Expected to Vest</t>
        </is>
      </c>
      <c r="B28" s="5" t="n">
        <v>5467</v>
      </c>
      <c r="C28" s="4" t="inlineStr">
        <is>
          <t xml:space="preserve"> </t>
        </is>
      </c>
      <c r="D28" s="4" t="inlineStr">
        <is>
          <t xml:space="preserve"> </t>
        </is>
      </c>
    </row>
    <row r="29">
      <c r="A29" s="4" t="inlineStr">
        <is>
          <t>Weighted- Average Remaining Contractual Life (Years)</t>
        </is>
      </c>
      <c r="B29" s="4" t="inlineStr">
        <is>
          <t>9 years 8 months 23 days</t>
        </is>
      </c>
      <c r="C29" s="4" t="inlineStr">
        <is>
          <t>7 years 6 months 10 days</t>
        </is>
      </c>
      <c r="D29" s="4" t="inlineStr">
        <is>
          <t xml:space="preserve"> </t>
        </is>
      </c>
    </row>
    <row r="30">
      <c r="A30" s="4" t="inlineStr">
        <is>
          <t>2010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Options granted</t>
        </is>
      </c>
      <c r="B32" s="4" t="inlineStr">
        <is>
          <t xml:space="preserve"> </t>
        </is>
      </c>
      <c r="C32" s="6" t="n">
        <v>0</v>
      </c>
      <c r="D32" s="4" t="inlineStr">
        <is>
          <t xml:space="preserve"> </t>
        </is>
      </c>
    </row>
    <row r="33">
      <c r="A33" s="4" t="inlineStr">
        <is>
          <t>Incentive Stock Options And Non Qualified Stock Options [Member] | 2010 Pla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Beginning Balance</t>
        </is>
      </c>
      <c r="B35" s="6" t="n">
        <v>7997004</v>
      </c>
      <c r="C35" s="6" t="n">
        <v>5134332</v>
      </c>
      <c r="D35" s="4" t="inlineStr">
        <is>
          <t xml:space="preserve"> </t>
        </is>
      </c>
    </row>
    <row r="36">
      <c r="A36" s="4" t="inlineStr">
        <is>
          <t>Number of Shares, Options granted</t>
        </is>
      </c>
      <c r="B36" s="4" t="inlineStr">
        <is>
          <t xml:space="preserve"> </t>
        </is>
      </c>
      <c r="C36" s="6" t="n">
        <v>4490000</v>
      </c>
      <c r="D36" s="4" t="inlineStr">
        <is>
          <t xml:space="preserve"> </t>
        </is>
      </c>
    </row>
    <row r="37">
      <c r="A37" s="4" t="inlineStr">
        <is>
          <t>Number of Shares, Options exercised</t>
        </is>
      </c>
      <c r="B37" s="4" t="inlineStr">
        <is>
          <t xml:space="preserve"> </t>
        </is>
      </c>
      <c r="C37" s="6" t="n">
        <v>-1121</v>
      </c>
      <c r="D37" s="4" t="inlineStr">
        <is>
          <t xml:space="preserve"> </t>
        </is>
      </c>
    </row>
    <row r="38">
      <c r="A38" s="4" t="inlineStr">
        <is>
          <t>Number of Shares, Options expired</t>
        </is>
      </c>
      <c r="B38" s="4" t="inlineStr">
        <is>
          <t xml:space="preserve"> </t>
        </is>
      </c>
      <c r="C38" s="6" t="n">
        <v>-1044717</v>
      </c>
      <c r="D38" s="4" t="inlineStr">
        <is>
          <t xml:space="preserve"> </t>
        </is>
      </c>
    </row>
    <row r="39">
      <c r="A39" s="4" t="inlineStr">
        <is>
          <t>Number of Shares, Options forfeited</t>
        </is>
      </c>
      <c r="B39" s="4" t="inlineStr">
        <is>
          <t xml:space="preserve"> </t>
        </is>
      </c>
      <c r="C39" s="6" t="n">
        <v>-581490</v>
      </c>
      <c r="D39" s="4" t="inlineStr">
        <is>
          <t xml:space="preserve"> </t>
        </is>
      </c>
    </row>
    <row r="40">
      <c r="A40" s="4" t="inlineStr">
        <is>
          <t>Number of Shares, Ending Balance</t>
        </is>
      </c>
      <c r="B40" s="4" t="inlineStr">
        <is>
          <t xml:space="preserve"> </t>
        </is>
      </c>
      <c r="C40" s="6" t="n">
        <v>7997004</v>
      </c>
      <c r="D40" s="6" t="n">
        <v>5134332</v>
      </c>
    </row>
    <row r="41">
      <c r="A41" s="4" t="inlineStr">
        <is>
          <t>Number of Shares, Vested and Exercisable</t>
        </is>
      </c>
      <c r="B41" s="4" t="inlineStr">
        <is>
          <t xml:space="preserve"> </t>
        </is>
      </c>
      <c r="C41" s="6" t="n">
        <v>3110107</v>
      </c>
      <c r="D41" s="4" t="inlineStr">
        <is>
          <t xml:space="preserve"> </t>
        </is>
      </c>
    </row>
    <row r="42">
      <c r="A42" s="4" t="inlineStr">
        <is>
          <t>Number of Shares, Vested and Exercisable and Expected to Vest</t>
        </is>
      </c>
      <c r="B42" s="4" t="inlineStr">
        <is>
          <t xml:space="preserve"> </t>
        </is>
      </c>
      <c r="C42" s="6" t="n">
        <v>7997004</v>
      </c>
      <c r="D42" s="4" t="inlineStr">
        <is>
          <t xml:space="preserve"> </t>
        </is>
      </c>
    </row>
    <row r="43">
      <c r="A43" s="4" t="inlineStr">
        <is>
          <t>Weighted- Average Exercise Price, Beginning Balance</t>
        </is>
      </c>
      <c r="B43" s="8" t="n">
        <v>1.78</v>
      </c>
      <c r="C43" s="4" t="inlineStr">
        <is>
          <t xml:space="preserve"> </t>
        </is>
      </c>
      <c r="D43" s="16" t="n">
        <v>3.4</v>
      </c>
    </row>
    <row r="44">
      <c r="A44" s="4" t="inlineStr">
        <is>
          <t>Weighted- Average Exercise Price, Options granted</t>
        </is>
      </c>
      <c r="B44" s="4" t="inlineStr">
        <is>
          <t xml:space="preserve"> </t>
        </is>
      </c>
      <c r="C44" s="8" t="n">
        <v>0.27</v>
      </c>
      <c r="D44" s="4" t="inlineStr">
        <is>
          <t xml:space="preserve"> </t>
        </is>
      </c>
    </row>
    <row r="45">
      <c r="A45" s="4" t="inlineStr">
        <is>
          <t>Weighted- Average Exercise Price, Options expired</t>
        </is>
      </c>
      <c r="B45" s="4" t="inlineStr">
        <is>
          <t xml:space="preserve"> </t>
        </is>
      </c>
      <c r="C45" s="11" t="n">
        <v>2.67</v>
      </c>
      <c r="D45" s="4" t="inlineStr">
        <is>
          <t xml:space="preserve"> </t>
        </is>
      </c>
    </row>
    <row r="46">
      <c r="A46" s="4" t="inlineStr">
        <is>
          <t>Weighted- Average Exercise Price, Options forfeited</t>
        </is>
      </c>
      <c r="B46" s="4" t="inlineStr">
        <is>
          <t xml:space="preserve"> </t>
        </is>
      </c>
      <c r="C46" s="12" t="n">
        <v>2.3</v>
      </c>
      <c r="D46" s="4" t="inlineStr">
        <is>
          <t xml:space="preserve"> </t>
        </is>
      </c>
    </row>
    <row r="47">
      <c r="A47" s="4" t="inlineStr">
        <is>
          <t>Weighted- Average Exercise Price, Ending Balance</t>
        </is>
      </c>
      <c r="B47" s="4" t="inlineStr">
        <is>
          <t xml:space="preserve"> </t>
        </is>
      </c>
      <c r="C47" s="11" t="n">
        <v>1.78</v>
      </c>
      <c r="D47" s="4" t="inlineStr">
        <is>
          <t xml:space="preserve"> </t>
        </is>
      </c>
    </row>
    <row r="48">
      <c r="A48" s="4" t="inlineStr">
        <is>
          <t>Weighted- Average Exercise Price, Vested and Exercisable</t>
        </is>
      </c>
      <c r="B48" s="4" t="inlineStr">
        <is>
          <t xml:space="preserve"> </t>
        </is>
      </c>
      <c r="C48" s="11" t="n">
        <v>2.87</v>
      </c>
      <c r="D48" s="4" t="inlineStr">
        <is>
          <t xml:space="preserve"> </t>
        </is>
      </c>
    </row>
    <row r="49">
      <c r="A49" s="4" t="inlineStr">
        <is>
          <t>Weighted- Average Exercise Price, Vested and Exercisable and Expected to Vest</t>
        </is>
      </c>
      <c r="B49" s="4" t="inlineStr">
        <is>
          <t xml:space="preserve"> </t>
        </is>
      </c>
      <c r="C49" s="8" t="n">
        <v>1.78</v>
      </c>
      <c r="D49" s="4" t="inlineStr">
        <is>
          <t xml:space="preserve"> </t>
        </is>
      </c>
    </row>
    <row r="50">
      <c r="A50" s="4" t="inlineStr">
        <is>
          <t>Weighted- Average Remaining Contractual Life (Years)</t>
        </is>
      </c>
      <c r="B50" s="4" t="inlineStr">
        <is>
          <t xml:space="preserve"> </t>
        </is>
      </c>
      <c r="C50" s="4" t="inlineStr">
        <is>
          <t>7 years 6 months 10 days</t>
        </is>
      </c>
      <c r="D50" s="4" t="inlineStr">
        <is>
          <t>6 years 6 months</t>
        </is>
      </c>
    </row>
    <row r="51">
      <c r="A51" s="4" t="inlineStr">
        <is>
          <t>Weighted- Average Remaining Contractual Life (Years), Options granted</t>
        </is>
      </c>
      <c r="B51" s="4" t="inlineStr">
        <is>
          <t xml:space="preserve"> </t>
        </is>
      </c>
      <c r="C51" s="4" t="inlineStr">
        <is>
          <t>8 years 6 months</t>
        </is>
      </c>
      <c r="D51" s="4" t="inlineStr">
        <is>
          <t xml:space="preserve"> </t>
        </is>
      </c>
    </row>
    <row r="52">
      <c r="A52" s="4" t="inlineStr">
        <is>
          <t>Weighted- Average Remaining Contractual Life (Years), Vested and Exercisable</t>
        </is>
      </c>
      <c r="B52" s="4" t="inlineStr">
        <is>
          <t xml:space="preserve"> </t>
        </is>
      </c>
      <c r="C52" s="4" t="inlineStr">
        <is>
          <t>6 years 7 months 20 days</t>
        </is>
      </c>
      <c r="D52" s="4" t="inlineStr">
        <is>
          <t xml:space="preserve"> </t>
        </is>
      </c>
    </row>
    <row r="53">
      <c r="A53" s="4" t="inlineStr">
        <is>
          <t>Weighted- Average Remaining Contractual Life (Years), Vested and Exercisable and Expected to Vest</t>
        </is>
      </c>
      <c r="B53" s="4" t="inlineStr">
        <is>
          <t xml:space="preserve"> </t>
        </is>
      </c>
      <c r="C53" s="4" t="inlineStr">
        <is>
          <t>7 years 6 months 10 days</t>
        </is>
      </c>
      <c r="D53" s="4" t="inlineStr">
        <is>
          <t xml:space="preserve"> </t>
        </is>
      </c>
    </row>
    <row r="54">
      <c r="A54" s="4" t="inlineStr">
        <is>
          <t>Aggregate Intrinsic Value, Beginning Balance</t>
        </is>
      </c>
      <c r="B54" s="5" t="n">
        <v>10</v>
      </c>
      <c r="C54" s="5" t="n">
        <v>61</v>
      </c>
      <c r="D54" s="4" t="inlineStr">
        <is>
          <t xml:space="preserve"> </t>
        </is>
      </c>
    </row>
    <row r="55">
      <c r="A55" s="4" t="inlineStr">
        <is>
          <t>Aggregate Intrinsic Value, Ending Balance</t>
        </is>
      </c>
      <c r="B55" s="4" t="inlineStr">
        <is>
          <t xml:space="preserve"> </t>
        </is>
      </c>
      <c r="C55" s="6" t="n">
        <v>10</v>
      </c>
      <c r="D55" s="5" t="n">
        <v>61</v>
      </c>
    </row>
    <row r="56">
      <c r="A56" s="4" t="inlineStr">
        <is>
          <t>Aggregate Intrinsic Value, Vested and Exercisable</t>
        </is>
      </c>
      <c r="B56" s="4" t="inlineStr">
        <is>
          <t xml:space="preserve"> </t>
        </is>
      </c>
      <c r="C56" s="6" t="n">
        <v>18</v>
      </c>
      <c r="D56" s="4" t="inlineStr">
        <is>
          <t xml:space="preserve"> </t>
        </is>
      </c>
    </row>
    <row r="57">
      <c r="A57" s="4" t="inlineStr">
        <is>
          <t>Aggregate Intrinsic Value, Vested and Exercisable and Expected to Vest</t>
        </is>
      </c>
      <c r="B57" s="4" t="inlineStr">
        <is>
          <t xml:space="preserve"> </t>
        </is>
      </c>
      <c r="C57" s="5" t="n">
        <v>10</v>
      </c>
      <c r="D57" s="4" t="inlineStr">
        <is>
          <t xml:space="preserve"> </t>
        </is>
      </c>
    </row>
    <row r="58">
      <c r="A58" s="4" t="inlineStr">
        <is>
          <t>Weighted- Average Remaining Contractual Life (Years)</t>
        </is>
      </c>
      <c r="B58" s="4" t="inlineStr">
        <is>
          <t xml:space="preserve"> </t>
        </is>
      </c>
      <c r="C58" s="4" t="inlineStr">
        <is>
          <t>7 years 6 months 10 days</t>
        </is>
      </c>
      <c r="D58" s="4" t="inlineStr">
        <is>
          <t>6 years 6 months</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Summary Of The Weighted Average Assumptions Used In The Valuation Of Stock Options Granted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7" t="n">
        <v>0.735</v>
      </c>
      <c r="C4" s="17" t="n">
        <v>0.8139999999999999</v>
      </c>
      <c r="D4" s="17" t="n">
        <v>0.8139999999999999</v>
      </c>
      <c r="E4" s="17" t="n">
        <v>0.777</v>
      </c>
    </row>
    <row r="5">
      <c r="A5" s="4" t="inlineStr">
        <is>
          <t>Risk-free interest rate</t>
        </is>
      </c>
      <c r="B5" s="17" t="n">
        <v>0.043</v>
      </c>
      <c r="C5" s="17" t="n">
        <v>0.036</v>
      </c>
      <c r="D5" s="17" t="n">
        <v>0.036</v>
      </c>
      <c r="E5" s="17" t="n">
        <v>0.029</v>
      </c>
    </row>
    <row r="6">
      <c r="A6" s="4" t="inlineStr">
        <is>
          <t>Expected dividend yield</t>
        </is>
      </c>
      <c r="B6" s="10" t="n">
        <v>0</v>
      </c>
      <c r="C6" s="10" t="n">
        <v>0</v>
      </c>
      <c r="D6" s="10" t="n">
        <v>0</v>
      </c>
      <c r="E6" s="10" t="n">
        <v>0</v>
      </c>
    </row>
    <row r="7">
      <c r="A7" s="4" t="inlineStr">
        <is>
          <t>Expected term (years)</t>
        </is>
      </c>
      <c r="B7" s="4" t="inlineStr">
        <is>
          <t>6 years 9 months 18 days</t>
        </is>
      </c>
      <c r="C7" s="4" t="inlineStr">
        <is>
          <t>6 years</t>
        </is>
      </c>
      <c r="D7" s="4" t="inlineStr">
        <is>
          <t>6 years</t>
        </is>
      </c>
      <c r="E7" s="4" t="inlineStr">
        <is>
          <t>6 year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the Company Recognized Stock-based Compensation Expense Related to Stock Option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entive Stock Options And Non Qualified Stock Option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d and Capitalized, Amount</t>
        </is>
      </c>
      <c r="B5" s="4" t="inlineStr">
        <is>
          <t xml:space="preserve"> </t>
        </is>
      </c>
      <c r="C5" s="4" t="inlineStr">
        <is>
          <t xml:space="preserve"> </t>
        </is>
      </c>
      <c r="D5" s="5" t="n">
        <v>3440</v>
      </c>
      <c r="E5" s="5" t="n">
        <v>4804</v>
      </c>
    </row>
    <row r="6">
      <c r="A6" s="4" t="inlineStr">
        <is>
          <t>Incentive Stock Options And Non Qualified Stock Options [Member] | Selling and Marketing Expense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d and Capitalized, Amount</t>
        </is>
      </c>
      <c r="B8" s="4" t="inlineStr">
        <is>
          <t xml:space="preserve"> </t>
        </is>
      </c>
      <c r="C8" s="4" t="inlineStr">
        <is>
          <t xml:space="preserve"> </t>
        </is>
      </c>
      <c r="D8" s="6" t="n">
        <v>53</v>
      </c>
      <c r="E8" s="6" t="n">
        <v>689</v>
      </c>
    </row>
    <row r="9">
      <c r="A9" s="4" t="inlineStr">
        <is>
          <t>Incentive Stock Options And Non Qualified Stock Options [Member] | Operation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d and Capitalized, Amount</t>
        </is>
      </c>
      <c r="B11" s="4" t="inlineStr">
        <is>
          <t xml:space="preserve"> </t>
        </is>
      </c>
      <c r="C11" s="4" t="inlineStr">
        <is>
          <t xml:space="preserve"> </t>
        </is>
      </c>
      <c r="D11" s="6" t="n">
        <v>623</v>
      </c>
      <c r="E11" s="6" t="n">
        <v>689</v>
      </c>
    </row>
    <row r="12">
      <c r="A12" s="4" t="inlineStr">
        <is>
          <t>Incentive Stock Options And Non Qualified Stock Options [Member] | Technology And Product Developme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d and Capitalized, Amount</t>
        </is>
      </c>
      <c r="B14" s="4" t="inlineStr">
        <is>
          <t xml:space="preserve"> </t>
        </is>
      </c>
      <c r="C14" s="4" t="inlineStr">
        <is>
          <t xml:space="preserve"> </t>
        </is>
      </c>
      <c r="D14" s="6" t="n">
        <v>380</v>
      </c>
      <c r="E14" s="6" t="n">
        <v>1191</v>
      </c>
    </row>
    <row r="15">
      <c r="A15" s="4" t="inlineStr">
        <is>
          <t>Incentive Stock Options And Non Qualified Stock Options [Member]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d and Capitalized, Amount</t>
        </is>
      </c>
      <c r="B17" s="4" t="inlineStr">
        <is>
          <t xml:space="preserve"> </t>
        </is>
      </c>
      <c r="C17" s="4" t="inlineStr">
        <is>
          <t xml:space="preserve"> </t>
        </is>
      </c>
      <c r="D17" s="6" t="n">
        <v>2384</v>
      </c>
      <c r="E17" s="6" t="n">
        <v>2235</v>
      </c>
    </row>
    <row r="18">
      <c r="A18" s="4" t="inlineStr">
        <is>
          <t>Incentive Stock Option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d and Capitalized, Amount</t>
        </is>
      </c>
      <c r="B20" s="5" t="n">
        <v>1300</v>
      </c>
      <c r="C20" s="5" t="n">
        <v>1151</v>
      </c>
      <c r="D20" s="4" t="inlineStr">
        <is>
          <t xml:space="preserve"> </t>
        </is>
      </c>
      <c r="E20" s="4" t="inlineStr">
        <is>
          <t xml:space="preserve"> </t>
        </is>
      </c>
    </row>
    <row r="21">
      <c r="A21" s="4" t="inlineStr">
        <is>
          <t>Incentive Stock Option [Member] | Selling and Marketing Expense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d and Capitalized, Amount</t>
        </is>
      </c>
      <c r="B23" s="6" t="n">
        <v>8</v>
      </c>
      <c r="C23" s="6" t="n">
        <v>17</v>
      </c>
      <c r="D23" s="4" t="inlineStr">
        <is>
          <t xml:space="preserve"> </t>
        </is>
      </c>
      <c r="E23" s="4" t="inlineStr">
        <is>
          <t xml:space="preserve"> </t>
        </is>
      </c>
    </row>
    <row r="24">
      <c r="A24" s="4" t="inlineStr">
        <is>
          <t>Incentive Stock Option [Member] | Operation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d and Capitalized, Amount</t>
        </is>
      </c>
      <c r="B26" s="6" t="n">
        <v>102</v>
      </c>
      <c r="C26" s="6" t="n">
        <v>190</v>
      </c>
      <c r="D26" s="4" t="inlineStr">
        <is>
          <t xml:space="preserve"> </t>
        </is>
      </c>
      <c r="E26" s="4" t="inlineStr">
        <is>
          <t xml:space="preserve"> </t>
        </is>
      </c>
    </row>
    <row r="27">
      <c r="A27" s="4" t="inlineStr">
        <is>
          <t>Incentive Stock Option [Member] | Technology And Product Developmen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d and Capitalized, Amount</t>
        </is>
      </c>
      <c r="B29" s="6" t="n">
        <v>64</v>
      </c>
      <c r="C29" s="6" t="n">
        <v>110</v>
      </c>
      <c r="D29" s="4" t="inlineStr">
        <is>
          <t xml:space="preserve"> </t>
        </is>
      </c>
      <c r="E29" s="4" t="inlineStr">
        <is>
          <t xml:space="preserve"> </t>
        </is>
      </c>
    </row>
    <row r="30">
      <c r="A30" s="4" t="inlineStr">
        <is>
          <t>Incentive Stock Option [Memb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d and Capitalized, Amount</t>
        </is>
      </c>
      <c r="B32" s="6" t="n">
        <v>1126</v>
      </c>
      <c r="C32" s="6" t="n">
        <v>834</v>
      </c>
      <c r="D32" s="4" t="inlineStr">
        <is>
          <t xml:space="preserve"> </t>
        </is>
      </c>
      <c r="E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Expensed and Capitalized, Amount</t>
        </is>
      </c>
      <c r="B35" s="6" t="n">
        <v>1999</v>
      </c>
      <c r="C35" s="6" t="n">
        <v>2414</v>
      </c>
      <c r="D35" s="6" t="n">
        <v>9138</v>
      </c>
      <c r="E35" s="6" t="n">
        <v>4323</v>
      </c>
    </row>
    <row r="36">
      <c r="A36" s="4" t="inlineStr">
        <is>
          <t>Restricted Stock Units (RSUs) [Member] | Selling and Marketing Expense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hare-Based Payment Arrangement, Expensed and Capitalized, Amount</t>
        </is>
      </c>
      <c r="B38" s="6" t="n">
        <v>84</v>
      </c>
      <c r="C38" s="6" t="n">
        <v>115</v>
      </c>
      <c r="D38" s="6" t="n">
        <v>408</v>
      </c>
      <c r="E38" s="6" t="n">
        <v>734</v>
      </c>
    </row>
    <row r="39">
      <c r="A39" s="4" t="inlineStr">
        <is>
          <t>Restricted Stock Units (RSUs) [Member] | Operations [Member]</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Share-Based Payment Arrangement, Expensed and Capitalized, Amount</t>
        </is>
      </c>
      <c r="B41" s="6" t="n">
        <v>305</v>
      </c>
      <c r="C41" s="6" t="n">
        <v>629</v>
      </c>
      <c r="D41" s="6" t="n">
        <v>1851</v>
      </c>
      <c r="E41" s="6" t="n">
        <v>734</v>
      </c>
    </row>
    <row r="42">
      <c r="A42" s="4" t="inlineStr">
        <is>
          <t>Restricted Stock Units (RSUs) [Member] | Technology And Product Development [Member]</t>
        </is>
      </c>
      <c r="B42" s="4" t="inlineStr">
        <is>
          <t xml:space="preserve"> </t>
        </is>
      </c>
      <c r="C42" s="4" t="inlineStr">
        <is>
          <t xml:space="preserve"> </t>
        </is>
      </c>
      <c r="D42" s="4" t="inlineStr">
        <is>
          <t xml:space="preserve"> </t>
        </is>
      </c>
      <c r="E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row>
    <row r="44">
      <c r="A44" s="4" t="inlineStr">
        <is>
          <t>Share-Based Payment Arrangement, Expensed and Capitalized, Amount</t>
        </is>
      </c>
      <c r="B44" s="6" t="n">
        <v>797</v>
      </c>
      <c r="C44" s="6" t="n">
        <v>898</v>
      </c>
      <c r="D44" s="6" t="n">
        <v>3816</v>
      </c>
      <c r="E44" s="6" t="n">
        <v>1372</v>
      </c>
    </row>
    <row r="45">
      <c r="A45" s="4" t="inlineStr">
        <is>
          <t>Restricted Stock Units (RSUs) [Member] | General and Administrative Expense [Member]</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Share-Based Payment Arrangement, Expensed and Capitalized, Amount</t>
        </is>
      </c>
      <c r="B47" s="5" t="n">
        <v>813</v>
      </c>
      <c r="C47" s="5" t="n">
        <v>772</v>
      </c>
      <c r="D47" s="5" t="n">
        <v>3063</v>
      </c>
      <c r="E47" s="5" t="n">
        <v>148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 summary of significant accounting policies to the audited consolidated financial statements in the Annual Report includes a discussion of the significant accounting policies used in the preparation of the Company’s consolidated financial statement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Recently Issued Accounting Standards Not Yet Adopted In December 2023, the FASB issued ASU No. 2023-09, Improvements to Income Tax Disclosures (Topic 740)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c r="C4" s="4" t="inlineStr">
        <is>
          <t xml:space="preserve"> 2. Summary of Significant Accounting Policie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s and long-lived assets, certain convertible notes payable and stock-based awards. Actual results may ultimately differ from management's estimates. 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As of December 31, 2023 and 2022, no single customer represented more than 10% of accounts receivable, and during the years ended December 31, 2023 and 2022, no single customer represented more than 10% of the Company's total revenue. Cash and Cash Equivalents The Company considers all highly liquid investments with an original maturity date of three months or less at the time of purchase to be cash equivalents. As of December 31, 2023, and 2022, the Company does not have meaningful cash equivalents. Restricted Cash As of December 31, 2023 and 2022, restricted cash consisted of fully collateralized letters of credit related to various lease agreements in the amount of $0 and $3.6 million as of December 31, 2023 and 2022, respectively. The reduction in restricted cash balance is driven entirely by the reclassification of funds to prepaid rent to facilitate withdrawals for lease payments.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Level 2 – Level 3 – A financial instrument's level within the fair value hierarchy is based on the lowest level of any input that is significant to the fair value measurement. Valuation techniques used need to maximize the use of observable inputs and minimize the use of unobservable inputs. Accounts Receivable and Allowance for Doubtful Accounts Accounts receivable are uncollateralized customer obligations due under specific customer agreements and/or contracts.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 against the allowance. Based upon the information available, management has reserved an allowance for doubtful accounts in the amount of $3.8 million and $3.5 million as of December 31, 2023 and 2022, respectively. Provision for bad debt, inclusive of the amount of the allowance for doubtful accounts, was $6.4 million and $11.1 million for the twelve months ended December 31, 2023 and 2022, respectively. Property and Equipment Property and equipment are stated at cost, net of accumulated depreciation. Depreciation is computed on the straight-line method over the estimated useful lives of the assets, which are as follows:
Property and Equipment Estimated useful life
Furniture and Fixtures 3-6 years
Computer equipment 2-3 years
Completed Connect Devices 2 years
Vehicles 3 years
Leasehold improvements Shorter of estimated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or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No impairment charges were recorded for the year ended December 31, 2023. Based on Management's analysis, a $23.3 million impairment charge was recorded in the year ended December 31, 2022 (See Note 9 —Goodwill and Intangible Assets, for a discussion of impairment charge). 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typically earn 60% to 70% of rental fees. As of December 31, 2023, and 2022, accrued host payments and insurance fees were $13.2 million and $11.8 million, respectively. Fair Value Option for Convertible Debt The Company may elect to carry its convertible debt at fair value in accordance with ASC 825 - Financial Instruments, if otherwise not precluded by other applicable codification. This election is assessed on an instrument-by-instrument Revenue Recognition The Company derives substantially all of its revenue from its peer-to-peer Under ASC 606, revenue is recognized when the customer obtains control of promised goods or services, in an amount that reflects the consideration which the Company expects to receive in exchange for those goods or services. The Company applies the five-step model to contracts in accordance with ASC 606 - Revenue from contracts with customers. In doing so, the Company assesses whether it is probable that the Company will collect the consideration it is entitled to in exchange for the goods or services it transfers to the customer and utilizes the most likely amount method to estimate variable considerations that are a part of the contract price, but not known at the contract inception. Variable considerations are billed to the customer when and if incurred during the period under contract, and to the extent the Company is entitled to such fees under the contract. At the time of the billing, the amount of variable consideration is known and not subject to constraint or estimate based on the occurrence or non-occurrence of events. Additionally, in determining the price of each contract, the Company differentiates between the concepts of price concessions and credit risk.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 Service Revenue Service revenues are derived from rental fees collected by the Company from users who book and rent third-party vehicles through the Company's platform at an agreed-upon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Subscription Fees The Company receives subscription fees from third-party vehicle owners on the platform for the use of Connect hardware installed on their vehicles. Connect hardware subscription service contracts are on a month-to-month Lease Revenue The Company accounts for lease revenue earned from parking, vehicle rentals and rental-related activities wherein an arrangement involves the use of assets that are explicitly identified and conveys the right to use the specific assets under ASC 842, Leases.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 date fair value using an option-pricing model is affected by the Company's estimated common stock fair value, as well as assumptions regarding a number of other complex and subjective variables. These variables include the Company's expected stock price volatility over the expected term of the award, actual and projected employee stock option exercise behaviors, risk-free interest rate for the expected term of the award and expected dividends. Legacy Getaround's awards were comprised of time-vesting and performance-vesting awards. Stock-based compensation for time-vesting awards and performance-vesting awards probable of being achieved are recognized on a straight-line basis over the requisite service period. These amounts are reduced by forfeitures as they occur. Costs and Expenses Cost of revenue includes payment-processing fees, server hosting charges, and chargebacks associated with operating the Company's platform. Cost of revenue does not include depreciation and amortization. Cost of revenue (exclusive of amortization and depreciation) captures the costs directly related to and necessary for realization of transactions between the hosts and the guests through Company's marketplace platform, other than the amortization of its platform technology.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and other operating costs. For the years ended December 31, 2023 and 2022, respectively, auto insurance costs were $6.0 million and $2.3 million, claims support costs were $16.5 million and $18.9 million, and compensation expenses were $19.7 million and $15.2 million.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15.9 million and $22.9 million for the years ended December 31, 2023 and 2022, respectively. Research and development expenses within the meaning of ASC 730-10-50-1 General and administrative expenses consist primarily of office space and facilities, non-auto insurance, professional services, business tools and subscriptions, bad debt, and compensation and related personnel costs of the Company's administrative teams. Depreciation and amortization expenses consist of the associated depreciation and amortization of computer equipment, vehicles and vehicle equipment, office furniture and equipment, leasehold improvements, and intangibles and the impairment of long-lived assets. Advertising Costs Advertising costs are charged to sales and marketing expenses when incurred. Advertising costs were $12.3 million and $19.4 million for the years ended December 31, 2023 and 2022, respectively. Income Taxes The Company is subject to taxation in the United States and various states and foreign jurisdictions, including the Netherlands, France, and Norway. The Company accounts for income taxes in accordance with ASC 740, Income Taxes,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OL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s of December 31, 2023 and 2022, there were no uncertain tax positions that required accrual. The Company recognizes interest accrued related to unrecognized tax benefits and penalties as a component of the provision for income taxes. There were no accrued interest or penalties associated with any unrecognized tax benefits, nor was any interest expense recognized during the years ended December 31, 2023, and 2022. The Company's policy is to recognize interest and penalties associated with uncertain tax benefits as part of the income tax provision and include accrued interest and penalties with the related income tax liability on the Company's consolidated balance sheets. 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The Company does not currently engage in any hedging activity to reduce its potential exposure to currency fluctuations. Recently Adopted Accounting Standards In June 2016, the FASB issued ASU 2016-13,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In October 2021, the FASB issued ASU 2021-08, 2021-08”). 2021-08 2021-08 Recently Issued Accounting Standards Not Yet Adopted In August 2020, the FASB issued ASU 2020-06, Debt – Debt with Conversion and Other Options (Subtopic 470-20) Derivatives and Hedging – Contracts in Entity's Own Equity (Subtopic 815-40)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y of Tabular Form of Warrant Liability (Details) - USD ($) $ in Thousands</t>
        </is>
      </c>
      <c r="B1" s="2" t="inlineStr">
        <is>
          <t>Mar. 31, 2024</t>
        </is>
      </c>
      <c r="C1" s="2" t="inlineStr">
        <is>
          <t>Dec. 31, 2023</t>
        </is>
      </c>
      <c r="D1" s="2" t="inlineStr">
        <is>
          <t>Dec. 31, 2022</t>
        </is>
      </c>
    </row>
    <row r="2">
      <c r="A2" s="3" t="inlineStr">
        <is>
          <t>Warrant Liability [Line Items]</t>
        </is>
      </c>
      <c r="B2" s="4" t="inlineStr">
        <is>
          <t xml:space="preserve"> </t>
        </is>
      </c>
      <c r="C2" s="4" t="inlineStr">
        <is>
          <t xml:space="preserve"> </t>
        </is>
      </c>
      <c r="D2" s="4" t="inlineStr">
        <is>
          <t xml:space="preserve"> </t>
        </is>
      </c>
    </row>
    <row r="3">
      <c r="A3" s="4" t="inlineStr">
        <is>
          <t>Total</t>
        </is>
      </c>
      <c r="B3" s="5" t="n">
        <v>26</v>
      </c>
      <c r="C3" s="5" t="n">
        <v>20</v>
      </c>
      <c r="D3" s="5" t="n">
        <v>247</v>
      </c>
    </row>
    <row r="4">
      <c r="A4" s="4" t="inlineStr">
        <is>
          <t>Private Warrants</t>
        </is>
      </c>
      <c r="B4" s="4" t="inlineStr">
        <is>
          <t xml:space="preserve"> </t>
        </is>
      </c>
      <c r="C4" s="4" t="inlineStr">
        <is>
          <t xml:space="preserve"> </t>
        </is>
      </c>
      <c r="D4" s="4" t="inlineStr">
        <is>
          <t xml:space="preserve"> </t>
        </is>
      </c>
    </row>
    <row r="5">
      <c r="A5" s="3" t="inlineStr">
        <is>
          <t>Warrant Liability [Line Items]</t>
        </is>
      </c>
      <c r="B5" s="4" t="inlineStr">
        <is>
          <t xml:space="preserve"> </t>
        </is>
      </c>
      <c r="C5" s="4" t="inlineStr">
        <is>
          <t xml:space="preserve"> </t>
        </is>
      </c>
      <c r="D5" s="4" t="inlineStr">
        <is>
          <t xml:space="preserve"> </t>
        </is>
      </c>
    </row>
    <row r="6">
      <c r="A6" s="4" t="inlineStr">
        <is>
          <t>Total</t>
        </is>
      </c>
      <c r="B6" s="5" t="n">
        <v>26</v>
      </c>
      <c r="C6" s="5" t="n">
        <v>20</v>
      </c>
      <c r="D6" s="5" t="n">
        <v>2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s - Summary of Warrants Outstanding (Details) - shares</t>
        </is>
      </c>
      <c r="B1" s="2" t="inlineStr">
        <is>
          <t>Mar. 31, 2024</t>
        </is>
      </c>
      <c r="C1" s="2" t="inlineStr">
        <is>
          <t>Dec. 31, 2023</t>
        </is>
      </c>
      <c r="D1" s="2" t="inlineStr">
        <is>
          <t>Dec. 31, 2022</t>
        </is>
      </c>
    </row>
    <row r="2">
      <c r="A2" s="3" t="inlineStr">
        <is>
          <t>Warrants Outstanding [Line Items]</t>
        </is>
      </c>
      <c r="B2" s="4" t="inlineStr">
        <is>
          <t xml:space="preserve"> </t>
        </is>
      </c>
      <c r="C2" s="4" t="inlineStr">
        <is>
          <t xml:space="preserve"> </t>
        </is>
      </c>
      <c r="D2" s="4" t="inlineStr">
        <is>
          <t xml:space="preserve"> </t>
        </is>
      </c>
    </row>
    <row r="3">
      <c r="A3" s="4" t="inlineStr">
        <is>
          <t>Warrants Outstanding</t>
        </is>
      </c>
      <c r="B3" s="6" t="n">
        <v>16791667</v>
      </c>
      <c r="C3" s="6" t="n">
        <v>16791667</v>
      </c>
      <c r="D3" s="6" t="n">
        <v>9791667</v>
      </c>
    </row>
    <row r="4">
      <c r="A4" s="4" t="inlineStr">
        <is>
          <t>Public Warrants</t>
        </is>
      </c>
      <c r="B4" s="4" t="inlineStr">
        <is>
          <t xml:space="preserve"> </t>
        </is>
      </c>
      <c r="C4" s="4" t="inlineStr">
        <is>
          <t xml:space="preserve"> </t>
        </is>
      </c>
      <c r="D4" s="4" t="inlineStr">
        <is>
          <t xml:space="preserve"> </t>
        </is>
      </c>
    </row>
    <row r="5">
      <c r="A5" s="3" t="inlineStr">
        <is>
          <t>Warrants Outstanding [Line Items]</t>
        </is>
      </c>
      <c r="B5" s="4" t="inlineStr">
        <is>
          <t xml:space="preserve"> </t>
        </is>
      </c>
      <c r="C5" s="4" t="inlineStr">
        <is>
          <t xml:space="preserve"> </t>
        </is>
      </c>
      <c r="D5" s="4" t="inlineStr">
        <is>
          <t xml:space="preserve"> </t>
        </is>
      </c>
    </row>
    <row r="6">
      <c r="A6" s="4" t="inlineStr">
        <is>
          <t>Warrants Outstanding</t>
        </is>
      </c>
      <c r="B6" s="6" t="n">
        <v>12175000</v>
      </c>
      <c r="C6" s="6" t="n">
        <v>12175000</v>
      </c>
      <c r="D6" s="6" t="n">
        <v>5175000</v>
      </c>
    </row>
    <row r="7">
      <c r="A7" s="4" t="inlineStr">
        <is>
          <t>Private Warrants</t>
        </is>
      </c>
      <c r="B7" s="4" t="inlineStr">
        <is>
          <t xml:space="preserve"> </t>
        </is>
      </c>
      <c r="C7" s="4" t="inlineStr">
        <is>
          <t xml:space="preserve"> </t>
        </is>
      </c>
      <c r="D7" s="4" t="inlineStr">
        <is>
          <t xml:space="preserve"> </t>
        </is>
      </c>
    </row>
    <row r="8">
      <c r="A8" s="3" t="inlineStr">
        <is>
          <t>Warrants Outstanding [Line Items]</t>
        </is>
      </c>
      <c r="B8" s="4" t="inlineStr">
        <is>
          <t xml:space="preserve"> </t>
        </is>
      </c>
      <c r="C8" s="4" t="inlineStr">
        <is>
          <t xml:space="preserve"> </t>
        </is>
      </c>
      <c r="D8" s="4" t="inlineStr">
        <is>
          <t xml:space="preserve"> </t>
        </is>
      </c>
    </row>
    <row r="9">
      <c r="A9" s="4" t="inlineStr">
        <is>
          <t>Warrants Outstanding</t>
        </is>
      </c>
      <c r="B9" s="6" t="n">
        <v>4616667</v>
      </c>
      <c r="C9" s="6" t="n">
        <v>4616667</v>
      </c>
      <c r="D9" s="6" t="n">
        <v>46166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Warrants - Additional Information (Details) - $ / shares</t>
        </is>
      </c>
      <c r="B1" s="2" t="inlineStr">
        <is>
          <t>3 Months Ended</t>
        </is>
      </c>
      <c r="C1" s="2" t="inlineStr">
        <is>
          <t>12 Months Ended</t>
        </is>
      </c>
    </row>
    <row r="2">
      <c r="B2" s="2" t="inlineStr">
        <is>
          <t>Mar. 31, 2024</t>
        </is>
      </c>
      <c r="C2" s="2" t="inlineStr">
        <is>
          <t>Dec. 31, 2023</t>
        </is>
      </c>
      <c r="D2" s="2" t="inlineStr">
        <is>
          <t>May 04, 2023</t>
        </is>
      </c>
      <c r="E2" s="2" t="inlineStr">
        <is>
          <t>Dec. 31,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Class of warrants or rights number of securities covered by warrants or rights</t>
        </is>
      </c>
      <c r="B4" s="4" t="inlineStr">
        <is>
          <t xml:space="preserve"> </t>
        </is>
      </c>
      <c r="C4" s="4" t="inlineStr">
        <is>
          <t xml:space="preserve"> </t>
        </is>
      </c>
      <c r="D4" s="6" t="n">
        <v>7000000</v>
      </c>
      <c r="E4" s="4" t="inlineStr">
        <is>
          <t xml:space="preserve"> </t>
        </is>
      </c>
    </row>
    <row r="5">
      <c r="A5" s="4" t="inlineStr">
        <is>
          <t>Warrants Outstanding</t>
        </is>
      </c>
      <c r="B5" s="6" t="n">
        <v>16791667</v>
      </c>
      <c r="C5" s="6" t="n">
        <v>16791667</v>
      </c>
      <c r="D5" s="4" t="inlineStr">
        <is>
          <t xml:space="preserve"> </t>
        </is>
      </c>
      <c r="E5" s="6" t="n">
        <v>9791667</v>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6" t="n">
        <v>12175000</v>
      </c>
      <c r="C8" s="6" t="n">
        <v>12175000</v>
      </c>
      <c r="D8" s="4" t="inlineStr">
        <is>
          <t xml:space="preserve"> </t>
        </is>
      </c>
      <c r="E8" s="6" t="n">
        <v>5175000</v>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6" t="n">
        <v>4616667</v>
      </c>
      <c r="C11" s="6" t="n">
        <v>4616667</v>
      </c>
      <c r="D11" s="4" t="inlineStr">
        <is>
          <t xml:space="preserve"> </t>
        </is>
      </c>
      <c r="E11" s="6" t="n">
        <v>4616667</v>
      </c>
    </row>
    <row r="12">
      <c r="A12" s="4" t="inlineStr">
        <is>
          <t>Interprivate II Acquisition Crop [Member]</t>
        </is>
      </c>
      <c r="B12" s="4" t="inlineStr">
        <is>
          <t xml:space="preserve"> </t>
        </is>
      </c>
      <c r="C12" s="4" t="inlineStr">
        <is>
          <t xml:space="preserve"> </t>
        </is>
      </c>
      <c r="D12" s="4" t="inlineStr">
        <is>
          <t xml:space="preserve"> </t>
        </is>
      </c>
      <c r="E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row>
    <row r="14">
      <c r="A14" s="4" t="inlineStr">
        <is>
          <t>Warrant or right, reason for issuance, Description</t>
        </is>
      </c>
      <c r="B14" s="4" t="inlineStr">
        <is>
          <t xml:space="preserve">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t>
        </is>
      </c>
      <c r="C14" s="4" t="inlineStr">
        <is>
          <t>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t>
        </is>
      </c>
      <c r="D14" s="4" t="inlineStr">
        <is>
          <t xml:space="preserve"> </t>
        </is>
      </c>
      <c r="E14" s="4" t="inlineStr">
        <is>
          <t xml:space="preserve"> </t>
        </is>
      </c>
    </row>
    <row r="15">
      <c r="A15" s="4" t="inlineStr">
        <is>
          <t>Description on business combination</t>
        </is>
      </c>
      <c r="B15" s="4" t="inlineStr">
        <is>
          <t>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t>
        </is>
      </c>
      <c r="C15" s="4" t="inlineStr">
        <is>
          <t>Upon the Closing, there were 5,174,975 and 4,616,667 outstanding public and private warrants, respectively, to purchase shares of the Company's common stock that were issued by InterPrivate II prior to the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t>
        </is>
      </c>
      <c r="D15" s="4" t="inlineStr">
        <is>
          <t xml:space="preserve"> </t>
        </is>
      </c>
      <c r="E15" s="4" t="inlineStr">
        <is>
          <t xml:space="preserve"> </t>
        </is>
      </c>
    </row>
    <row r="16">
      <c r="A16" s="4" t="inlineStr">
        <is>
          <t>Interprivate II Acquisition Crop [Member] | Public Warrants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5175000</v>
      </c>
      <c r="C18" s="6" t="n">
        <v>5174975</v>
      </c>
      <c r="D18" s="4" t="inlineStr">
        <is>
          <t xml:space="preserve"> </t>
        </is>
      </c>
      <c r="E18" s="4" t="inlineStr">
        <is>
          <t xml:space="preserve"> </t>
        </is>
      </c>
    </row>
    <row r="19">
      <c r="A19" s="4" t="inlineStr">
        <is>
          <t>Interprivate II Acquisition Crop [Member] | Private Warrants [Member]</t>
        </is>
      </c>
      <c r="B19" s="4" t="inlineStr">
        <is>
          <t xml:space="preserve"> </t>
        </is>
      </c>
      <c r="C19" s="4" t="inlineStr">
        <is>
          <t xml:space="preserve"> </t>
        </is>
      </c>
      <c r="D19" s="4" t="inlineStr">
        <is>
          <t xml:space="preserve"> </t>
        </is>
      </c>
      <c r="E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6" t="n">
        <v>4616667</v>
      </c>
      <c r="C21" s="6" t="n">
        <v>4616667</v>
      </c>
      <c r="D21" s="4" t="inlineStr">
        <is>
          <t xml:space="preserve"> </t>
        </is>
      </c>
      <c r="E21" s="4" t="inlineStr">
        <is>
          <t xml:space="preserve"> </t>
        </is>
      </c>
    </row>
    <row r="22">
      <c r="A22" s="4" t="inlineStr">
        <is>
          <t>Interprivate II Acquisition Crop [Member] | Public and Private Warrants [Member] | Common Stock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Class of warrants or rights exercise price</t>
        </is>
      </c>
      <c r="B24" s="16" t="n">
        <v>11.5</v>
      </c>
      <c r="C24" s="16" t="n">
        <v>11.5</v>
      </c>
      <c r="D24" s="4" t="inlineStr">
        <is>
          <t xml:space="preserve"> </t>
        </is>
      </c>
      <c r="E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Schedule of Earnings Per Share Basic and Diluted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5" t="n">
        <v>-30965</v>
      </c>
      <c r="C4" s="5" t="n">
        <v>-22799</v>
      </c>
      <c r="D4" s="5" t="n">
        <v>-113946</v>
      </c>
      <c r="E4" s="5" t="n">
        <v>-136065</v>
      </c>
    </row>
    <row r="5">
      <c r="A5" s="4" t="inlineStr">
        <is>
          <t>Basic weighted average common stock outstanding</t>
        </is>
      </c>
      <c r="B5" s="6" t="n">
        <v>96675724</v>
      </c>
      <c r="C5" s="6" t="n">
        <v>92308288</v>
      </c>
      <c r="D5" s="6" t="n">
        <v>92685</v>
      </c>
      <c r="E5" s="6" t="n">
        <v>27222</v>
      </c>
    </row>
    <row r="6">
      <c r="A6" s="4" t="inlineStr">
        <is>
          <t>Diluted weighted average common stock outstanding</t>
        </is>
      </c>
      <c r="B6" s="6" t="n">
        <v>96675724</v>
      </c>
      <c r="C6" s="6" t="n">
        <v>92308288</v>
      </c>
      <c r="D6" s="6" t="n">
        <v>92685</v>
      </c>
      <c r="E6" s="6" t="n">
        <v>27222</v>
      </c>
    </row>
    <row r="7">
      <c r="A7" s="4" t="inlineStr">
        <is>
          <t>Basic net loss per share</t>
        </is>
      </c>
      <c r="B7" s="8" t="n">
        <v>-0.32</v>
      </c>
      <c r="C7" s="8" t="n">
        <v>-0.25</v>
      </c>
      <c r="D7" s="8" t="n">
        <v>-1.23</v>
      </c>
      <c r="E7" s="5" t="n">
        <v>-5</v>
      </c>
    </row>
    <row r="8">
      <c r="A8" s="4" t="inlineStr">
        <is>
          <t>Diluted net loss per share</t>
        </is>
      </c>
      <c r="B8" s="8" t="n">
        <v>-0.32</v>
      </c>
      <c r="C8" s="8" t="n">
        <v>-0.25</v>
      </c>
      <c r="D8" s="8" t="n">
        <v>-1.23</v>
      </c>
      <c r="E8" s="5" t="n">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Earnings (Loss) per Share (Details) - Schedule of Antidilutive Securities Excluded From Computation of Earnings Per Share - shares</t>
        </is>
      </c>
      <c r="B1" s="2" t="inlineStr">
        <is>
          <t>3 Months Ended</t>
        </is>
      </c>
      <c r="D1" s="2" t="inlineStr">
        <is>
          <t>12 Months Ended</t>
        </is>
      </c>
    </row>
    <row r="2">
      <c r="B2" s="2" t="inlineStr">
        <is>
          <t>Mar. 31, 2024</t>
        </is>
      </c>
      <c r="C2" s="2" t="inlineStr">
        <is>
          <t>Mar. 31, 2023</t>
        </is>
      </c>
      <c r="D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F3" s="4" t="inlineStr">
        <is>
          <t xml:space="preserve"> </t>
        </is>
      </c>
    </row>
    <row r="4">
      <c r="A4" s="4" t="inlineStr">
        <is>
          <t>Antidilutive securities excluded from computation of earnings per share amount</t>
        </is>
      </c>
      <c r="B4" s="6" t="n">
        <v>138826118</v>
      </c>
      <c r="C4" s="6" t="n">
        <v>44967614</v>
      </c>
      <c r="D4" s="6" t="n">
        <v>48919322</v>
      </c>
      <c r="F4" s="6" t="n">
        <v>40594791</v>
      </c>
    </row>
    <row r="5">
      <c r="A5" s="4" t="inlineStr">
        <is>
          <t>Stock options and restricted stock units outstanding [Member]</t>
        </is>
      </c>
      <c r="B5" s="4" t="inlineStr">
        <is>
          <t xml:space="preserve"> </t>
        </is>
      </c>
      <c r="C5" s="4" t="inlineStr">
        <is>
          <t xml:space="preserve"> </t>
        </is>
      </c>
      <c r="D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F6" s="4" t="inlineStr">
        <is>
          <t xml:space="preserve"> </t>
        </is>
      </c>
    </row>
    <row r="7">
      <c r="A7" s="4" t="inlineStr">
        <is>
          <t>Antidilutive securities excluded from computation of earnings per share amount</t>
        </is>
      </c>
      <c r="B7" s="6" t="n">
        <v>101148169</v>
      </c>
      <c r="C7" s="6" t="n">
        <v>12957947</v>
      </c>
      <c r="D7" s="6" t="n">
        <v>11241373</v>
      </c>
      <c r="E7" s="4" t="inlineStr">
        <is>
          <t>[1]</t>
        </is>
      </c>
      <c r="F7" s="6" t="n">
        <v>8585124</v>
      </c>
      <c r="G7" s="4" t="inlineStr">
        <is>
          <t>[1]</t>
        </is>
      </c>
    </row>
    <row r="8">
      <c r="A8" s="4" t="inlineStr">
        <is>
          <t>Private Warrants [Member]</t>
        </is>
      </c>
      <c r="B8" s="4" t="inlineStr">
        <is>
          <t xml:space="preserve"> </t>
        </is>
      </c>
      <c r="C8" s="4" t="inlineStr">
        <is>
          <t xml:space="preserve"> </t>
        </is>
      </c>
      <c r="D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F9" s="4" t="inlineStr">
        <is>
          <t xml:space="preserve"> </t>
        </is>
      </c>
    </row>
    <row r="10">
      <c r="A10" s="4" t="inlineStr">
        <is>
          <t>Antidilutive securities excluded from computation of earnings per share amount</t>
        </is>
      </c>
      <c r="B10" s="6" t="n">
        <v>4616667</v>
      </c>
      <c r="C10" s="6" t="n">
        <v>4616667</v>
      </c>
      <c r="D10" s="6" t="n">
        <v>4616667</v>
      </c>
      <c r="F10" s="6" t="n">
        <v>4616667</v>
      </c>
    </row>
    <row r="11">
      <c r="A11" s="4" t="inlineStr">
        <is>
          <t>Public Warrants [Member]</t>
        </is>
      </c>
      <c r="B11" s="4" t="inlineStr">
        <is>
          <t xml:space="preserve"> </t>
        </is>
      </c>
      <c r="C11" s="4" t="inlineStr">
        <is>
          <t xml:space="preserve"> </t>
        </is>
      </c>
      <c r="D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F12" s="4" t="inlineStr">
        <is>
          <t xml:space="preserve"> </t>
        </is>
      </c>
    </row>
    <row r="13">
      <c r="A13" s="4" t="inlineStr">
        <is>
          <t>Antidilutive securities excluded from computation of earnings per share amount</t>
        </is>
      </c>
      <c r="B13" s="6" t="n">
        <v>12175000</v>
      </c>
      <c r="C13" s="6" t="n">
        <v>5175000</v>
      </c>
      <c r="D13" s="6" t="n">
        <v>12175000</v>
      </c>
      <c r="F13" s="6" t="n">
        <v>5175000</v>
      </c>
    </row>
    <row r="14">
      <c r="A14" s="4" t="inlineStr">
        <is>
          <t>Shares for Mudrick Convertible Notes [Member]</t>
        </is>
      </c>
      <c r="B14" s="4" t="inlineStr">
        <is>
          <t xml:space="preserve"> </t>
        </is>
      </c>
      <c r="C14" s="4" t="inlineStr">
        <is>
          <t xml:space="preserve"> </t>
        </is>
      </c>
      <c r="D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F15" s="4" t="inlineStr">
        <is>
          <t xml:space="preserve"> </t>
        </is>
      </c>
    </row>
    <row r="16">
      <c r="A16" s="4" t="inlineStr">
        <is>
          <t>Antidilutive securities excluded from computation of earnings per share amount</t>
        </is>
      </c>
      <c r="B16" s="6" t="n">
        <v>19001500</v>
      </c>
      <c r="C16" s="6" t="n">
        <v>15218000</v>
      </c>
      <c r="D16" s="6" t="n">
        <v>19001500</v>
      </c>
      <c r="F16" s="6" t="n">
        <v>15218000</v>
      </c>
    </row>
    <row r="17">
      <c r="A17" s="4" t="inlineStr">
        <is>
          <t>Mudrick Note Warrants [Member]</t>
        </is>
      </c>
      <c r="B17" s="4" t="inlineStr">
        <is>
          <t xml:space="preserve"> </t>
        </is>
      </c>
      <c r="C17" s="4" t="inlineStr">
        <is>
          <t xml:space="preserve"> </t>
        </is>
      </c>
      <c r="D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F18" s="4" t="inlineStr">
        <is>
          <t xml:space="preserve"> </t>
        </is>
      </c>
    </row>
    <row r="19">
      <c r="A19" s="4" t="inlineStr">
        <is>
          <t>Antidilutive securities excluded from computation of earnings per share amount</t>
        </is>
      </c>
      <c r="B19" s="6" t="n">
        <v>0</v>
      </c>
      <c r="C19" s="6" t="n">
        <v>7000000</v>
      </c>
      <c r="D19" s="6" t="n">
        <v>0</v>
      </c>
      <c r="F19" s="6" t="n">
        <v>7000000</v>
      </c>
    </row>
    <row r="20">
      <c r="A20" s="4" t="inlineStr">
        <is>
          <t>Shares for Mudrick PIK Notes [Member]</t>
        </is>
      </c>
      <c r="B20" s="4" t="inlineStr">
        <is>
          <t xml:space="preserve"> </t>
        </is>
      </c>
      <c r="C20" s="4" t="inlineStr">
        <is>
          <t xml:space="preserve"> </t>
        </is>
      </c>
      <c r="D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F21" s="4" t="inlineStr">
        <is>
          <t xml:space="preserve"> </t>
        </is>
      </c>
    </row>
    <row r="22">
      <c r="A22" s="4" t="inlineStr">
        <is>
          <t>Antidilutive securities excluded from computation of earnings per share amount</t>
        </is>
      </c>
      <c r="B22" s="6" t="n">
        <v>1884782</v>
      </c>
      <c r="C22" s="6" t="n">
        <v>0</v>
      </c>
      <c r="D22" s="6" t="n">
        <v>1884782</v>
      </c>
      <c r="F22" s="6" t="n">
        <v>0</v>
      </c>
    </row>
    <row r="23"/>
    <row r="24">
      <c r="A24" s="4" t="inlineStr">
        <is>
          <t>[1]Balances are inclusive of the common stock options legally exercised in exchange of the nonrecourse promissory notes.</t>
        </is>
      </c>
    </row>
  </sheetData>
  <mergeCells count="7">
    <mergeCell ref="A1:A2"/>
    <mergeCell ref="B1:C1"/>
    <mergeCell ref="D1:G1"/>
    <mergeCell ref="D2:E2"/>
    <mergeCell ref="F2:G2"/>
    <mergeCell ref="A23:G23"/>
    <mergeCell ref="A24:G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al Area Information - Additional Information (Details) - Segment</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Area Information - Summary of Long-lived Assets by Geographical Area (Details) - USD ($) $ in Thousands</t>
        </is>
      </c>
      <c r="B1" s="2" t="inlineStr">
        <is>
          <t>Mar.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 lived assets</t>
        </is>
      </c>
      <c r="B3" s="5" t="n">
        <v>19747</v>
      </c>
      <c r="C3" s="5" t="n">
        <v>20666</v>
      </c>
      <c r="D3" s="5" t="n">
        <v>23735</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 lived assets</t>
        </is>
      </c>
      <c r="B6" s="6" t="n">
        <v>18072</v>
      </c>
      <c r="C6" s="6" t="n">
        <v>18883</v>
      </c>
      <c r="D6" s="6" t="n">
        <v>22039</v>
      </c>
    </row>
    <row r="7">
      <c r="A7" s="4" t="inlineStr">
        <is>
          <t>Europe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 lived assets</t>
        </is>
      </c>
      <c r="B9" s="5" t="n">
        <v>1675</v>
      </c>
      <c r="C9" s="5" t="n">
        <v>1783</v>
      </c>
      <c r="D9" s="5" t="n">
        <v>16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1 Months Ended</t>
        </is>
      </c>
      <c r="G1" s="2" t="inlineStr">
        <is>
          <t>12 Months Ended</t>
        </is>
      </c>
    </row>
    <row r="2">
      <c r="B2" s="2" t="inlineStr">
        <is>
          <t>Dec. 08, 2022</t>
        </is>
      </c>
      <c r="C2" s="2" t="inlineStr">
        <is>
          <t>Sep. 30, 2023</t>
        </is>
      </c>
      <c r="D2" s="2" t="inlineStr">
        <is>
          <t>Aug. 31, 2023</t>
        </is>
      </c>
      <c r="E2" s="2" t="inlineStr">
        <is>
          <t>Dec. 31, 2022</t>
        </is>
      </c>
      <c r="F2" s="2" t="inlineStr">
        <is>
          <t>Feb. 28, 2021</t>
        </is>
      </c>
      <c r="G2" s="2" t="inlineStr">
        <is>
          <t>Dec. 31, 2022</t>
        </is>
      </c>
      <c r="H2" s="2" t="inlineStr">
        <is>
          <t>Mar. 31, 2024</t>
        </is>
      </c>
      <c r="I2" s="2" t="inlineStr">
        <is>
          <t>Dec. 31, 2023</t>
        </is>
      </c>
      <c r="J2" s="2" t="inlineStr">
        <is>
          <t>Sep. 08, 2023</t>
        </is>
      </c>
      <c r="K2" s="2" t="inlineStr">
        <is>
          <t>Oct.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advance on financing</t>
        </is>
      </c>
      <c r="B4" s="4" t="inlineStr">
        <is>
          <t xml:space="preserve"> </t>
        </is>
      </c>
      <c r="C4" s="4" t="inlineStr">
        <is>
          <t xml:space="preserve"> </t>
        </is>
      </c>
      <c r="D4" s="4" t="inlineStr">
        <is>
          <t xml:space="preserve"> </t>
        </is>
      </c>
      <c r="E4" s="4" t="inlineStr">
        <is>
          <t xml:space="preserve"> </t>
        </is>
      </c>
      <c r="F4" s="4" t="inlineStr">
        <is>
          <t xml:space="preserve"> </t>
        </is>
      </c>
      <c r="G4" s="5" t="n">
        <v>4750000</v>
      </c>
      <c r="H4" s="4" t="inlineStr">
        <is>
          <t xml:space="preserve"> </t>
        </is>
      </c>
      <c r="I4" s="4" t="inlineStr">
        <is>
          <t xml:space="preserve"> </t>
        </is>
      </c>
      <c r="J4" s="4" t="inlineStr">
        <is>
          <t xml:space="preserve"> </t>
        </is>
      </c>
      <c r="K4" s="4" t="inlineStr">
        <is>
          <t xml:space="preserve"> </t>
        </is>
      </c>
    </row>
    <row r="5">
      <c r="A5" s="4" t="inlineStr">
        <is>
          <t>Mudrick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t>
        </is>
      </c>
      <c r="B7" s="5" t="n">
        <v>175000000</v>
      </c>
      <c r="C7" s="4" t="inlineStr">
        <is>
          <t xml:space="preserve"> </t>
        </is>
      </c>
      <c r="D7" s="4" t="inlineStr">
        <is>
          <t xml:space="preserve"> </t>
        </is>
      </c>
      <c r="E7" s="4" t="inlineStr">
        <is>
          <t xml:space="preserve"> </t>
        </is>
      </c>
      <c r="F7" s="4" t="inlineStr">
        <is>
          <t xml:space="preserve"> </t>
        </is>
      </c>
      <c r="G7" s="4" t="inlineStr">
        <is>
          <t xml:space="preserve"> </t>
        </is>
      </c>
      <c r="H7" s="5" t="n">
        <v>1000</v>
      </c>
      <c r="I7" s="5" t="n">
        <v>1000</v>
      </c>
      <c r="J7" s="4" t="inlineStr">
        <is>
          <t xml:space="preserve"> </t>
        </is>
      </c>
      <c r="K7" s="4" t="inlineStr">
        <is>
          <t xml:space="preserve"> </t>
        </is>
      </c>
    </row>
    <row r="8">
      <c r="A8" s="4" t="inlineStr">
        <is>
          <t>Debt instrument maturity date</t>
        </is>
      </c>
      <c r="B8" s="4" t="inlineStr">
        <is>
          <t>Dec.  08,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A | Interprivate II Acquisition Crop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common stock not subject to redemption</t>
        </is>
      </c>
      <c r="B11" s="6" t="n">
        <v>15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ief Executive Officer and Stockholder [Member] | Promissory No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 cash exercise of options to purchase common stock related party transaction</t>
        </is>
      </c>
      <c r="B14" s="4" t="inlineStr">
        <is>
          <t xml:space="preserve"> </t>
        </is>
      </c>
      <c r="C14" s="4" t="inlineStr">
        <is>
          <t xml:space="preserve"> </t>
        </is>
      </c>
      <c r="D14" s="4" t="inlineStr">
        <is>
          <t xml:space="preserve"> </t>
        </is>
      </c>
      <c r="E14" s="4" t="inlineStr">
        <is>
          <t xml:space="preserve"> </t>
        </is>
      </c>
      <c r="F14" s="6" t="n">
        <v>334556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ultiple Related Parties Including Family Member of Management [Member] | Bridg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mount of loans issued to related party for settlement of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38100000</v>
      </c>
      <c r="H17" s="4" t="inlineStr">
        <is>
          <t xml:space="preserve"> </t>
        </is>
      </c>
      <c r="I17" s="4" t="inlineStr">
        <is>
          <t xml:space="preserve"> </t>
        </is>
      </c>
      <c r="J17" s="4" t="inlineStr">
        <is>
          <t xml:space="preserve"> </t>
        </is>
      </c>
      <c r="K17" s="4" t="inlineStr">
        <is>
          <t xml:space="preserve"> </t>
        </is>
      </c>
    </row>
    <row r="18">
      <c r="A18" s="4" t="inlineStr">
        <is>
          <t>Related party Financing [Member] | Bridg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advance on financing</t>
        </is>
      </c>
      <c r="B20" s="4" t="inlineStr">
        <is>
          <t xml:space="preserve"> </t>
        </is>
      </c>
      <c r="C20" s="4" t="inlineStr">
        <is>
          <t xml:space="preserve"> </t>
        </is>
      </c>
      <c r="D20" s="4" t="inlineStr">
        <is>
          <t xml:space="preserve"> </t>
        </is>
      </c>
      <c r="E20" s="4" t="inlineStr">
        <is>
          <t xml:space="preserve"> </t>
        </is>
      </c>
      <c r="F20" s="4" t="inlineStr">
        <is>
          <t xml:space="preserve"> </t>
        </is>
      </c>
      <c r="G20" s="6" t="n">
        <v>4800000</v>
      </c>
      <c r="H20" s="4" t="inlineStr">
        <is>
          <t xml:space="preserve"> </t>
        </is>
      </c>
      <c r="I20" s="4" t="inlineStr">
        <is>
          <t xml:space="preserve"> </t>
        </is>
      </c>
      <c r="J20" s="4" t="inlineStr">
        <is>
          <t xml:space="preserve"> </t>
        </is>
      </c>
      <c r="K20" s="4" t="inlineStr">
        <is>
          <t xml:space="preserve"> </t>
        </is>
      </c>
    </row>
    <row r="21">
      <c r="A21" s="4" t="inlineStr">
        <is>
          <t>Family Member Of Management [Member] | Bridge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5" t="n">
        <v>10000000</v>
      </c>
      <c r="F23" s="4" t="inlineStr">
        <is>
          <t xml:space="preserve"> </t>
        </is>
      </c>
      <c r="G23" s="6" t="n">
        <v>10000000</v>
      </c>
      <c r="H23" s="4" t="inlineStr">
        <is>
          <t xml:space="preserve"> </t>
        </is>
      </c>
      <c r="I23" s="4" t="inlineStr">
        <is>
          <t xml:space="preserve"> </t>
        </is>
      </c>
      <c r="J23" s="4" t="inlineStr">
        <is>
          <t xml:space="preserve"> </t>
        </is>
      </c>
      <c r="K23" s="4" t="inlineStr">
        <is>
          <t xml:space="preserve"> </t>
        </is>
      </c>
    </row>
    <row r="24">
      <c r="A24" s="4" t="inlineStr">
        <is>
          <t>Braemar Energy Ventures III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fer of common stock under agreement</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raemar Energy Ventures III LP [Member] | Bridg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4" t="inlineStr">
        <is>
          <t xml:space="preserve"> </t>
        </is>
      </c>
      <c r="D29" s="4" t="inlineStr">
        <is>
          <t xml:space="preserve"> </t>
        </is>
      </c>
      <c r="E29" s="5" t="n">
        <v>5000000</v>
      </c>
      <c r="F29" s="4" t="inlineStr">
        <is>
          <t xml:space="preserve"> </t>
        </is>
      </c>
      <c r="G29" s="6" t="n">
        <v>5000000</v>
      </c>
      <c r="H29" s="4" t="inlineStr">
        <is>
          <t xml:space="preserve"> </t>
        </is>
      </c>
      <c r="I29" s="4" t="inlineStr">
        <is>
          <t xml:space="preserve"> </t>
        </is>
      </c>
      <c r="J29" s="4" t="inlineStr">
        <is>
          <t xml:space="preserve"> </t>
        </is>
      </c>
      <c r="K29" s="4" t="inlineStr">
        <is>
          <t xml:space="preserve"> </t>
        </is>
      </c>
    </row>
    <row r="30">
      <c r="A30" s="4" t="inlineStr">
        <is>
          <t>Softbank Vision Fund [Member] | Bridg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6" t="n">
        <v>5000000</v>
      </c>
      <c r="F32" s="4" t="inlineStr">
        <is>
          <t xml:space="preserve"> </t>
        </is>
      </c>
      <c r="G32" s="6" t="n">
        <v>5000000</v>
      </c>
      <c r="H32" s="4" t="inlineStr">
        <is>
          <t xml:space="preserve"> </t>
        </is>
      </c>
      <c r="I32" s="4" t="inlineStr">
        <is>
          <t xml:space="preserve"> </t>
        </is>
      </c>
      <c r="J32" s="4" t="inlineStr">
        <is>
          <t xml:space="preserve"> </t>
        </is>
      </c>
      <c r="K32" s="4" t="inlineStr">
        <is>
          <t xml:space="preserve"> </t>
        </is>
      </c>
    </row>
    <row r="33">
      <c r="A33" s="4" t="inlineStr">
        <is>
          <t>PF GA Investment 5 [Member] | Bridg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4" t="inlineStr">
        <is>
          <t xml:space="preserve"> </t>
        </is>
      </c>
      <c r="D35" s="4" t="inlineStr">
        <is>
          <t xml:space="preserve"> </t>
        </is>
      </c>
      <c r="E35" s="5" t="n">
        <v>3300000</v>
      </c>
      <c r="F35" s="4" t="inlineStr">
        <is>
          <t xml:space="preserve"> </t>
        </is>
      </c>
      <c r="G35" s="5" t="n">
        <v>3300000</v>
      </c>
      <c r="H35" s="4" t="inlineStr">
        <is>
          <t xml:space="preserve"> </t>
        </is>
      </c>
      <c r="I35" s="4" t="inlineStr">
        <is>
          <t xml:space="preserve"> </t>
        </is>
      </c>
      <c r="J35" s="4" t="inlineStr">
        <is>
          <t xml:space="preserve"> </t>
        </is>
      </c>
      <c r="K35" s="4" t="inlineStr">
        <is>
          <t xml:space="preserve"> </t>
        </is>
      </c>
    </row>
    <row r="36">
      <c r="A36" s="4" t="inlineStr">
        <is>
          <t>Magnetar Financ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id to certain funds controlled by investor</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onsor Affilia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vice fee paid</t>
        </is>
      </c>
      <c r="B41" s="5"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arly Bird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nus shares</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udrick Capital Management L.P. [Member] | Mudrick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5" t="n">
        <v>1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udrick Capital Management L.P. [Member] | Promissory Not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4" t="inlineStr">
        <is>
          <t xml:space="preserve"> </t>
        </is>
      </c>
      <c r="C50" s="4" t="inlineStr">
        <is>
          <t xml:space="preserve"> </t>
        </is>
      </c>
      <c r="D50" s="5" t="n">
        <v>3000000</v>
      </c>
      <c r="E50" s="4" t="inlineStr">
        <is>
          <t xml:space="preserve"> </t>
        </is>
      </c>
      <c r="F50" s="4" t="inlineStr">
        <is>
          <t xml:space="preserve"> </t>
        </is>
      </c>
      <c r="G50" s="4" t="inlineStr">
        <is>
          <t xml:space="preserve"> </t>
        </is>
      </c>
      <c r="H50" s="4" t="inlineStr">
        <is>
          <t xml:space="preserve"> </t>
        </is>
      </c>
      <c r="I50" s="4" t="inlineStr">
        <is>
          <t xml:space="preserve"> </t>
        </is>
      </c>
      <c r="J50" s="5" t="n">
        <v>15040685</v>
      </c>
      <c r="K50" s="4" t="inlineStr">
        <is>
          <t xml:space="preserve"> </t>
        </is>
      </c>
    </row>
    <row r="51">
      <c r="A51" s="4" t="inlineStr">
        <is>
          <t>Promissory Note [Member] | Mudrick Capital Management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maturity date</t>
        </is>
      </c>
      <c r="B53" s="4" t="inlineStr">
        <is>
          <t xml:space="preserve"> </t>
        </is>
      </c>
      <c r="C53" s="4" t="inlineStr">
        <is>
          <t>Aug.  07,  2024</t>
        </is>
      </c>
      <c r="D53" s="4" t="inlineStr">
        <is>
          <t>Sep.  07,  202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10" t="n">
        <v>0.15</v>
      </c>
      <c r="D54" s="10"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missory Note [Member] | Subordinated Debt [Member] | Braemar Energy Ventures III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00000</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6" customWidth="1" min="8" max="8"/>
  </cols>
  <sheetData>
    <row r="1">
      <c r="A1" s="1" t="inlineStr">
        <is>
          <t>Subsequent Events (Details) - USD ($)</t>
        </is>
      </c>
      <c r="B1" s="2" t="inlineStr">
        <is>
          <t>Apr. 29, 2024</t>
        </is>
      </c>
      <c r="C1" s="2" t="inlineStr">
        <is>
          <t>Mar. 14, 2024</t>
        </is>
      </c>
      <c r="D1" s="2" t="inlineStr">
        <is>
          <t>Feb. 26, 2024</t>
        </is>
      </c>
      <c r="E1" s="2" t="inlineStr">
        <is>
          <t>Feb. 07, 2024</t>
        </is>
      </c>
      <c r="F1" s="2" t="inlineStr">
        <is>
          <t>Jan. 19, 2024</t>
        </is>
      </c>
      <c r="G1" s="2" t="inlineStr">
        <is>
          <t>Jan. 12, 2024</t>
        </is>
      </c>
      <c r="H1" s="2" t="inlineStr">
        <is>
          <t>Dec. 11, 2023</t>
        </is>
      </c>
    </row>
    <row r="2">
      <c r="A2" s="4" t="inlineStr">
        <is>
          <t>Broadspire Service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payment received</t>
        </is>
      </c>
      <c r="B4" s="4" t="inlineStr">
        <is>
          <t xml:space="preserve"> </t>
        </is>
      </c>
      <c r="C4" s="5" t="n">
        <v>1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vington &amp; Burling L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payment made</t>
        </is>
      </c>
      <c r="B7" s="4" t="inlineStr">
        <is>
          <t xml:space="preserve"> </t>
        </is>
      </c>
      <c r="C7" s="6" t="n">
        <v>10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 | Mr. Eduardo Iniguez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ption awards</t>
        </is>
      </c>
      <c r="B10" s="4" t="inlineStr">
        <is>
          <t xml:space="preserve"> </t>
        </is>
      </c>
      <c r="C10" s="4" t="inlineStr">
        <is>
          <t xml:space="preserve"> </t>
        </is>
      </c>
      <c r="D10" s="6" t="n">
        <v>11100000</v>
      </c>
      <c r="E10" s="4" t="inlineStr">
        <is>
          <t xml:space="preserve"> </t>
        </is>
      </c>
      <c r="F10" s="4" t="inlineStr">
        <is>
          <t xml:space="preserve"> </t>
        </is>
      </c>
      <c r="G10" s="4" t="inlineStr">
        <is>
          <t xml:space="preserve"> </t>
        </is>
      </c>
      <c r="H10" s="4" t="inlineStr">
        <is>
          <t xml:space="preserve"> </t>
        </is>
      </c>
    </row>
    <row r="11">
      <c r="A11" s="4" t="inlineStr">
        <is>
          <t>Share based compensation by share based award vesting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row>
    <row r="12">
      <c r="A12" s="4" t="inlineStr">
        <is>
          <t>Subsequent Event [Member] | Mr. Eduardo Iniguez [Member] | Cap Ves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option will vest</t>
        </is>
      </c>
      <c r="B14" s="4" t="inlineStr">
        <is>
          <t xml:space="preserve"> </t>
        </is>
      </c>
      <c r="C14" s="4" t="inlineStr">
        <is>
          <t xml:space="preserve"> </t>
        </is>
      </c>
      <c r="D14" s="6" t="n">
        <v>76950000</v>
      </c>
      <c r="E14" s="4" t="inlineStr">
        <is>
          <t xml:space="preserve"> </t>
        </is>
      </c>
      <c r="F14" s="4" t="inlineStr">
        <is>
          <t xml:space="preserve"> </t>
        </is>
      </c>
      <c r="G14" s="4" t="inlineStr">
        <is>
          <t xml:space="preserve"> </t>
        </is>
      </c>
      <c r="H14" s="4" t="inlineStr">
        <is>
          <t xml:space="preserve"> </t>
        </is>
      </c>
    </row>
    <row r="15">
      <c r="A15" s="4" t="inlineStr">
        <is>
          <t>Share based compensation by share based award 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Subsequent Event [Member] | Broadspire Servic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payment received</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Covington &amp; Burling L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payment made</t>
        </is>
      </c>
      <c r="B21" s="4" t="inlineStr">
        <is>
          <t xml:space="preserve"> </t>
        </is>
      </c>
      <c r="C21" s="5" t="n">
        <v>10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nded and Restated Super Priority 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value</t>
        </is>
      </c>
      <c r="B24" s="4" t="inlineStr">
        <is>
          <t xml:space="preserve"> </t>
        </is>
      </c>
      <c r="C24" s="4" t="inlineStr">
        <is>
          <t xml:space="preserve"> </t>
        </is>
      </c>
      <c r="D24" s="4" t="inlineStr">
        <is>
          <t xml:space="preserve"> </t>
        </is>
      </c>
      <c r="E24" s="5" t="n">
        <v>40303393</v>
      </c>
      <c r="F24" s="5" t="n">
        <v>23941032</v>
      </c>
      <c r="G24" s="5" t="n">
        <v>20880922</v>
      </c>
      <c r="H24" s="8" t="n">
        <v>18635499.51</v>
      </c>
    </row>
    <row r="25">
      <c r="A25" s="4" t="inlineStr">
        <is>
          <t>Debt instrument maturity date</t>
        </is>
      </c>
      <c r="B25" s="4" t="inlineStr">
        <is>
          <t xml:space="preserve"> </t>
        </is>
      </c>
      <c r="C25" s="4" t="inlineStr">
        <is>
          <t xml:space="preserve"> </t>
        </is>
      </c>
      <c r="D25" s="4" t="inlineStr">
        <is>
          <t xml:space="preserve"> </t>
        </is>
      </c>
      <c r="E25" s="4" t="inlineStr">
        <is>
          <t>Aug.  07,  2026</t>
        </is>
      </c>
      <c r="F25" s="4" t="inlineStr">
        <is>
          <t xml:space="preserve"> </t>
        </is>
      </c>
      <c r="G25" s="4" t="inlineStr">
        <is>
          <t xml:space="preserve"> </t>
        </is>
      </c>
      <c r="H25" s="4" t="inlineStr">
        <is>
          <t xml:space="preserve"> </t>
        </is>
      </c>
    </row>
    <row r="26">
      <c r="A26" s="4" t="inlineStr">
        <is>
          <t>Percentage of the principal and accrued interest</t>
        </is>
      </c>
      <c r="B26" s="4" t="inlineStr">
        <is>
          <t xml:space="preserve"> </t>
        </is>
      </c>
      <c r="C26" s="4" t="inlineStr">
        <is>
          <t xml:space="preserve"> </t>
        </is>
      </c>
      <c r="D26" s="4" t="inlineStr">
        <is>
          <t xml:space="preserve"> </t>
        </is>
      </c>
      <c r="E26" s="10" t="n">
        <v>1.08</v>
      </c>
      <c r="F26" s="4" t="inlineStr">
        <is>
          <t xml:space="preserve"> </t>
        </is>
      </c>
      <c r="G26" s="4" t="inlineStr">
        <is>
          <t xml:space="preserve"> </t>
        </is>
      </c>
      <c r="H26" s="4" t="inlineStr">
        <is>
          <t xml:space="preserve"> </t>
        </is>
      </c>
    </row>
    <row r="27">
      <c r="A27" s="4" t="inlineStr">
        <is>
          <t>Original principal amount</t>
        </is>
      </c>
      <c r="B27" s="4" t="inlineStr">
        <is>
          <t xml:space="preserve"> </t>
        </is>
      </c>
      <c r="C27" s="4" t="inlineStr">
        <is>
          <t xml:space="preserve"> </t>
        </is>
      </c>
      <c r="D27" s="4" t="inlineStr">
        <is>
          <t xml:space="preserve"> </t>
        </is>
      </c>
      <c r="E27" s="5" t="n">
        <v>23941032</v>
      </c>
      <c r="F27" s="6" t="n">
        <v>20880922</v>
      </c>
      <c r="G27" s="6" t="n">
        <v>18635500</v>
      </c>
      <c r="H27" s="4" t="inlineStr">
        <is>
          <t xml:space="preserve"> </t>
        </is>
      </c>
    </row>
    <row r="28">
      <c r="A28" s="4" t="inlineStr">
        <is>
          <t>Accrued interest</t>
        </is>
      </c>
      <c r="B28" s="4" t="inlineStr">
        <is>
          <t xml:space="preserve"> </t>
        </is>
      </c>
      <c r="C28" s="4" t="inlineStr">
        <is>
          <t xml:space="preserve"> </t>
        </is>
      </c>
      <c r="D28" s="4" t="inlineStr">
        <is>
          <t xml:space="preserve"> </t>
        </is>
      </c>
      <c r="E28" s="6" t="n">
        <v>189940</v>
      </c>
      <c r="F28" s="6" t="n">
        <v>60110</v>
      </c>
      <c r="G28" s="6" t="n">
        <v>245422</v>
      </c>
      <c r="H28" s="4" t="inlineStr">
        <is>
          <t xml:space="preserve"> </t>
        </is>
      </c>
    </row>
    <row r="29">
      <c r="A29" s="4" t="inlineStr">
        <is>
          <t>Additional principal amount</t>
        </is>
      </c>
      <c r="B29" s="4" t="inlineStr">
        <is>
          <t xml:space="preserve"> </t>
        </is>
      </c>
      <c r="C29" s="4" t="inlineStr">
        <is>
          <t xml:space="preserve"> </t>
        </is>
      </c>
      <c r="D29" s="4" t="inlineStr">
        <is>
          <t xml:space="preserve"> </t>
        </is>
      </c>
      <c r="E29" s="5" t="n">
        <v>16172421</v>
      </c>
      <c r="F29" s="6" t="n">
        <v>3000000</v>
      </c>
      <c r="G29" s="6" t="n">
        <v>2000000</v>
      </c>
      <c r="H29" s="4" t="inlineStr">
        <is>
          <t xml:space="preserve"> </t>
        </is>
      </c>
    </row>
    <row r="30">
      <c r="A30" s="4" t="inlineStr">
        <is>
          <t>Interest rate</t>
        </is>
      </c>
      <c r="B30" s="4" t="inlineStr">
        <is>
          <t xml:space="preserve"> </t>
        </is>
      </c>
      <c r="C30" s="4" t="inlineStr">
        <is>
          <t xml:space="preserve"> </t>
        </is>
      </c>
      <c r="D30" s="4" t="inlineStr">
        <is>
          <t xml:space="preserve"> </t>
        </is>
      </c>
      <c r="E30" s="10" t="n">
        <v>0.15</v>
      </c>
      <c r="F30" s="4" t="inlineStr">
        <is>
          <t xml:space="preserve"> </t>
        </is>
      </c>
      <c r="G30" s="4" t="inlineStr">
        <is>
          <t xml:space="preserve"> </t>
        </is>
      </c>
      <c r="H30" s="4" t="inlineStr">
        <is>
          <t xml:space="preserve"> </t>
        </is>
      </c>
    </row>
    <row r="31">
      <c r="A31" s="4" t="inlineStr">
        <is>
          <t>Maximum increase in interest rate of the event</t>
        </is>
      </c>
      <c r="B31" s="4" t="inlineStr">
        <is>
          <t xml:space="preserve"> </t>
        </is>
      </c>
      <c r="C31" s="4" t="inlineStr">
        <is>
          <t xml:space="preserve"> </t>
        </is>
      </c>
      <c r="D31" s="4" t="inlineStr">
        <is>
          <t xml:space="preserve"> </t>
        </is>
      </c>
      <c r="E31" s="10" t="n">
        <v>0.02</v>
      </c>
      <c r="F31" s="4" t="inlineStr">
        <is>
          <t xml:space="preserve"> </t>
        </is>
      </c>
      <c r="G31" s="4" t="inlineStr">
        <is>
          <t xml:space="preserve"> </t>
        </is>
      </c>
      <c r="H31" s="4" t="inlineStr">
        <is>
          <t xml:space="preserve"> </t>
        </is>
      </c>
    </row>
    <row r="32">
      <c r="A32" s="4" t="inlineStr">
        <is>
          <t>Amended and Restated Super Priority Secured Promissory Not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value</t>
        </is>
      </c>
      <c r="B34" s="5" t="n">
        <v>61677504</v>
      </c>
      <c r="C34" s="4" t="inlineStr">
        <is>
          <t xml:space="preserve"> </t>
        </is>
      </c>
      <c r="D34" s="4" t="inlineStr">
        <is>
          <t xml:space="preserve"> </t>
        </is>
      </c>
      <c r="E34" s="5" t="n">
        <v>40303393</v>
      </c>
      <c r="F34" s="8" t="n">
        <v>23941032.31</v>
      </c>
      <c r="G34" s="6" t="n">
        <v>20880922</v>
      </c>
      <c r="H34" s="4" t="inlineStr">
        <is>
          <t xml:space="preserve"> </t>
        </is>
      </c>
    </row>
    <row r="35">
      <c r="A35" s="4" t="inlineStr">
        <is>
          <t>Debt instrument maturity date</t>
        </is>
      </c>
      <c r="B35" s="4" t="inlineStr">
        <is>
          <t>Aug.  07,  2026</t>
        </is>
      </c>
      <c r="C35" s="4" t="inlineStr">
        <is>
          <t xml:space="preserve"> </t>
        </is>
      </c>
      <c r="D35" s="4" t="inlineStr">
        <is>
          <t xml:space="preserve"> </t>
        </is>
      </c>
      <c r="E35" s="4" t="inlineStr">
        <is>
          <t>Aug.  07,  2026</t>
        </is>
      </c>
      <c r="F35" s="4" t="inlineStr">
        <is>
          <t>Aug.  07,  2026</t>
        </is>
      </c>
      <c r="G35" s="4" t="inlineStr">
        <is>
          <t xml:space="preserve"> </t>
        </is>
      </c>
      <c r="H35" s="4" t="inlineStr">
        <is>
          <t xml:space="preserve"> </t>
        </is>
      </c>
    </row>
    <row r="36">
      <c r="A36" s="4" t="inlineStr">
        <is>
          <t>Percentage of the principal and accrued interest</t>
        </is>
      </c>
      <c r="B36" s="10" t="n">
        <v>1.08</v>
      </c>
      <c r="C36" s="4" t="inlineStr">
        <is>
          <t xml:space="preserve"> </t>
        </is>
      </c>
      <c r="D36" s="4" t="inlineStr">
        <is>
          <t xml:space="preserve"> </t>
        </is>
      </c>
      <c r="E36" s="10" t="n">
        <v>1.08</v>
      </c>
      <c r="F36" s="10" t="n">
        <v>1.08</v>
      </c>
      <c r="G36" s="4" t="inlineStr">
        <is>
          <t xml:space="preserve"> </t>
        </is>
      </c>
      <c r="H36" s="4" t="inlineStr">
        <is>
          <t xml:space="preserve"> </t>
        </is>
      </c>
    </row>
    <row r="37">
      <c r="A37" s="4" t="inlineStr">
        <is>
          <t>Original principal amount</t>
        </is>
      </c>
      <c r="B37" s="4" t="inlineStr">
        <is>
          <t xml:space="preserve"> </t>
        </is>
      </c>
      <c r="C37" s="4" t="inlineStr">
        <is>
          <t xml:space="preserve"> </t>
        </is>
      </c>
      <c r="D37" s="4" t="inlineStr">
        <is>
          <t xml:space="preserve"> </t>
        </is>
      </c>
      <c r="E37" s="5" t="n">
        <v>23941032</v>
      </c>
      <c r="F37" s="5" t="n">
        <v>20880922</v>
      </c>
      <c r="G37" s="11" t="n">
        <v>18635499.51</v>
      </c>
      <c r="H37" s="4" t="inlineStr">
        <is>
          <t xml:space="preserve"> </t>
        </is>
      </c>
    </row>
    <row r="38">
      <c r="A38" s="4" t="inlineStr">
        <is>
          <t>Accrued interest</t>
        </is>
      </c>
      <c r="B38" s="4" t="inlineStr">
        <is>
          <t xml:space="preserve"> </t>
        </is>
      </c>
      <c r="C38" s="4" t="inlineStr">
        <is>
          <t xml:space="preserve"> </t>
        </is>
      </c>
      <c r="D38" s="4" t="inlineStr">
        <is>
          <t xml:space="preserve"> </t>
        </is>
      </c>
      <c r="E38" s="6" t="n">
        <v>189940</v>
      </c>
      <c r="F38" s="12" t="n">
        <v>60110.3</v>
      </c>
      <c r="G38" s="11" t="n">
        <v>245422.49</v>
      </c>
      <c r="H38" s="4" t="inlineStr">
        <is>
          <t xml:space="preserve"> </t>
        </is>
      </c>
    </row>
    <row r="39">
      <c r="A39" s="4" t="inlineStr">
        <is>
          <t>Additional principal amount</t>
        </is>
      </c>
      <c r="B39" s="4" t="inlineStr">
        <is>
          <t xml:space="preserve"> </t>
        </is>
      </c>
      <c r="C39" s="4" t="inlineStr">
        <is>
          <t xml:space="preserve"> </t>
        </is>
      </c>
      <c r="D39" s="4" t="inlineStr">
        <is>
          <t xml:space="preserve"> </t>
        </is>
      </c>
      <c r="E39" s="5" t="n">
        <v>16172421</v>
      </c>
      <c r="F39" s="5" t="n">
        <v>3000000</v>
      </c>
      <c r="G39" s="5" t="n">
        <v>2000000</v>
      </c>
      <c r="H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0" t="n">
        <v>0.15</v>
      </c>
      <c r="G40" s="4" t="inlineStr">
        <is>
          <t xml:space="preserve"> </t>
        </is>
      </c>
      <c r="H40" s="4" t="inlineStr">
        <is>
          <t xml:space="preserve"> </t>
        </is>
      </c>
    </row>
    <row r="41">
      <c r="A41" s="4" t="inlineStr">
        <is>
          <t>Maximum increase in interest rate of the event</t>
        </is>
      </c>
      <c r="B41" s="4" t="inlineStr">
        <is>
          <t xml:space="preserve"> </t>
        </is>
      </c>
      <c r="C41" s="4" t="inlineStr">
        <is>
          <t xml:space="preserve"> </t>
        </is>
      </c>
      <c r="D41" s="4" t="inlineStr">
        <is>
          <t xml:space="preserve"> </t>
        </is>
      </c>
      <c r="E41" s="4" t="inlineStr">
        <is>
          <t xml:space="preserve"> </t>
        </is>
      </c>
      <c r="F41" s="10" t="n">
        <v>0.02</v>
      </c>
      <c r="G41" s="4" t="inlineStr">
        <is>
          <t xml:space="preserve"> </t>
        </is>
      </c>
      <c r="H41" s="4" t="inlineStr">
        <is>
          <t xml:space="preserve"> </t>
        </is>
      </c>
    </row>
    <row r="42">
      <c r="A42" s="4" t="inlineStr">
        <is>
          <t>Amended and Restated Super Priority Secured Promissory Note [Member] | Subsequent Ev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principal amount</t>
        </is>
      </c>
      <c r="B44" s="4" t="inlineStr">
        <is>
          <t xml:space="preserve"> </t>
        </is>
      </c>
      <c r="C44" s="4" t="inlineStr">
        <is>
          <t xml:space="preserve"> </t>
        </is>
      </c>
      <c r="D44" s="4" t="inlineStr">
        <is>
          <t xml:space="preserve"> </t>
        </is>
      </c>
      <c r="E44" s="4" t="inlineStr">
        <is>
          <t xml:space="preserve"> </t>
        </is>
      </c>
      <c r="F44" s="5" t="n">
        <v>15000000</v>
      </c>
      <c r="G44" s="4" t="inlineStr">
        <is>
          <t xml:space="preserve"> </t>
        </is>
      </c>
      <c r="H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37:02Z</dcterms:created>
  <dcterms:modified xmlns:dcterms="http://purl.org/dc/terms/" xmlns:xsi="http://www.w3.org/2001/XMLSchema-instance" xsi:type="dcterms:W3CDTF">2024-07-19T20:37:02Z</dcterms:modified>
</cp:coreProperties>
</file>